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Summary of Basis of Presentatio" sheetId="11" state="visible" r:id="rId11"/>
    <sheet xmlns:r="http://schemas.openxmlformats.org/officeDocument/2006/relationships" name="Grant Revenue" sheetId="12" state="visible" r:id="rId12"/>
    <sheet xmlns:r="http://schemas.openxmlformats.org/officeDocument/2006/relationships" name="Collaboration Revenue" sheetId="13" state="visible" r:id="rId13"/>
    <sheet xmlns:r="http://schemas.openxmlformats.org/officeDocument/2006/relationships" name="Contracts With Customers" sheetId="14" state="visible" r:id="rId14"/>
    <sheet xmlns:r="http://schemas.openxmlformats.org/officeDocument/2006/relationships" name="Financial Instrumen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Basis of Presentat_2" sheetId="24" state="visible" r:id="rId24"/>
    <sheet xmlns:r="http://schemas.openxmlformats.org/officeDocument/2006/relationships" name="Summary of Basis of Presentat_3" sheetId="25" state="visible" r:id="rId25"/>
    <sheet xmlns:r="http://schemas.openxmlformats.org/officeDocument/2006/relationships" name="Grant Revenue (Tables)" sheetId="26" state="visible" r:id="rId26"/>
    <sheet xmlns:r="http://schemas.openxmlformats.org/officeDocument/2006/relationships" name="Collaboration Revenue (Tables)" sheetId="27" state="visible" r:id="rId27"/>
    <sheet xmlns:r="http://schemas.openxmlformats.org/officeDocument/2006/relationships" name="Financial Instru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Description of the Business - A" sheetId="33" state="visible" r:id="rId33"/>
    <sheet xmlns:r="http://schemas.openxmlformats.org/officeDocument/2006/relationships" name="Summary of Basis of Presentat_4" sheetId="34" state="visible" r:id="rId34"/>
    <sheet xmlns:r="http://schemas.openxmlformats.org/officeDocument/2006/relationships" name="Summary of Basis of Presentat_5" sheetId="35" state="visible" r:id="rId35"/>
    <sheet xmlns:r="http://schemas.openxmlformats.org/officeDocument/2006/relationships" name="Summary of Basis of Presentat_6" sheetId="36" state="visible" r:id="rId36"/>
    <sheet xmlns:r="http://schemas.openxmlformats.org/officeDocument/2006/relationships" name="Grant Revenue (Details)" sheetId="37" state="visible" r:id="rId37"/>
    <sheet xmlns:r="http://schemas.openxmlformats.org/officeDocument/2006/relationships" name="Collaboration Revenue - Summary" sheetId="38" state="visible" r:id="rId38"/>
    <sheet xmlns:r="http://schemas.openxmlformats.org/officeDocument/2006/relationships" name="Collaboration Revenue - Changes" sheetId="39" state="visible" r:id="rId39"/>
    <sheet xmlns:r="http://schemas.openxmlformats.org/officeDocument/2006/relationships" name="Collaboration Revenue - Remaini" sheetId="40" state="visible" r:id="rId40"/>
    <sheet xmlns:r="http://schemas.openxmlformats.org/officeDocument/2006/relationships" name="Collaboration Revenue - AstraZe" sheetId="41" state="visible" r:id="rId41"/>
    <sheet xmlns:r="http://schemas.openxmlformats.org/officeDocument/2006/relationships" name="Collaboration Revenue - Composi" sheetId="42" state="visible" r:id="rId42"/>
    <sheet xmlns:r="http://schemas.openxmlformats.org/officeDocument/2006/relationships" name="Collaboration Revenue - Total T" sheetId="43" state="visible" r:id="rId43"/>
    <sheet xmlns:r="http://schemas.openxmlformats.org/officeDocument/2006/relationships" name="Collaboration Revenue - Revenue" sheetId="44" state="visible" r:id="rId44"/>
    <sheet xmlns:r="http://schemas.openxmlformats.org/officeDocument/2006/relationships" name="Collaboration Revenue - Deferre" sheetId="45" state="visible" r:id="rId45"/>
    <sheet xmlns:r="http://schemas.openxmlformats.org/officeDocument/2006/relationships" name="Collaboration Revenue - VEGF To" sheetId="46" state="visible" r:id="rId46"/>
    <sheet xmlns:r="http://schemas.openxmlformats.org/officeDocument/2006/relationships" name="Collaboration Revenue - Total_2" sheetId="47" state="visible" r:id="rId47"/>
    <sheet xmlns:r="http://schemas.openxmlformats.org/officeDocument/2006/relationships" name="Collaboration Revenue - VEGF Re" sheetId="48" state="visible" r:id="rId48"/>
    <sheet xmlns:r="http://schemas.openxmlformats.org/officeDocument/2006/relationships" name="Collaboration Revenue - VEGF De" sheetId="49" state="visible" r:id="rId49"/>
    <sheet xmlns:r="http://schemas.openxmlformats.org/officeDocument/2006/relationships" name="Collaboration Revenue - Merck _" sheetId="50" state="visible" r:id="rId50"/>
    <sheet xmlns:r="http://schemas.openxmlformats.org/officeDocument/2006/relationships" name="Collaboration Revenue - MERCK C" sheetId="51" state="visible" r:id="rId51"/>
    <sheet xmlns:r="http://schemas.openxmlformats.org/officeDocument/2006/relationships" name="Collaboration Revenue - MERCK T" sheetId="52" state="visible" r:id="rId52"/>
    <sheet xmlns:r="http://schemas.openxmlformats.org/officeDocument/2006/relationships" name="Collaboration Revenue - MERCK R" sheetId="53" state="visible" r:id="rId53"/>
    <sheet xmlns:r="http://schemas.openxmlformats.org/officeDocument/2006/relationships" name="Collaboration Revenue - PCV_SAV" sheetId="54" state="visible" r:id="rId54"/>
    <sheet xmlns:r="http://schemas.openxmlformats.org/officeDocument/2006/relationships" name="Collaboration Revenue - PCV_S_2" sheetId="55" state="visible" r:id="rId55"/>
    <sheet xmlns:r="http://schemas.openxmlformats.org/officeDocument/2006/relationships" name="Collaboration Revenue - PCV_S_3" sheetId="56" state="visible" r:id="rId56"/>
    <sheet xmlns:r="http://schemas.openxmlformats.org/officeDocument/2006/relationships" name="Collaboration Revenue - PCV_S_4" sheetId="57" state="visible" r:id="rId57"/>
    <sheet xmlns:r="http://schemas.openxmlformats.org/officeDocument/2006/relationships" name="Collaboration Revenue - Vertex " sheetId="58" state="visible" r:id="rId58"/>
    <sheet xmlns:r="http://schemas.openxmlformats.org/officeDocument/2006/relationships" name="Collaboration Revenue - VERTE_2" sheetId="59" state="visible" r:id="rId59"/>
    <sheet xmlns:r="http://schemas.openxmlformats.org/officeDocument/2006/relationships" name="Collaboration Revenue - VERTE_3" sheetId="60" state="visible" r:id="rId60"/>
    <sheet xmlns:r="http://schemas.openxmlformats.org/officeDocument/2006/relationships" name="Collaboration Revenue - VERTE_4" sheetId="61" state="visible" r:id="rId61"/>
    <sheet xmlns:r="http://schemas.openxmlformats.org/officeDocument/2006/relationships" name="Collaboration Revenue - VERTE_5" sheetId="62" state="visible" r:id="rId62"/>
    <sheet xmlns:r="http://schemas.openxmlformats.org/officeDocument/2006/relationships" name="Collaboration Revenue - Verte_6" sheetId="63" state="visible" r:id="rId63"/>
    <sheet xmlns:r="http://schemas.openxmlformats.org/officeDocument/2006/relationships" name="Collaboration Revenue - Chiesi " sheetId="64" state="visible" r:id="rId64"/>
    <sheet xmlns:r="http://schemas.openxmlformats.org/officeDocument/2006/relationships" name="Collaboration Revenue - Chies_2" sheetId="65" state="visible" r:id="rId65"/>
    <sheet xmlns:r="http://schemas.openxmlformats.org/officeDocument/2006/relationships" name="Contracts With Customer (Detail" sheetId="66" state="visible" r:id="rId66"/>
    <sheet xmlns:r="http://schemas.openxmlformats.org/officeDocument/2006/relationships" name="Financial Instruments - Summary" sheetId="67" state="visible" r:id="rId67"/>
    <sheet xmlns:r="http://schemas.openxmlformats.org/officeDocument/2006/relationships" name="Financial Instruments - Amortiz" sheetId="68" state="visible" r:id="rId68"/>
    <sheet xmlns:r="http://schemas.openxmlformats.org/officeDocument/2006/relationships" name="Financial Instruments - Unreali" sheetId="69" state="visible" r:id="rId69"/>
    <sheet xmlns:r="http://schemas.openxmlformats.org/officeDocument/2006/relationships" name="Balance Sheet Components - Prep" sheetId="70" state="visible" r:id="rId70"/>
    <sheet xmlns:r="http://schemas.openxmlformats.org/officeDocument/2006/relationships" name="Balance Sheet Components - Prop" sheetId="71" state="visible" r:id="rId71"/>
    <sheet xmlns:r="http://schemas.openxmlformats.org/officeDocument/2006/relationships" name="Balance Sheet Components - Accr" sheetId="72" state="visible" r:id="rId72"/>
    <sheet xmlns:r="http://schemas.openxmlformats.org/officeDocument/2006/relationships" name="Balance Sheet Components - Defe" sheetId="73" state="visible" r:id="rId73"/>
    <sheet xmlns:r="http://schemas.openxmlformats.org/officeDocument/2006/relationships" name="Leases (Details)" sheetId="74" state="visible" r:id="rId74"/>
    <sheet xmlns:r="http://schemas.openxmlformats.org/officeDocument/2006/relationships" name="Leases - Balance Sheet Informat" sheetId="75" state="visible" r:id="rId75"/>
    <sheet xmlns:r="http://schemas.openxmlformats.org/officeDocument/2006/relationships" name="Leases - Lease Costs (Details)" sheetId="76" state="visible" r:id="rId76"/>
    <sheet xmlns:r="http://schemas.openxmlformats.org/officeDocument/2006/relationships" name="Leases - Minimum Lease Payment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hareholders' Equity (Details)" sheetId="80" state="visible" r:id="rId80"/>
    <sheet xmlns:r="http://schemas.openxmlformats.org/officeDocument/2006/relationships" name="Stock-Based Compensation - Narr" sheetId="81" state="visible" r:id="rId81"/>
    <sheet xmlns:r="http://schemas.openxmlformats.org/officeDocument/2006/relationships" name="Stock-Based Compensation - Opti" sheetId="82" state="visible" r:id="rId82"/>
    <sheet xmlns:r="http://schemas.openxmlformats.org/officeDocument/2006/relationships" name="Stock-Based Compensation - Rest" sheetId="83" state="visible" r:id="rId83"/>
    <sheet xmlns:r="http://schemas.openxmlformats.org/officeDocument/2006/relationships" name="Stock-Based Compensation - Weig" sheetId="84" state="visible" r:id="rId84"/>
    <sheet xmlns:r="http://schemas.openxmlformats.org/officeDocument/2006/relationships" name="Stock-Based Compensation - Stoc" sheetId="85" state="visible" r:id="rId85"/>
    <sheet xmlns:r="http://schemas.openxmlformats.org/officeDocument/2006/relationships" name="Income Taxes (Details)" sheetId="86" state="visible" r:id="rId86"/>
    <sheet xmlns:r="http://schemas.openxmlformats.org/officeDocument/2006/relationships" name="Net Loss per Share - Basic and " sheetId="87" state="visible" r:id="rId87"/>
    <sheet xmlns:r="http://schemas.openxmlformats.org/officeDocument/2006/relationships" name="Net Loss per Share - Common Sto"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753</t>
        </is>
      </c>
    </row>
    <row r="9">
      <c r="A9" s="4" t="inlineStr">
        <is>
          <t>Entity Registrant Name</t>
        </is>
      </c>
      <c r="B9" s="4" t="inlineStr">
        <is>
          <t>Moderna, Inc.</t>
        </is>
      </c>
    </row>
    <row r="10">
      <c r="A10" s="4" t="inlineStr">
        <is>
          <t>Entity Incorporation, State or Country Code</t>
        </is>
      </c>
      <c r="B10" s="4" t="inlineStr">
        <is>
          <t>DE</t>
        </is>
      </c>
    </row>
    <row r="11">
      <c r="A11" s="4" t="inlineStr">
        <is>
          <t>Entity Tax Identification Number</t>
        </is>
      </c>
      <c r="B11" s="4" t="inlineStr">
        <is>
          <t>81-3467528</t>
        </is>
      </c>
    </row>
    <row r="12">
      <c r="A12" s="4" t="inlineStr">
        <is>
          <t>Entity Address, Address Line One</t>
        </is>
      </c>
      <c r="B12" s="4" t="inlineStr">
        <is>
          <t>200 Technology Squar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714-6500</t>
        </is>
      </c>
    </row>
    <row r="18">
      <c r="A18" s="4" t="inlineStr">
        <is>
          <t>Title of 12(b) Security</t>
        </is>
      </c>
      <c r="B18" s="4" t="inlineStr">
        <is>
          <t>Common stock, par value $0.0001 per share</t>
        </is>
      </c>
    </row>
    <row r="19">
      <c r="A19" s="4" t="inlineStr">
        <is>
          <t>Trading Symbol</t>
        </is>
      </c>
      <c r="B19" s="4" t="inlineStr">
        <is>
          <t>MRN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571010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6828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t>
        </is>
      </c>
      <c r="B4" s="4" t="inlineStr">
        <is>
          <t>Description of the Business Moderna, Inc. (collectively, with its consolidated subsidiaries, any of Moderna, we, us, or the Company) was incorporated in Delaware on July 22, 2016. We are the successor in interest to Moderna LLC, a limited liability company formed under the laws of the State of Delaware in 2013. Our principal executive office is located at 200 Technology Square, Cambridge, MA. We are a biotechnology company creating a new generation of transformative medicines based on messenger RNA (mRNA), to improve the lives of patients.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utoimmune and cardiovascular diseases, independently and with our strategic collaborators. Since inception, we have incurred significant net losses. As of September 30, 2020, we had an accumulated deficit of $1.97 billion. We may continue to incur significant expenses and operating losses for the foreseeable future. In addition, we anticipate that our expenses will increase significantly in connection with our ongoing activities to support our platform research, drug discovery and clinical development, infrastructure and Research Engine and Early Development Engine, digital infrastructure, creation of a portfolio of intellectual property, pre-launch inventory buildup, expansion into global markets, and administrative support. We do not expect to recognize significant revenue from sales of potential mRNA medicines unless and until we successfully complete clinical development and obtain regulatory approval for one or more of our investigational medicines. If we seek to obtain regulatory approval for any of our investigational medicines, we expect to incur significant commercialization expenses. Our investigational vaccine against the novel coronavirus (mRNA-1273), which is currently in clinical trials, has been developed rapidly to respond to the global COVID-19 pandemic. We are expending significant efforts to further the rapid development of this potential vaccine and expect to continue to do so over the next 12 months. These efforts have required and will continue to require the expenditure of significant funds and the establishment of significant worldwide infrastructure and partnerships. As a result, we expect we will need substantial additional funding to support our continued operations and pursue our growth strategy. Until we can generate significant revenue from potential mRNA medicines, if ever, we expect to finance our operations through a combination of public or private equity offerings, structured financings and debt financings, government funding arrangements, strategic alliances and marketing, manufacturing, distribution and licensing arrangements. We may be unable to raise additional funds or enter into such other agreements on favorable terms, or at all. If we fail to raise capital or enter into such agreements as, and when, needed, we may have to significantly delay, scale back or discontinue the development and commercialization of one or more of our programs. We believe that our cash, cash equivalents, and investments as of September 30, 2020 will be sufficient to enable us to fund our projected operations through at least the next 12 months from the issuance of our financial statements. Because of the numerous risks and uncertainties associated with pharmaceutical development, we are unable to predict the timing or amount of increased expenses or when or if we will be able to achieve or maintain profitability. Even if we are able to generate revenues from the sale of our investigational medicines, including mRNA-1273, if approved, we may not become profitable. If we fail to become profitable or are unable to sustain profitability on a continuing basis, then we may be unable to continue our operations at planned levels and be forced to reduce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asis of Presentation and Recent Accounting Standards</t>
        </is>
      </c>
      <c r="B1" s="2" t="inlineStr">
        <is>
          <t>9 Months Ended</t>
        </is>
      </c>
    </row>
    <row r="2">
      <c r="B2" s="2" t="inlineStr">
        <is>
          <t>Sep. 30, 2020</t>
        </is>
      </c>
    </row>
    <row r="3">
      <c r="A3" s="3" t="inlineStr">
        <is>
          <t>Accounting Policies [Abstract]</t>
        </is>
      </c>
    </row>
    <row r="4">
      <c r="A4" s="4" t="inlineStr">
        <is>
          <t>Summary of Basis of Presentation and Recent Accounting Standards</t>
        </is>
      </c>
      <c r="B4" s="4" t="inlineStr">
        <is>
          <t>Summary of Basis of Presentation and Recent Accounting Standard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19 (2019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consolidated financial statements in our 2019 Form 10-K. The consolidated financial statements include the Company and its subsidiaries. All intercompany transactions and balances have been eliminated in consolidation. Use of Estimates We have made estimates and judgments affecting the amounts reported in our condensed consolidated financial statements and the accompanying notes. On an ongoing basis, we evaluate our estimates, including critical accounting policies or estimates related to revenue recognition, research and development expenses, income tax provisions, stock-based compensation, lease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fair value of equity awards, revenue recognition, research and development expenses, leases, fair value instruments, useful lives of property and equipment, income taxes, and our valuation allowance on our deferred tax assets. Significant Accounting Policies The significant accounting policies used in preparation of these condensed consolidated financial statements for the three and nine months ended September 30, 2020 are consistent with those described in our 2019 Form 10-K, except for “ Pre-Launch Inventory ” and as noted within the “ Recently Adopted Accounting Standards ” section below. Effective on December 31, 2019, we lost our emerging growth company (EGC) status which accelerated the requirement of ASC 842 (Lease Accounting) adoption. As a result, we adjusted our previously reported consolidated financial statements effective January 1, 2019 in our 2019 Form 10-K, and amendments to previously filed Forms 10-Q were not required. Accordingly, our prior period condensed consolidated financial statements and information, as presented herein, have been restated to conform to the new standard. The following tables summarize the effects of adopting ASC 842 on our condensed consolidated financial statements for the three and nine months ended September 30, 2019 (in thousands, except per share data): Three Months Ended September 30, 2019 Nine Months Ended September 30, 2019 ASC 842 ASC 842 Previously reported Adjustments As adjusted Previously reported Adjustments As adjusted Operating expenses: Research and development $ 119,715 $ (78) $ 119,637 $ 378,786 $ (431) $ 378,355 General and administrative 28,188 (15) 28,173 83,994 (81) 83,913 Total operating expenses 147,903 (93) 147,810 462,780 (512) 462,268 Loss from operations (130,857) 93 (130,764) (416,626) 512 (416,114) Other expense, net (1,767) (114) (1,881) (5,351) (338) (5,689) Loss before benefit from income taxes (123,372) (21) (123,393) (391,431) 174 (391,257) Net loss (123,194) (21) (123,215) (390,905) 174 (390,731) Net loss per share attributable to common stockholders, basic and diluted (0.37) — (0.37) (1.19) — (1.19) Nine Months Ended September 30, 2019 Previously reported ASC 842 Adjustment during the period As adjusted Operating activities Net loss $ (390,905) $ 174 $ (390,731) Depreciation and amortization 22,082 (36) 22,046 Prepaid expenses and other assets (1,407) 3,220 1,813 Right-of-use assets, operating leases — (7,970) (7,970) Deferred lease obligation 3,844 (3,844) — Operating lease liabilities — 13,475 13,475 Other liabilities 1,617 (1,770) (153) Net cash used in operating activities (363,195) 3,249 (359,946) Financing activities Reimbursement of assets under lease financing obligation 3,678 (3,678) — Charges to financing lease obligation — 741 741 Payments on financing lease obligation 312 (312) — Net cash provided by financing activities 23,531 (3,249) 20,282 Comprehensive Loss Comprehensive loss includes net loss and other comprehensive (loss) income for the period. Other comprehensive (loss) income consists of unrealized gains and losses on our investments. Total comprehensive loss for all periods presented has been disclosed in the condensed consolidated statements of comprehensive loss. The components of accumulated other comprehensive (loss) income for the three and nine months ended September 30, 2020 are as follows (in thousands): Unrealized (Loss) Gain on Available-for-Sale Debt Securities Accumulated other comprehensive income, balance at December 31, 2019 $ 1,804 Other comprehensive loss (7,931) Accumulated other comprehensive loss, balance at March 31, 2020 (6,127) Other comprehensive income 14,383 Accumulated other comprehensive income, balance at June 30, 2020 8,256 Other comprehensive loss (3,472) Accumulated other comprehensive income, balance at September 30, 2020 $ 4,784 Restricted Cash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thousands): September 30, 2020 2019 Cash and cash equivalents $ 1,505,581 $ 173,711 Restricted cash 1,032 1,032 Restricted cash, non-current 11,053 10,791 Total cash, cash equivalents and restricted cash shown in the condensed consolidated $ 1,517,666 $ 185,534 Pre-Launch Inventory Prior to an initial regulatory approval for our investigational medicines, we expense costs relating to production of inventory as research and development expense in our condensed consolidated statements of operations, in the period incurred. When we believe regulatory approval and subsequent commercialization of our investigational medicines is probable, and we also expect future economic benefit from the sales of the investigational medicines to be realized, we will then capitalize the costs of production as inventory. Recently Adopted Accounting Standards In June 2016, the FASB issued ASU No. 2016-13, Credit Losses (Topic 326): Measurement of Credit Losses on Financial Instruments. This standard changes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The amendments in this standard should be applied on a modified retrospective basis to all periods presented. We adopted this standard in the first quarter of 2020. Based on the composition of our investment portfolio and investment policy, the adoption of this standard did not have a material impact on our consolidated financial statements and disclosures. In August 2018, the FASB issued ASU 2018-15, Intangibles—Goodwill and Other—Internal-Use Software (Topic 350): Customer’s Accounting for Implementation Costs Incurred in a Cloud Computing Arrangement That Is a Service Contract. This standard requires capitalizing implementation costs incurred to develop or obtain internal-use software (and hosting arrangements that include an internal-use software license). We adopted this standard in the first quarter of 2020 using the prospective method. The adoption of this standard did not have a material impact on our consolidated financial statements and disclosures.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We early adopted this standard in the second quarter of 2020. The adoption of this standard did not have a material impact on our consolidated financial statements and disclosures. Recently Issued Accounting Standards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 Revenue</t>
        </is>
      </c>
      <c r="B1" s="2" t="inlineStr">
        <is>
          <t>9 Months Ended</t>
        </is>
      </c>
    </row>
    <row r="2">
      <c r="B2" s="2" t="inlineStr">
        <is>
          <t>Sep. 30, 2020</t>
        </is>
      </c>
    </row>
    <row r="3">
      <c r="A3" s="3" t="inlineStr">
        <is>
          <t>Revenue Recognition and Deferred Revenue [Abstract]</t>
        </is>
      </c>
    </row>
    <row r="4">
      <c r="A4" s="4" t="inlineStr">
        <is>
          <t>Grant Revenue</t>
        </is>
      </c>
      <c r="B4" s="4" t="inlineStr">
        <is>
          <t xml:space="preserve">Grant RevenueIn September 2020, we entered into an agreement with the Defense Advanced Research Projects Agency (DARPA) for an award of up to $56.4 million to fund development of a mobile manufacturing prototype leveraging our existing manufacturing technology that is capable of rapidly producing vaccines and therapeutics. As of September 30, 2020, the committed funding was $5.0 million, with an additional $51.4 million available if DARPA exercises additional contract options. In April 2020, we entered into an agreement with the Biomedical Advanced Research and Development Authority (BARDA), a division of the Office of the Assistant Secretary for Preparedness and Response (ASPR) within the U.S. Department of Health and Human Services (HHS), for an award of up to $483.3 million to accelerate development of mRNA-1273, our vaccine candidate against the novel coronavirus. In July 2020, we amended our agreement with BARDA to provide for an additional commitment of up to $471.6 million to support late-stage clinical development of mRNA-1273, including the execution of a 30,000 participant Phase 3 study in the U.S. The amendment increased the maximum award from BARDA from $483.3 million to $954.9 million. Under the terms of the agreement, BARDA will fund the advancement of mRNA-1273 to FDA licensure. All contract options have been exercised. As of September 30, 2020, the remaining available funding net of revenue earned was $781.7 million. In September 2016, we received an award of up to $125.8 million from BARDA, to help fund our Zika vaccine program. Three of the four contract options have been exercised. As of September 30, 2020, the remaining available funding net of revenue earned was $71.9 million, with an additional $8.4 million available if the final contract option is exercised. In January 2016, we entered a global health project framework agreement with the Gates Foundation to advance mRNA-based development projects for various infectious diseases, including human immunodeficiency virus (HIV). As of September 30, 2020, the available funding net of revenue earned was $12.6 million, with up to an additional $80.0 million available if additional follow-on projects are approved. The following tables summarize grant revenue and deferred grant revenue as of and for the periods presented (in thousands): Three Months Ended September 30, Nine Months Ended September 30, 2020 2019 2020 2019 BARDA $ 143,318 $ 1,135 $ 183,134 $ 4,500 Other grant revenue 2,376 2,573 4,401 4,171 Total grant revenue $ 145,694 $ 3,708 $ 187,535 $ 8,671 September 30, December 31, 2020 2019 Deferred grant revenue $ 5,670 $ 1,496 U.S. Supply Agreement In August 2020, we entered into a supply agreement with the U.S. Government, which we refer to as the U.S. Supply Agreement, for 100 million doses of our vaccine candidate against COVID-19, mRNA-1273, for a total award of up to $1.525 billion. The total award amount includes approximately $300.0 million of incentive payments which we will earn if an Emergency Use Authorization or a Biologics License Application, which we refer to as an EUA or a BLA, respectively, is received on or before January 31, 2021. We will receive such incentive payments as product is delivered to and accepted by the U.S. Government. Pursuant to the U.S. Supply Agreement, the U.S. Government made a $601.4 million upfront payment to us which represents approximately 50% of the fixed price per dose that we are entitled to receive for the committed 100 million doses. We will receive the remaining 50% of the fixed price per dose upon delivery and acceptance of the 100 million doses to the U.S. Government. We will secure, manage and maintain storage for up to 100 million doses of mRNA-1273 based on the specific requirements of the contract and deliver the product to the designated government facility in accordance with the U.S. Supply Agreement. We will be reimbursed for such services at a negotiated price prior to the first product delivery. The U.S. Government has the option to purchase up to an additional 400 million doses at a fixed price of $1.65 billion per 100 million doses by specified dates in the agreement. The U.S. Supply Agreement contains terms and conditions that are customary for U.S. Government agreements of this nature, including provisions giving the U.S. Government the right to terminate the agreement if the applicable Contracting Officer determines that a termination is in the U.S. Government’s interest. Following any such termination, we and the U.S. Government may agree upon the amount to be paid or remaining to be paid to us because of the termination. Accounting Treatment We determined that the U.S. Supply Agreement represents a transaction with a customer and therefore should be accounted for in accordance with ASC 606. We concluded that the delivery of each dose pursuant to the U.S. Supply Agreement represents a separate performance obligation and therefore we have multiple performance obligations under the contract. The U.S. Government options to purchase additional doses are considered marketing offers and will be accounted for as a separate contract upon the customer’s election. The total transaction price for the U.S. Supply Agreement is $1.225 billion, which represents the fixed price for the 100 million doses ordered. We have fully constrained the $300.0 million incentive payments as such amounts are subject to our receipt of regulatory approval (an EUA or BLA). We have determined the upfront payment of $601.4 million received from the U.S. Government is non-refundable as we have incurred costs to date related to the U.S. Supply Agreement that exceed such amount. We will recognize revenue based on the fixed price per dose when control of the product has transferred and customer acceptance has occurred, unless such acceptance provisions are deemed perfunctory. For the three and nine months ended September 30, 2020, we did not recognize any revenue associated with the U.S. Supply Agreement. As of September 30, 2020, the aggregate amount of the transaction price allocated to the remaining performance obligations is expected to be recognized as revenue within a year. As of September 30, 2020, we had deferred revenue of $601.4 million, classified as current deferred revenue in our condensed consolidated balance sheet. Timing of product manufacturing, delivery and receipt of marketing approval will determine the period in which revenue is recognized. International Supply Agreements In the third quarter of 2020, we entered into several supply agreements with international government agencies, including agencies from which we had previously received deposits in the second quarter of 2020, to supply such agencies with mRNA-1273, our vaccine candidate against COVID-19. Pursuant to the supply agreements, we have promised to provide a certain quantity of doses, which we refer to as the Ordered Amount, based on anticipated delivery schedules. Certain agreements provide the ability to increase an agency’s Ordered Amount during specific periods of time. Each agency may have to pay an upfront for its Ordered Amount, and can receive a partial refund based on contractual provisions in such supply agreement that generally involve delivery delays, certain failures (delivery failures, clinical failures or failure to obtain market approvals) or the discontinuation of our worldwide clinical development of mRNA-1273. As of September 30, 2020, we had received cash of $569.0 million associated with such international supply agreements. Each supply agreement contains delivery and acceptance instructions. We continue to work with each applicable agency to confirm our distribution channel to each territory covered by such agreement. Accounting Treatment We determined that each supply agreement represents a transaction with a customer and therefore should be accounted for in accordance with ASC 606. We concluded that the delivery of each dose pursuant to a supply agreement represents a separate performance obligation and therefore we have multiple performance obligations under each contract. Options to increase the Ordered Amount are considered marketing offers and each will be accounted for as a separate contract upon the customer’s election. The total transaction price for each supply agreement equals the Ordered Amount multiplied by the fixed price per dose charged to the customer. Because the customer can reduce the Ordered Amount in certain circumstances based on the terms of the applicable supply agreement, we have concluded that the transaction price represents variable consideration. We have elected to not include sales and excise tax in the transaction price as an accounting election and any ancillary costs, to the extent billable to the customer, will be recorded as an offset to our related costs as such costs will be invoiced at cost. We will recognize revenue based on the fixed price per dose when control of the product has transferred to the customer and customer acceptance has occurred, unless such acceptance provisions are deemed perfunc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Revenue</t>
        </is>
      </c>
      <c r="B1" s="2" t="inlineStr">
        <is>
          <t>9 Months Ended</t>
        </is>
      </c>
    </row>
    <row r="2">
      <c r="B2" s="2" t="inlineStr">
        <is>
          <t>Sep. 30, 2020</t>
        </is>
      </c>
    </row>
    <row r="3">
      <c r="A3" s="3" t="inlineStr">
        <is>
          <t>Research and Development [Abstract]</t>
        </is>
      </c>
    </row>
    <row r="4">
      <c r="A4" s="4" t="inlineStr">
        <is>
          <t>Collaboration Revenue</t>
        </is>
      </c>
      <c r="B4" s="4" t="inlineStr">
        <is>
          <t>Collaboration Revenue The following table summarizes our total consolidated net revenue from our strategic collaborators for the periods presented (in thousands): Three Months Ended September 30, Nine Months Ended September 30, Collaboration Revenue by Strategic Collaborator: 2020 2019 2020 2019 AstraZeneca $ 48 $ 3,724 $ 17,202 $ 4,726 Merck 6,718 9,110 18,060 28,456 Vertex 5,450 504 9,698 4,301 Other — — 155 — Total collaboration revenue $ 12,216 $ 13,338 $ 45,115 $ 37,483 The following table presents changes in the balances of our receivables and contract liabilities related to our strategic collaboration agreements during the nine months ended September 30, 2020 (in thousands): December 31, 2019 Additions Deductions September 30, 2020 Contract Assets: Accounts receivable $ 1,972 $ 115,037 $ (85,354) $ 31,655 Contract Liabilities: Deferred revenue $ 199,528 $ 117,002 $ (50,320) $ 266,210 During the three and nine months ended September 30, 2020, we recognized the following revenue as a result of the change in the contract liability balances related to our collaboration agreements (in thousands): Revenue recognized in the period from: Three Months Ended September 30, 2020 Nine Months Ended September 30, 2020 Amounts included in contract liabilities at the beginning of the period (1) $ 13,263 $ 50,320 Performance obligations satisfied (or partially satisfied) in previous reporting periods (2) — 1,262 ______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is first applied to the beginning contract liability. (2) Related to changes in estimated costs for our future performance obligations and estimated variable considerations. As of September 30, 2020, the aggregated amount of the transaction price allocated to performance obligations under our collaboration agreements that are unsatisfied or partially unsatisfied was $366.7 million. AstraZeneca – Strategic Alliances in Cardiovascular and Oncology 2013 Option Agreement and Services and Collaboration Agreement In March 2013, we entered into an Option Agreement, the AZ Option Agreement, and a related Services and Collaboration Agreement, the AZ Services Agreement, with AstraZeneca plc (AstraZeneca) to develop and commercialize potential therapeutic mRNA medicines directed at certain targets for the treatment of cardiovascular and cardiometabolic diseases and cancer, which were amended and restated in June 2018. We refer to these agreements in the forms that existed prior to the 2018 amendment and restatement as the 2013 AZ Agreements. 2016 Strategic Alliance with AstraZeneca – IL-12 In January 2016, we entered into a new Strategic Drug Development Collaboration and License Agreement, which we refer to as the 2016 AZ Agreement, with AstraZeneca to discover, develop and commercialize potential mRNA medicines for the treatment of a range of cancers. 2017 Strategic Alliance with AstraZeneca – Relaxin In October 2017, we entered a new Collaboration and License Agreement, which we refer to as the 2017 AZ Agreement, under which AstraZeneca may clinically develop and commercialize a development candidate, now known as AZD7970, which is comprised of an mRNA construct for the relaxin protein designed by us and encapsulated in one of our proprietary lipid nanoparticles (LNP). We discovered and performed preclinical development activities for AZD7970 prior to the initiation of the strategic alliance with AstraZeneca under the 2017 AZ Agreement. 2013 Agreements with AstraZeneca, amended and restated in 2018 In June 2018, we entered into an Amended and Restated Option Agreement and a related Amended and Restated Services and Collaboration Agreement with AstraZeneca (2018 A&amp;R Agreements), which amended and restated the 2013 AZ Agreements. Under the 2018 A&amp;R Agreements, we granted AstraZeneca certain exclusive rights and licenses to research, develop and commercialize potential therapeutic mRNA medicines directed at certain targets for the treatment of cardiovascular and cardiometabolic diseases and cancer, and agreed to provide related services to AstraZeneca. The activities to be performed by the parties under the 2018 A&amp;R Agreements are limited to defined biological targets in the cardiovascular and cardiometabolic fields and one defined target in the cancer field. Please refer to our 2019 Form 10-K under the heading “Third-Party Strategic Alliances” for further description of each of the AstraZeneca collaboration agreements. Accounting Treatment We applied the provisions of ASC 606 (Revenue from Contracts with Customers) in accounting for these arrangements, except for the 2017 AZ Agreement which was accounted for under ASC 808 (Collaborative Arrangements). In August 2016, AstraZeneca exercised a product option available pursuant to the 2013 AZ Agreements to obtain exclusive rights to clinically develop and commercialize the VEGF-A product (AZD8601). This option exercise is referred to as the 2016 VEGF Exercise. Pursuant to ASC 606, we determined that the 2016 VEGF Exercise and the 2017 AZ Agreement should be accounted for as separate transactions as the agreements are not interrelated or interdependent. Conversely, the 2013 Agreements, as amended by the 2018 A&amp;R Agreements, and the 2016 AZ Agreement, were combined for accounting purposes and treated as a single agreement, as these agreements were negotiated in contemplation of each other. We refer to this combined transaction as the Combined 2018 AZ Agreements. We determined that all aspects of Combined 2018 AZ Agreements and the 2016 VEGF Exercise represent a transaction with a customer and therefore is accounted for in accordance with ASC 606. Combined 2018 AZ Agreements We identified the following performance obligations in the Combined 2018 AZ Agreements: (i) a combined performance obligation that includes a research license, research and development pool services, and manufacturing obligations related to the 2013 AZ Agreements, as amended by the 2018 A&amp;R Agreements, collectively referred to as the Combined 2018 AZ Agreement Performance Obligation, (ii) preclinical development services for IL-12, (iii) preclinical development services for an oncology development target, (iv) a combined performance obligation for a development and commercialization license and manufacturing obligations for IL-12, and (v) a material right to receive development and commercialization rights and manufacturing services for an oncology development target. We concluded that the research license is not distinct from the research and development pool services or the manufacturing obligations related to the 2018 A&amp;R Agreements, as AstraZeneca cannot fully exploit the value of the research license without receipt of such services and supply. Our services and supply involve specialized expertise, particularly as it relates to mRNA technology that is not available in the marketplace. Any supply requested by AstraZeneca in excess of the minimum quantities specified in the agreement are considered customer options and treated as separate contracts for accounting purposes. Further, we concluded that AstraZeneca cannot exploit the value of the development and commercialization license for IL-12 without receipt of supply as the development and commercialization license does not convey to AstraZeneca the right to manufacture and therefore combined the development and commercialization license and the manufacturing obligations for IL-12 into one performance obligation. The following table summarizes the composition of the total transaction price for the periods presented (in thousands): Transaction Price September 30, December 31, Combined 2018 AZ Agreements: 2020 2019 Upfront payments $ 240,000 $ 240,000 Sublicense reimbursement 1,000 1,000 Toxicity milestone payment 60,000 60,000 Competition milestone payment 60,000 60,000 Estimated reimbursement for IL-12 manufacturing obligations 38,089 40,782 Total $ 399,089 $ 401,782 We utilize the most likely amount method to determine the amount of reimbursement for IL-12 manufacturing obligations to be received. We determined that any sales-based royalties related to IL-12 will be recognized when the related sales occur as they were determined to relate predominately to the license granted and therefore have been excluded from the transaction price. In addition, we are eligible to receive future milestones and royalties on future commercial sales for optioned product candidates under the 2018 A&amp;R Agreements and future royalties under the 2016 Agreement; however, these amounts are not considered variable consideration under the Combined 2018 Agreements as we are only eligible to receive such amounts if AstraZeneca exercises its options (including certain options that are deemed to be material rights). We have concluded that the exercise of an optioned product candidate represents a separate transaction under ASC 606. We re-evaluate the transaction price at the end of each reporting period. There was a $2.7 million decrease to the transaction price during the nine months ended September 30, 2020, resulting from a change in estimate of variable consideration. The transaction price was allocated to the performance obligations based on the relative estimated standalone selling prices of each performance obligation. We developed the estimated standalone selling price for the licenses included in the Combined 2018 AZ Agreement Performance Obligation and the combined performance obligation for a development and commercialization license and manufacturing obligations for IL-12 primarily based on the probability-weighted present value of expected future cash flows associated with each license related to each specific program. In developing such estimate, we also considered applicable market conditions and relevant entity-specific factors, including those factors contemplated in negotiating the agreement, probability of success and the time needed to commercialize a product candidate pursuant to the associated license. We developed the estimated standalone selling price for the services and/or manufacturing and supply included in each of the performance obligation, as applicable, primarily based on the nature of the services to be performed and/or goods to be manufactured and estimates of the associated costs, adjusted for a reasonable profit margin that would be expected to be realized under similar contracts. The estimated standalone selling price of the material right to receive development and commercialization rights and manufacturing services for an oncology development target was developed by estimating the amount of discount that AstraZeneca would receive when exercising the option and adjusting such amount by the likelihood that the option will be exercised. The following table summarizes the allocation of the total transaction price to the identified performance obligations under the arrangement, and the amount of the transaction price unsatisfied as of September 30, 2020 (in thousands): Transaction Price Combined 2018 AZ Agreements: September 30, 2020 Combined 2018 AZ Agreement performance obligation $ 293,223 Preclinical development service - IL-12 8,133 Preclinical development service - oncology development target 8,133 Development and commercialization license and manufacturing obligation 88,009 Material right to receive development and commercialization rights 1,591 Total $ 399,089 Remaining unsatisfied performance obligation $ 104,945 As of September 30, 2020, $95.2 million of the remaining performance obligations that are unsatisfied is expected to be recognized as revenue through December 31, 2029 and $9.7 million is expected to be recognized as revenue at the earlier of expiration or modification of the Combined 2018 AZ Agreement. We measure proportional performance over time using an input method based on cost incurred relative to the total estimated costs for the Combined 2018 AZ Agreement Performance Obligation and the preclinical development services for IL-12 and the other oncology target performance obligations. We recognize revenue related to the amounts allocated to the combined performance obligation for a development and commercialization license and manufacturing obligations for IL-12 based on the point in time upon which control of supply is transferred to AstraZeneca for each delivery of the associated supply. We recognize revenue for the Combined 2018 AZ Agreement Performance Obligation, on a quarterly basis, by determining the proportion of effort incurred as a percentage of total effort we expect to expend. This ratio is applied to the transaction price allocated to this combined performance obligation. We also estimate the development plan, including expected demand from AstraZeneca, and the associated costs for this combined performance obligation, as we will satisfy this combined performance obligation as the manufacturing services are performed. Management has applied significant judgment in the process of developing our budget estimates. Any changes to these estimates will be recognized in the period in which they change as a cumulative catch up. The following table summarizes the revenue recognized for the periods presented (in thousands): Three Months Ended September 30, Nine Months Ended September 30, 2020 2019 2020 2019 Combined AZ Agreements $ 49 $ 3,552 $ 2,950 $ 4,580 The revenue recognized for the three and nine months ended September 30, 2020 includes the amortization of deferred revenue due to the satisfaction of our performance obligation during the period, offset by a cumulative catch-up adjustment of $1.4 million in the first quarter due to changes in estimated costs for our future performance obligations. The following table summarizes the balances of deferred revenue at period end, which is classified as current or non-current in the condensed consolidated balance sheets based on the period the services are expected to be performed or control of the supply is expected to be transferred (in thousands): September 30, 2020 December 31, 2019 Combined AZ Agreements $ 72,266 $ 73,669 2016 VEGF Exercise We concluded that the 2016 VEGF Exercise should be treated as a separate transaction for accounting purposes. We identified one performance obligation in this arrangement which is comprised of the exclusive license to develop and commercialize VEGF and the manufacturing of clinical supply. We concluded that the VEGF license is not distinct from the manufacturing obligations because AstraZeneca cannot fully exploit the value of the license without receipt of such supply. This is due to limitations inherent in the licenses conveyed wherein AstraZeneca does not have the contractual right to manufacture during the term of the agreement. The following table summarizes the composition of the total transaction price for the periods presented (in thousands): Transaction Price September 30, December 31, 2016 VEGF Exercise: 2020 2019 Option exercise fee $ 10,000 $ 10,000 Milestone payment 30,000 30,000 Sublicense reimbursement 2,250 2,250 Estimated reimbursement for clinical supply 18,062 15,621 Total $ 60,312 $ 57,871 We are eligible to receive future milestones and royalties on future commercial sales under this arrangement. We utilize the most likely amount method to estimate any development and regulatory milestone payments to be received and the amount of estimated reimbursement for clinical supply. As of September 30, 2020, there were no milestones that had not been achieved included in the transaction price. We considered the stage of development and the risks associated with the remaining development required to achieve each milestone, as well as whether the achievement of the milestone is outside of our or AstraZeneca’s control. The outstanding milestone payments were fully constrained, as a result of the uncertainty whether any of the milestones would be achieved. We determined that any commercial milestones and sales-based royalties will be recognized when the related sales occur as they were determined to relate predominantly to the license granted and therefore have also been excluded from the transaction price. We re-evaluate the transaction price at the end of each reporting period and as uncertain events are resolved or other changes in circumstances occur. When a milestone payment is included in the transaction price in the future, it is recognized as revenue based on the relative completion of the underlying performance obligation. There was a $2.4 million increase to the transaction price during the nine months ended September 30, 2020, resulting from a change in estimate of variable consideration. The following table summarizes the total transaction price allocated to the single identified performance obligation under the arrangement, and the amount of the transaction price unsatisfied as of September 30, 2020 (in thousands): Transaction Price September 30, 2020 2016 VEGF Exercise combined performance obligation $ 60,312 Remaining unsatisfied performance obligation 41,877 As of September 30, 2020, the aggregate amount of the transaction price allocated to the remaining performance obligation that is unsatisfied is expected to be recognized as revenue through December 31, 2025. We recognize revenue related to the amount of the transaction price allocated to the VEGF Exercise performance obligation based on the point in time upon which control of supply is transferred to AstraZeneca for each delivery of the associated supply. The following table summarizes the revenue recognized for the periods presented (in thousands): Three Months Ended September 30, Nine Months Ended September 30, 2020 2019 2020 2019 2016 VEGF Exercise $ — $ 172 $ 14,253 $ 146 The revenue recognized for the three and nine months ended September 30, 2020 includes the amortization of deferred revenue due to the satisfaction of our performance obligation during the period, offset by a cumulative catch-up adjustment in the first quarter of $0.4 million as a reduction of revenue due to changes in estimated costs for our future performance obligation associated with the 2016 VEGF Exercise. The following table summarizes the balances of deferred revenue at period end, which is classified as current or non-current in the condensed consolidated balance sheets based on the period the control of the supply is expected to be transferred for the periods presented (in thousands): September 30, 2020 December 31, 2019 2016 VEGF Exercise $ 29,335 $ 41,266 2017 AZ Agreement We concluded the 2017 AZ Agreement is under the scope of ASC 808 as we and AstraZeneca are both active participants in the development, manufacturing and commercialization activities and are exposed to significant risks and rewards that are dependent on commercial success of the activities of the arrangement. Additionally, we determined the development, manufacturing and commercialization activities are not deliverables under ASC 606. As a result, the activities conducted pursuant to the development, manufacturing and commercialization activities are accounted for as a component of the related expense in the period incurred. We considered the guidance in ASC 606 by analogy in determining the appropriate treatment for the transactions between us and AstraZeneca and concluded that reimbursement for transactions in which we are considered to be principal because we control a promised good or service before transferring that good or service to the customer, are accounted for as gross revenue. We did not recognize any revenue from the 2017 AZ Agreement for either of the three or nine month periods ended September 30, 2020 and 2019. Merck – Strategic Alliances in Infectious Diseases and Cancer Vaccines 2015 Strategic Alliance with Merck – Infectious Disease In January 2015, we entered into a Master Collaboration and License Agreement with Merck &amp; Co., Inc (Merck), which was amended in each of January 2016, June 2016, and May 2019, and which we refer to, as amended, as the 2015 Merck Agreement. Pursuant to the 2015 Merck Agreement, we and Merck have agreed to research, develop, and commercialize potential mRNA medicines for the prevention of infections by RSV. Subsequent to the end of the third quarter of 2020, the Master Collaboration and License Agreement between us and Merck related to our collaboration on RSV was terminated by mutual agreement on October 7, 2020. Please refer to our 2019 Form 10-K under the heading “Third-Party Strategic Alliances” for further description of the 2015 Merck Agreement. Accounting Treatment We determined that all aspects of amended 2015 Merck Agreement represent a transaction with a customer and therefore the amended 2015 Merck Agreement is accounted for in accordance with ASC 606. The four-year research period was complete as of December 31, 2018 and we recognized the total transaction price of $65.0 million (the $60.0 million in aggregate upfront payments and a $5.0 million payment pertaining to achievement of a development milestone) in full as we concluded there were no unsatisfied performance obligations pertaining to the amended 2015 Merck Agreement. Additionally, we concluded the following customer options are marketing offers as such options did not provide any discounts or other rights that would be considered a material right in the arrangement: (i) research services during the three-year period following the initial four-year research period during which Merck may continue to preclinically and clinically develop product candidates and (ii) clinical mRNA supply for Phase 1 and Phase 2 and/or non-cGMP mRNA supply beyond the initial four-year research period. Therefore, such options would be accounted for as a separate contract if exercised by the customer. We utilize the most likely amount method to estimate any development and regulatory milestone payments to be received. As of September 30, 2020, there were no milestones that had not been achieved included in the transaction price. We considered the stage of development and the risks associated with the remaining development required to achieve each milestone, as well as whether the achievement of the milestone is outside of our or Merck’s control. The outstanding milestone payments were fully constrained, as a result of the uncertainty whether any of the milestones would be achieved. We determined that any commercial milestones and sales-based royalties would be recognized when the related sales were to occur as they were determined to relate predominantly to the license granted and therefore have also been excluded from the transaction price. If a milestone payment were to be included in the transaction price in the future, it would be recognized as revenue based on the relative completion of the underlying performance obligation. After completion of the initial four-year research period, and as part of the May 2019 amendment of the 2015 Merck Agreement, Merck elected to establish a new RSV vaccine product candidate and elected to conduct a Phase 1 clinical trial. We are responsible for certain costs associated with the conduct of the Phase 1 clinical trial. We determined that our obligation under the May 2019 amendment to reimburse Merck for certain costs associated with the RSV vaccine Phase 1 clinical trial represents consideration payable to a customer and is accounted for as a reduction of the transaction price. The consideration amount is determined based on the most likely method and recorded as contra-revenue as costs are incurred. The one-time payment upon election by Merck to continue developing RSV is fully constrained as it is contingent upon completion of the RSV Phase 1 clinical trial and upon decisions to be made by Merck to continue development thereafter. The following table summarizes the composition of the total transaction price for the periods presented (in thousands): Transaction Price September 30, December 31, 2015 Merck Agreement: 2020 2019 Upfront payments $ 60,000 $ 60,000 Development milestones 5,000 5,000 Reduction of reimbursements paid to Merck (10,778) (5,265) Total $ 54,222 $ 59,735 We re-evaluate the transaction price at the end of each reporting period and as uncertain events are resolved or other changes in circumstances occur. For the nine months ended September 30, 2020, there was a $5.5 million deduction to the transaction price related to reimbursements paid to Merck for RSV vaccine Phase I clinical trial costs. The following table summarizes the total transaction price allocated to the combined performance obligation under the arrangement, and the amount of the transaction price unsatisfied as of September 30, 2020 (in thousands): Transaction Price September 30, 2020 2015 Merck Agreement $ 54,222 Remaining unsatisfied performance obligation — We utilize the most likely amount method to estimate any development and regulatory milestone payments to be received. As of September 30, 2020, there were no milestones that had not been achieved included in the transaction price. We considered the stage of development and the risks associated with the remaining development required to achieve each milestone, as well as whether the achievement of the milestone is outside of our or Merck’s control. The outstanding milestone payments were fully constrained, as a result of the uncertainty whether any of the milestones would be achieved. We determined that any commercial milestones and sales-based royalties will be recognized when the related sales occur as they were determined to relate predominantly to the license granted and therefore have also been excluded from the transaction price. When a milestone payment is included in the transaction price in the future, it will be recognized as revenue based on the relative completion of the underlying performance obligation. The following table summarizes the revenue and contra-revenue recognized for the periods presented (in thousands): Three Months Ended September 30, Nine Months Ended September 30, 2020 2019 2020 2019 Contra-revenue under the May 2019 Amendment $ (1,074) $ (1,657) $ (5,513) $ (3,796) Collaboration revenue under the 2015 Merck Agreement — (188) 12 666 Total contra-revenue $ (1,074) $ (1,845) $ (5,501) $ (3,130) Contra-revenue recognized was related to consideration payable to Merck under the May 2019 Amendment. Collaboration revenue recognized was pursuant to separate agreements with Merck related to the exercise of customer options to purchase clinical mRNA supply to further develop a product candidate after the initial four-year research period. Clinical mRNA supply is recognized as collaboration revenue at a point in time upon which control of supply is transferred to Merck for each delivery of the associated supply. We had no deferred revenue as of September 30, 2020 or December 31, 2019 from the amended 2015 Merck Agreement as all performance obligations under the amended 2015 Merck Agreement were completed as of December 31, 2018. On October 7, 2020, the Master Collaboration and License Agreement between us and Merck related to our collaboration on RSV was terminated by mutual agreement. The termination did not have an impact to our condensed consolidated financial statements as of and for the three and nine months ended September 30, 2020. 2016 Cancer Vaccine Strategic Alliance—Personalized mRNA Cancer Vaccines In June 2016, we entered into a personalized mRNA cancer vaccines (PCV) Collaboration and License Agreement with Merck, which we refer to as the PCV Agreement, to develop and commercialize PCVs for individual patients using our mRNA vaccine and formulation technology. Under the strategic alliance, we identify genetic mutations present in a particular patient’s tumor cells, synthesize mRNA for these mutations, encapsulate the mRNA in one of our proprietary LNPs and administer to each patient a unique mRNA cancer vaccine designed to specifically activate the patient’s immune system against her or his own cancer cells. 2018 Expansion of the Cancer Vaccine Strategic Alliance—Shared Neoepitope Cancer Vaccines In April 2018, we and Merck agreed to expand our cancer vaccine strategic alliance to include the development and commercialization of our KRAS vaccine development candidate, mRNA-5671 or V941, and potentially other shared neoantigen mRNA cancer vaccines (SAVs). We preclinically developed mRNA-5671 prior to its inclusion in the cancer vaccine strategic alliance and it is comprised of a novel mRNA construct designed by us and encapsulated in one of our proprietary LNPs. The PCV Agreement was amended and restated to include the new SAV strategic alliance (PCV/SAV Agreement). Please refer to our 2019 Form 10-K under the heading “Third-Party Strategic Alliances” for further description of the Merck PCV/SAV Agreement. Accounting Treatment We determined that the PCV/SAV Agreement should be accounted for separately from the amended 2015 Merck Agreement, as the agreements were not negotiated in contemplation of one another and the elements within each of the agreements are not closely interrelated or interdependent on each other. We determined that all aspects of the PCV/SAV Agreement represent a transaction with a customer and therefore the PCV/SAV Agreement is accounted for in accordance with ASC 606. In addition, the equity investment in our Series H redeemable convertible preferred stock was considered together with the PCV/SAV Agreement as the transactions were executed contemporaneously in contemplation of one another. Further, the purchase price paid by Merck with respect to the investment in the Series H redeemable convertible preferred stock was not representative of fair value on the date of such purchase. As such, the incremental proceeds received in excess of the fair value of the underlying stock related to the equity investment were included in the transaction price related to the PCV/SAV Agreement and the shares of Series H redeemable convertible preferred stock purchased by Merck were recorded at their respective fair value on the date of issuance. We identified the following performance obligations in the PCV/SAV Agreement: (i) a research license and research and development services, including manufacturing and supply of PCVs, during the proof of concept (POC) term for the PCV program, referred to as the PCV Performance Obligation, and (ii) research license and manufacturing and supply of mRNA-5671 during the POC term for the KRAS program, referred to as the KRAS Performance Obligation. We concluded that the research license is not distinct from the research and development services, including manufacturing and supply of PCVs, during the POC term for the PCV program, as Merck cannot fully exploit the value of the license without receipt of such services and supply. Our services and supply involve specialized expertise, particularly as it relates to mRNA technology that is not available in the marketplace. Therefore, the research license has been combined with the research and development services, including manufacturing and supply of PCVs, during the POC term for the PCV program, into a single performance obligation. Similarly, we concluded that the research license is not distinct from the manufacturing and supply of mRNA-5671 during the POC term for the KRAS program, as Merck cannot fully exploit the value of the license without receipt of such supply which must be provided by us. This is due to limitations inherent in the licenses conveyed wherein Merck does not have the contractual right to manufacture during the POC term. Therefore, the research license has been combined with the manufacturing and supply of mRNA-5671, during the POC term for the KRAS program, into a single performance obligation. Conversely, we concluded that the PCV Performance Obligation and the KRAS Performance Obligation are distinct from each other because Merck can fully exploit the value of each program for its intended purpose without the promises associated with the other program. Additionally, we concluded the following customer options are marketing offers as such options did not provide any discounts or other rights that would be considered a material right in the arrangement: (i) Merck participation election license related to future joint development and commercialization on a program-by-program basis, (ii) manufacturing and supply in support of certain SAV programs and/or the PCV program upon Merck election to not participate in fut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0</t>
        </is>
      </c>
    </row>
    <row r="3">
      <c r="A3" s="3" t="inlineStr">
        <is>
          <t>Revenue from Contract with Customer [Abstract]</t>
        </is>
      </c>
    </row>
    <row r="4">
      <c r="A4" s="4" t="inlineStr">
        <is>
          <t>Contracts With Customers</t>
        </is>
      </c>
      <c r="B4" s="4" t="inlineStr">
        <is>
          <t xml:space="preserve">Grant RevenueIn September 2020, we entered into an agreement with the Defense Advanced Research Projects Agency (DARPA) for an award of up to $56.4 million to fund development of a mobile manufacturing prototype leveraging our existing manufacturing technology that is capable of rapidly producing vaccines and therapeutics. As of September 30, 2020, the committed funding was $5.0 million, with an additional $51.4 million available if DARPA exercises additional contract options. In April 2020, we entered into an agreement with the Biomedical Advanced Research and Development Authority (BARDA), a division of the Office of the Assistant Secretary for Preparedness and Response (ASPR) within the U.S. Department of Health and Human Services (HHS), for an award of up to $483.3 million to accelerate development of mRNA-1273, our vaccine candidate against the novel coronavirus. In July 2020, we amended our agreement with BARDA to provide for an additional commitment of up to $471.6 million to support late-stage clinical development of mRNA-1273, including the execution of a 30,000 participant Phase 3 study in the U.S. The amendment increased the maximum award from BARDA from $483.3 million to $954.9 million. Under the terms of the agreement, BARDA will fund the advancement of mRNA-1273 to FDA licensure. All contract options have been exercised. As of September 30, 2020, the remaining available funding net of revenue earned was $781.7 million. In September 2016, we received an award of up to $125.8 million from BARDA, to help fund our Zika vaccine program. Three of the four contract options have been exercised. As of September 30, 2020, the remaining available funding net of revenue earned was $71.9 million, with an additional $8.4 million available if the final contract option is exercised. In January 2016, we entered a global health project framework agreement with the Gates Foundation to advance mRNA-based development projects for various infectious diseases, including human immunodeficiency virus (HIV). As of September 30, 2020, the available funding net of revenue earned was $12.6 million, with up to an additional $80.0 million available if additional follow-on projects are approved. The following tables summarize grant revenue and deferred grant revenue as of and for the periods presented (in thousands): Three Months Ended September 30, Nine Months Ended September 30, 2020 2019 2020 2019 BARDA $ 143,318 $ 1,135 $ 183,134 $ 4,500 Other grant revenue 2,376 2,573 4,401 4,171 Total grant revenue $ 145,694 $ 3,708 $ 187,535 $ 8,671 September 30, December 31, 2020 2019 Deferred grant revenue $ 5,670 $ 1,496 U.S. Supply Agreement In August 2020, we entered into a supply agreement with the U.S. Government, which we refer to as the U.S. Supply Agreement, for 100 million doses of our vaccine candidate against COVID-19, mRNA-1273, for a total award of up to $1.525 billion. The total award amount includes approximately $300.0 million of incentive payments which we will earn if an Emergency Use Authorization or a Biologics License Application, which we refer to as an EUA or a BLA, respectively, is received on or before January 31, 2021. We will receive such incentive payments as product is delivered to and accepted by the U.S. Government. Pursuant to the U.S. Supply Agreement, the U.S. Government made a $601.4 million upfront payment to us which represents approximately 50% of the fixed price per dose that we are entitled to receive for the committed 100 million doses. We will receive the remaining 50% of the fixed price per dose upon delivery and acceptance of the 100 million doses to the U.S. Government. We will secure, manage and maintain storage for up to 100 million doses of mRNA-1273 based on the specific requirements of the contract and deliver the product to the designated government facility in accordance with the U.S. Supply Agreement. We will be reimbursed for such services at a negotiated price prior to the first product delivery. The U.S. Government has the option to purchase up to an additional 400 million doses at a fixed price of $1.65 billion per 100 million doses by specified dates in the agreement. The U.S. Supply Agreement contains terms and conditions that are customary for U.S. Government agreements of this nature, including provisions giving the U.S. Government the right to terminate the agreement if the applicable Contracting Officer determines that a termination is in the U.S. Government’s interest. Following any such termination, we and the U.S. Government may agree upon the amount to be paid or remaining to be paid to us because of the termination. Accounting Treatment We determined that the U.S. Supply Agreement represents a transaction with a customer and therefore should be accounted for in accordance with ASC 606. We concluded that the delivery of each dose pursuant to the U.S. Supply Agreement represents a separate performance obligation and therefore we have multiple performance obligations under the contract. The U.S. Government options to purchase additional doses are considered marketing offers and will be accounted for as a separate contract upon the customer’s election. The total transaction price for the U.S. Supply Agreement is $1.225 billion, which represents the fixed price for the 100 million doses ordered. We have fully constrained the $300.0 million incentive payments as such amounts are subject to our receipt of regulatory approval (an EUA or BLA). We have determined the upfront payment of $601.4 million received from the U.S. Government is non-refundable as we have incurred costs to date related to the U.S. Supply Agreement that exceed such amount. We will recognize revenue based on the fixed price per dose when control of the product has transferred and customer acceptance has occurred, unless such acceptance provisions are deemed perfunctory. For the three and nine months ended September 30, 2020, we did not recognize any revenue associated with the U.S. Supply Agreement. As of September 30, 2020, the aggregate amount of the transaction price allocated to the remaining performance obligations is expected to be recognized as revenue within a year. As of September 30, 2020, we had deferred revenue of $601.4 million, classified as current deferred revenue in our condensed consolidated balance sheet. Timing of product manufacturing, delivery and receipt of marketing approval will determine the period in which revenue is recognized. International Supply Agreements In the third quarter of 2020, we entered into several supply agreements with international government agencies, including agencies from which we had previously received deposits in the second quarter of 2020, to supply such agencies with mRNA-1273, our vaccine candidate against COVID-19. Pursuant to the supply agreements, we have promised to provide a certain quantity of doses, which we refer to as the Ordered Amount, based on anticipated delivery schedules. Certain agreements provide the ability to increase an agency’s Ordered Amount during specific periods of time. Each agency may have to pay an upfront for its Ordered Amount, and can receive a partial refund based on contractual provisions in such supply agreement that generally involve delivery delays, certain failures (delivery failures, clinical failures or failure to obtain market approvals) or the discontinuation of our worldwide clinical development of mRNA-1273. As of September 30, 2020, we had received cash of $569.0 million associated with such international supply agreements. Each supply agreement contains delivery and acceptance instructions. We continue to work with each applicable agency to confirm our distribution channel to each territory covered by such agreement. Accounting Treatment We determined that each supply agreement represents a transaction with a customer and therefore should be accounted for in accordance with ASC 606. We concluded that the delivery of each dose pursuant to a supply agreement represents a separate performance obligation and therefore we have multiple performance obligations under each contract. Options to increase the Ordered Amount are considered marketing offers and each will be accounted for as a separate contract upon the customer’s election. The total transaction price for each supply agreement equals the Ordered Amount multiplied by the fixed price per dose charged to the customer. Because the customer can reduce the Ordered Amount in certain circumstances based on the terms of the applicable supply agreement, we have concluded that the transaction price represents variable consideration. We have elected to not include sales and excise tax in the transaction price as an accounting election and any ancillary costs, to the extent billable to the customer, will be recorded as an offset to our related costs as such costs will be invoiced at cost. We will recognize revenue based on the fixed price per dose when control of the product has transferred to the customer and customer acceptance has occurred, unless such acceptance provisions are deemed perfuncto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0</t>
        </is>
      </c>
    </row>
    <row r="3">
      <c r="A3" s="3" t="inlineStr">
        <is>
          <t>Investments, Debt and Equity Securities [Abstract]</t>
        </is>
      </c>
    </row>
    <row r="4">
      <c r="A4" s="4" t="inlineStr">
        <is>
          <t>Financial Instruments</t>
        </is>
      </c>
      <c r="B4" s="4" t="inlineStr">
        <is>
          <t>Financial Instruments Cash and Cash Equivalents and Investments The following tables summarize our cash and available-for-sale securities by significant investment category at September 30, 2020 and December 31, 2019 (in thousands): September 30, 2020 Amortized Cost Unrealized Gains Unrealized Losses Estimated Fair Value Cash and Cash Equivalents Current Marketable Securities Non- Current Marketable Securities Cash and cash equivalents $ 1,505,579 $ 2 $ — $ 1,505,581 $ 1,505,581 $ — $ — Available-for-sale: Level 2: Certificates of deposit 161,097 46 (1) 161,142 — 152,649 8,493 U.S. treasury securities 130,495 385 (1) 130,879 — 81,607 49,272 Debt securities of U.S. government agencies and corporate entities 2,165,133 6,043 (507) 2,170,669 — 1,536,465 634,204 $ 3,962,304 $ 6,476 $ (509) $ 3,968,271 $ 1,505,581 $ 1,770,721 $ 691,969 December 31, 2019 Amortized Cost Unrealized Gains Unrealized Losses Estimated Fair Value Cash and Cash Equivalents Current Marketable Securities Non- Current Marketable Securities Cash and cash equivalents $ 225,874 $ — $ — $ 225,874 $ 225,874 $ — $ — Available-for-sale: Level 2: Certificates of deposit 82,028 79 (6) 82,101 10,002 69,197 2,902 U.S. treasury securities 117,891 260 (2) 118,149 — 110,186 7,963 Debt securities of U.S. government agencies and corporate entities 834,187 2,708 (32) 836,863 — 687,741 149,122 $ 1,259,980 $ 3,047 $ (40) $ 1,262,987 $ 235,876 $ 867,124 $ 159,987 The amortized cost and estimated fair value of marketable securities by contractual maturity at September 30, 2020 are as follows (in thousands): September 30, 2020 Amortized Cost Estimated Fair Value Due in one year or less $ 1,766,834 $ 1,770,721 Due after one year through five years 689,891 691,969 Total $ 2,456,725 $ 2,462,690 In accordance with our investment policy, we place investments in investment grade securities with high credit quality issuers, and generally limit the amount of credit exposure to any one issuer.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impairment that is not credit related is recognized in other comprehensive (loss) income, net of applicable taxes. A credit-related impairment is recognized as an allowance on the balance sheet with a corresponding adjustment to earnings. We did not recognize any credit losses related to available-for-sale securities for the three and nine months ended September 30, 2020 and 2019. The following table summarizes the amount of gross unrealized losses and the estimated fair value for our available-for-sale securities in an unrealized loss position by length of time the securities have been in an unrealized loss position at September 30, 2020 and December 31, 2019 (in thousands): Less than 12 months 12 months or more Total Gross Unrealized Losses Estimated Fair Value Gross Unrealized Losses Estimated Fair Value Gross Unrealized Losses Estimated Fair Value As of September 30, 2020: Certificates of deposit $ (1) $ 14,893 $ — $ — $ (1) $ 14,893 U.S. treasury securities (1) 15,341 — — (1) 15,341 Debt securities of U.S. government agencies and corporate entities (507) 729,249 — — (507) 729,249 Total $ (509) $ 759,483 $ — $ — $ (509) $ 759,483 As of December 31, 2019: Certificates of deposit $ (6) $ 12,822 $ — $ — $ (6) $ 12,822 U.S. treasury securities (2) 9,979 — — (2) 9,979 Debt securities of U.S. government agencies and corporate entities (32) 62,360 — — (32) 62,360 Total $ (40) $ 85,161 $ — $ — $ (40) $ 85,161 At September 30, 2020 and December 31, 2019, we held zero and 19 individual available-for-sale securities, respectively, out of our total investment portfolio that were in a continuous unrealized loss position. We neither intend to sell these investments nor conclude that we are more-likely-than-not that we will have to sell them before recovery of their carrying values. We also believe that we will be able to collect both principal and interest amounts due to us at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as of September 30, 2020 and December 31, 2019 consists of the following (in thousands): September 30, December 31, 2020 2019 Down payments to manufacturing vendors $ 23,990 $ — Other prepaid expenses 62,434 8,475 Tenant incentives receivables 12,941 4,093 Interest receivable on marketable securities 10,011 6,835 Prepaid expenses and other current assets $ 109,376 $ 19,403 Property and Equipment, Net Property and equipment, net, as of September 30, 2020 and December 31, 2019 consists of the following (in thousands): September 30, December 31, 2020 2019 Laboratory equipment $ 113,326 $ 108,257 Leasehold improvements 163,793 152,426 Furniture, fixtures and other 4,613 3,316 Computer equipment and software 12,583 11,985 Internally developed software 7,020 7,020 Right-of-use asset, financing 56,348 9,853 Construction in progress 31,216 3,222 388,899 296,079 Less: Accumulated depreciation (111,990) (94,584) Property and equipment, net $ 276,909 $ 201,495 Depreciation and amortization expense for the three months ended September 30, 2020 and 2019 was $8.5 million and $7.3 million, respectively. Depreciation and amortization expense for the nine months ended September 30, 2020 and 2019 was $23.5 million and $22.0 million, respectively. Accrued Liabilities Accrued liabilities, as of September 30, 2020 and December 31, 2019 consists of the following (in thousands): September 30, December 31, 2020 2019 Clinical trials $ 44,554 $ 6,291 Development operations 24,187 2,567 Manufacturing 14,029 5,872 Other external goods and services 64,439 21,465 Compensation-related 48,788 27,428 Property and equipment 12,835 4,029 Accrued liabilities $ 208,832 $ 67,652 Deferred Revenue The following table summarizes the activities in deferred revenue for the nine months ended September 30, 2020 (in thousands): Deferred Revenue Balance at December 31, 2019 $ 202,305 Additions 1,293,370 Deductions (53,401) Balance at September 30, 2020 $ 1,442,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have entered into various long-term non-cancelable lease arrangements for our facilities and equipment expiring at various times through 2032. Certain of these arrangements have free rent periods or escalating rent payment provisions. We recognize lease cost under such arrangements on a straight-line basis over the life of the leases. We have two campuses in Massachusetts, our Cambridge facility and our Moderna Technology Center (MTC), located in Norwood. Operating Leases Cambridge facility We occupy a multi-building campus in Technology Square in Cambridge, Massachusetts with a mix of offices and research laboratory space totaling approximately 175,000 square feet. Our Cambridge facility leases have expiry ranges from 2020 to 2029. In August 2019, we entered into an amendment to our lease agreements to consolidate our Technology Square space in Cambridge, Massachusetts. This included entering into a forward-starting lease agreement starting in January 2020 to acquire approximately 50,000 square feet of additional space at 200 Technology Square including space previously occupied under a sublease which expired on December 31, 2019. In addition, our current 200 Technology Square lease has been extended for two years to 2029. As part of the lease amendment, we completely exited our leased space of approximately 60,000 square feet at 500 Technology Square in May 2020. We record operating lease cost for each of our operating leases on a straight-line basis from lease commencement date through the end of the lease term. Operating lease cost is recorded to operating expenses in our consolidated statements of operations. Finance Leases Moderna Technology Center manufacturing facility (MTC South) In August 2016, we entered into a lease agreement for approximately 200,000 square feet of office, laboratory, and light manufacturing space, MTC South, in Norwood, Massachusetts. The lease will expire in September 2032. We have the option to extend the term for two extension periods of ten years each at market-based rents. The base rent is subject to increases over the term of the lease. Moderna Technology Center North (MTC North) In February 2019, we entered into a lease agreement for office and laboratory space of approximately 200,000 square feet, MTC North, located in Norwood, Massachusetts. The lease commenced in the second quarter of 2019 and had an initial expiration date of 2031. We have the option to extend the lease for up to four additional five-year terms. Contemporaneously, we entered into an agreement to sublease approximately 64 percent of the leased space to a third party. We have no rent obligations to the landlord for the space occupied by the third party. All sublease payments from the third party are paid directly to the landlord. In May 2020, we entered into an amendment to the lease whereby we exercised an option available in the original lease to receive a tenant improvement allowance in the amount of $22.2 million to be paid back over the term of the lease with interest and extend the term of the lease to 2035. In May 2020, we also amended our MTC North sublease agreement. As the result of that amendment, effective June 1, 2020, we obtained an additional, approximately 28,000 square feet, or 12 percent of the leased space in MTC North and the remainder of the space in July 2020 when the sublease expired. The lease modifications to MTC North in the second quarter of 2020 resulted in a change in lease classification, from operating to finance. Operating and financing lease right-of-use assets and lease liabilities as of September 30, 2020 and December 31, 2019 were as follows (in thousands): September 30, December 31, 2020 2019 Assets: Right-of-use assets, operating, net (1) (2) $ 91,684 $ 86,414 Right-of-use assets, financing, net (3) (4) 55,503 9,544 Total $ 147,187 $ 95,958 Liabilities: Current: Operating lease liabilities (5) $ 4,731 $ 3,584 Non-current: Operating lease liabilities, non-current 98,954 93,675 Financing lease liabilities, non-current 108,609 38,689 Total non-current lease liabilities 207,563 132,364 Total $ 212,294 $ 135,948 _______ (1) These assets are real estate related assets, which include land, office and laboratory spaces. (2) Net of accumulated depreciation. (3) These assets are real estate assets related to the MTC North and MTC South leases. (4) Included in property and equipment in the condensed consolidated balance sheets, net of accumulated depreciation. (5) Included in other current liabilities in the condensed consolidated balance sheets. The components of the lease costs for the three and nine months ended September 30, 2020 and 2019 were as follows (in thousands): Three Months Ended September 30, Nine Months Ended September 30, 2020 2019 2020 2019 Operating lease costs $ 3,962 $ 3,872 $ 12,977 $ 11,614 Financing lease costs: Amortization of right-of-use assets, financing leases 368 73 553 219 Interest expense for financing lease liabilities 2,843 1,644 6,385 4,901 Total financing lease costs $ 3,211 $ 1,717 $ 6,938 $ 5,120 Variable lease costs $ 1,120 $ 1,430 $ 3,618 $ 3,495 Supplemental cash flow information relating to our leases for the nine months ended September 30, 2020 and 2019 was as follows (in thousands): Nine Months Ended September 30, 2020 2019 Cash paid for amounts included in measurement of lease liabilities: Operating cash flows used in operating leases $ (11,314) $ (11,396) Operating cash flows used in financing leases (5,383) (4,161) Operating lease non-cash items: Right-of-use assets reduced through lease modifications and reassessments 6,755 16,242 Right-of-use assets obtained in exchange for operating lease liabilities 17,107 26,839 Finance lease non-cash items: Right-of-use assets obtained through lease modifications and reassessments 46,495 — Charges to financing lease obligation 39 741 Future minimum lease payments under non-cancelable operating lease agreements at September 30, 2020, are as follows (in thousands): Fiscal Year Operating Leases (1) Financing Leases (1) 2020 (remainder of the year) $ 2,770 $ 1,858 2021 15,492 11,634 2022 15,913 11,848 2023 16,008 12,054 2024 16,168 12,279 Thereafter 110,167 440,552 Total minimum lease payments 176,518 490,225 Less amounts representing interest or imputed interest (72,833) (381,616) (2) Present value of lease liabilities $ 103,685 $ 108,609 ______ (1) Includes optional extensions in the MTC South lease term which represent a total of $10.3 million and $208.5 million un-discounted future lease payments in operating leases and financing leases, respectively. Includes optional extensions in the MTC North lease term which represent a total of $110.3 million un-discounted future lease payments in financing leases. (2) MTC South interest is based on an imputed interest rate of 17.2%. MTC North interest is based upon an incremental borrowing rate of 8.2%.</t>
        </is>
      </c>
    </row>
    <row r="5">
      <c r="A5" s="4" t="inlineStr">
        <is>
          <t>Leases</t>
        </is>
      </c>
      <c r="B5" s="4" t="inlineStr">
        <is>
          <t>Leases We have entered into various long-term non-cancelable lease arrangements for our facilities and equipment expiring at various times through 2032. Certain of these arrangements have free rent periods or escalating rent payment provisions. We recognize lease cost under such arrangements on a straight-line basis over the life of the leases. We have two campuses in Massachusetts, our Cambridge facility and our Moderna Technology Center (MTC), located in Norwood. Operating Leases Cambridge facility We occupy a multi-building campus in Technology Square in Cambridge, Massachusetts with a mix of offices and research laboratory space totaling approximately 175,000 square feet. Our Cambridge facility leases have expiry ranges from 2020 to 2029. In August 2019, we entered into an amendment to our lease agreements to consolidate our Technology Square space in Cambridge, Massachusetts. This included entering into a forward-starting lease agreement starting in January 2020 to acquire approximately 50,000 square feet of additional space at 200 Technology Square including space previously occupied under a sublease which expired on December 31, 2019. In addition, our current 200 Technology Square lease has been extended for two years to 2029. As part of the lease amendment, we completely exited our leased space of approximately 60,000 square feet at 500 Technology Square in May 2020. We record operating lease cost for each of our operating leases on a straight-line basis from lease commencement date through the end of the lease term. Operating lease cost is recorded to operating expenses in our consolidated statements of operations. Finance Leases Moderna Technology Center manufacturing facility (MTC South) In August 2016, we entered into a lease agreement for approximately 200,000 square feet of office, laboratory, and light manufacturing space, MTC South, in Norwood, Massachusetts. The lease will expire in September 2032. We have the option to extend the term for two extension periods of ten years each at market-based rents. The base rent is subject to increases over the term of the lease. Moderna Technology Center North (MTC North) In February 2019, we entered into a lease agreement for office and laboratory space of approximately 200,000 square feet, MTC North, located in Norwood, Massachusetts. The lease commenced in the second quarter of 2019 and had an initial expiration date of 2031. We have the option to extend the lease for up to four additional five-year terms. Contemporaneously, we entered into an agreement to sublease approximately 64 percent of the leased space to a third party. We have no rent obligations to the landlord for the space occupied by the third party. All sublease payments from the third party are paid directly to the landlord. In May 2020, we entered into an amendment to the lease whereby we exercised an option available in the original lease to receive a tenant improvement allowance in the amount of $22.2 million to be paid back over the term of the lease with interest and extend the term of the lease to 2035. In May 2020, we also amended our MTC North sublease agreement. As the result of that amendment, effective June 1, 2020, we obtained an additional, approximately 28,000 square feet, or 12 percent of the leased space in MTC North and the remainder of the space in July 2020 when the sublease expired. The lease modifications to MTC North in the second quarter of 2020 resulted in a change in lease classification, from operating to finance. Operating and financing lease right-of-use assets and lease liabilities as of September 30, 2020 and December 31, 2019 were as follows (in thousands): September 30, December 31, 2020 2019 Assets: Right-of-use assets, operating, net (1) (2) $ 91,684 $ 86,414 Right-of-use assets, financing, net (3) (4) 55,503 9,544 Total $ 147,187 $ 95,958 Liabilities: Current: Operating lease liabilities (5) $ 4,731 $ 3,584 Non-current: Operating lease liabilities, non-current 98,954 93,675 Financing lease liabilities, non-current 108,609 38,689 Total non-current lease liabilities 207,563 132,364 Total $ 212,294 $ 135,948 _______ (1) These assets are real estate related assets, which include land, office and laboratory spaces. (2) Net of accumulated depreciation. (3) These assets are real estate assets related to the MTC North and MTC South leases. (4) Included in property and equipment in the condensed consolidated balance sheets, net of accumulated depreciation. (5) Included in other current liabilities in the condensed consolidated balance sheets. The components of the lease costs for the three and nine months ended September 30, 2020 and 2019 were as follows (in thousands): Three Months Ended September 30, Nine Months Ended September 30, 2020 2019 2020 2019 Operating lease costs $ 3,962 $ 3,872 $ 12,977 $ 11,614 Financing lease costs: Amortization of right-of-use assets, financing leases 368 73 553 219 Interest expense for financing lease liabilities 2,843 1,644 6,385 4,901 Total financing lease costs $ 3,211 $ 1,717 $ 6,938 $ 5,120 Variable lease costs $ 1,120 $ 1,430 $ 3,618 $ 3,495 Supplemental cash flow information relating to our leases for the nine months ended September 30, 2020 and 2019 was as follows (in thousands): Nine Months Ended September 30, 2020 2019 Cash paid for amounts included in measurement of lease liabilities: Operating cash flows used in operating leases $ (11,314) $ (11,396) Operating cash flows used in financing leases (5,383) (4,161) Operating lease non-cash items: Right-of-use assets reduced through lease modifications and reassessments 6,755 16,242 Right-of-use assets obtained in exchange for operating lease liabilities 17,107 26,839 Finance lease non-cash items: Right-of-use assets obtained through lease modifications and reassessments 46,495 — Charges to financing lease obligation 39 741 Future minimum lease payments under non-cancelable operating lease agreements at September 30, 2020, are as follows (in thousands): Fiscal Year Operating Leases (1) Financing Leases (1) 2020 (remainder of the year) $ 2,770 $ 1,858 2021 15,492 11,634 2022 15,913 11,848 2023 16,008 12,054 2024 16,168 12,279 Thereafter 110,167 440,552 Total minimum lease payments 176,518 490,225 Less amounts representing interest or imputed interest (72,833) (381,616) (2) Present value of lease liabilities $ 103,685 $ 108,609 ______ (1) Includes optional extensions in the MTC South lease term which represent a total of $10.3 million and $208.5 million un-discounted future lease payments in operating leases and financing leases, respectively. Includes optional extensions in the MTC North lease term which represent a total of $110.3 million un-discounted future lease payments in financing leases. (2) MTC South interest is based on an imputed interest rate of 17.2%. MTC North interest is based upon an incremental borrowing rate of 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Strategic Collaborations Under our strategic collaboration agreements, we are committed to perform certain research, development, and manufacturing activities. As part of our PCV Agreement and PCV/SAV Agreement with Merck, we are committed to perform certain research, development and manufacturing activities related to PCV products through an initial Phase 2 clinical trial up to a budgeted amount of $243.0 million for both periods as of September 30, 2020 and December 31, 2019 (see Note 4). Legal Proceedings We are not currently a party to any material legal proceedings.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the three months ended September 30, 2020 and the year ended December 31, 2019,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In May 2020, we entered into a 10-year strategic collaboration agreement with Lonza Ltd. to enable larger scale manufacture for our mRNA vaccine candidate, mRNA-1273, against the SARS-CoV-2 virus and additional Moderna products in the future. This agreement was reflected in the Global Long Term Agreement entered into between Moderna and Lonza on September 4, 2020. Under the terms of the agreement, we plan to establish dedicated manufacturing suites at Lonza’s facilities in the United States and Switzerland for the manufacture of mRNA-1273 at both sites. Certain arrangements under this strategic collaboration agreement are within the scope of lease accounting (Lonza leases). However, we did not recognize any right-of-use assets or lease liabilities related to Lonza leases as of September 30, 2020, as the leases had not yet commenced or the lease terms were less than 12 months. The non-cancelable contractual obligations related to the Lonza agreement, including the early termination fees, are included in our non-cancelable purchase commitments related to supply and manufacturing agreements of $613.9 million below. We enter into agreements in the normal course of business with vendors for preclinical research studies and clinical trials and with contract manufacturing organizations (CMOs) for supply and manufacturing. As of September 30, 2020, we h ad $16.9 million of non-cancelable purchase commitments for clinical services which are expected to be paid from 2020 to 2023. As of September 30, 2020, we had $613.9 million of non-c ancelable purchase commitments related to supply and manufacturing agreements which are expected to be paid through 2021. These amounts represent our minimum contractual obligations, including termination fees.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September 30, 2020 and December 31, 2019, we had cancelable open purchase orders of $747.9 million and $105.9 million, respectively, in total under such agreements for our significant clinical operations and support and contract manufacturing. These amounts represent only our estimate of those items for which we had a contractual commitment to pay at September 30, 2020 and December 31, 2019, assuming we would not cancel these agreements. The actual amounts we pay in the future to the vendors under such agreements may differ from the purchase order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On February 28, 2018 and May 7, 2018, the Board of Directors approved an amendment to our Certificate of Incorporation resulting in a total of 775,000,000 shares of common stock and a total of 509,352,795 shares of redeemable convertible preferred stock being authorized, respectively. Upon completion of our initial public offering (IPO), our authorized capital stock consists of 1,600,000,000 shares of common stock, par value $0.0001 per share, and 162,000,000 shares of preferred stock, par value $0.0001 per share, all of which shares of preferred stock are undesignated. On December 11, 2018, we completed our IPO, whereby we sold 26,275,993 shares of common stock at a price of $23.00 per share. The aggregate net proceeds received by us from the IPO were $563.0 million, net of underwriting discounts and commissions of $33.2 million and offering expenses of $8.1 million payable by us. Upon the closing of the IPO, all outstanding shares of our redeemable convertible preferred stock were converted into 236,012,913 shares of the common stock. On February 14, 2020, we sold 26,315,790 shares of common stock at a price of $19.00 per share through a public equity offering. The aggregate net proceeds from the offering were $477.7 million, net of underwriting discounts, commissions and offering expenses. In addition, the underwriters exercised their options to purchase an additional 3,947,368 shares of common stock at the public offering price less underwriting discounts, resulting in additional net proceeds of $71.8 million. On May 21, 2020, we sold 17,600,000 shares of common stock at a price of $76.00 per share through a public equity offering. The aggregate net proceeds from the offering were $1.30 billion, net of underwriting discounts, commissions and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505581</v>
      </c>
      <c r="C3" s="6" t="n">
        <v>235876</v>
      </c>
    </row>
    <row r="4">
      <c r="A4" s="4" t="inlineStr">
        <is>
          <t>Investments</t>
        </is>
      </c>
      <c r="B4" s="5" t="n">
        <v>1770721</v>
      </c>
      <c r="C4" s="5" t="n">
        <v>867124</v>
      </c>
    </row>
    <row r="5">
      <c r="A5" s="4" t="inlineStr">
        <is>
          <t>Accounts receivable</t>
        </is>
      </c>
      <c r="B5" s="5" t="n">
        <v>190501</v>
      </c>
      <c r="C5" s="5" t="n">
        <v>5369</v>
      </c>
    </row>
    <row r="6">
      <c r="A6" s="4" t="inlineStr">
        <is>
          <t>Prepaid expenses and other current assets</t>
        </is>
      </c>
      <c r="B6" s="5" t="n">
        <v>109376</v>
      </c>
      <c r="C6" s="5" t="n">
        <v>19403</v>
      </c>
    </row>
    <row r="7">
      <c r="A7" s="4" t="inlineStr">
        <is>
          <t>Restricted cash</t>
        </is>
      </c>
      <c r="B7" s="5" t="n">
        <v>1032</v>
      </c>
      <c r="C7" s="5" t="n">
        <v>1032</v>
      </c>
    </row>
    <row r="8">
      <c r="A8" s="4" t="inlineStr">
        <is>
          <t>Total current assets</t>
        </is>
      </c>
      <c r="B8" s="5" t="n">
        <v>3577211</v>
      </c>
      <c r="C8" s="5" t="n">
        <v>1128804</v>
      </c>
    </row>
    <row r="9">
      <c r="A9" s="4" t="inlineStr">
        <is>
          <t>Investments, non-current</t>
        </is>
      </c>
      <c r="B9" s="5" t="n">
        <v>691969</v>
      </c>
      <c r="C9" s="5" t="n">
        <v>159987</v>
      </c>
    </row>
    <row r="10">
      <c r="A10" s="4" t="inlineStr">
        <is>
          <t>Property and equipment, net</t>
        </is>
      </c>
      <c r="B10" s="5" t="n">
        <v>276909</v>
      </c>
      <c r="C10" s="5" t="n">
        <v>201495</v>
      </c>
    </row>
    <row r="11">
      <c r="A11" s="4" t="inlineStr">
        <is>
          <t>Right-of-use assets, operating leases</t>
        </is>
      </c>
      <c r="B11" s="5" t="n">
        <v>91684</v>
      </c>
      <c r="C11" s="5" t="n">
        <v>86414</v>
      </c>
    </row>
    <row r="12">
      <c r="A12" s="4" t="inlineStr">
        <is>
          <t>Restricted cash, non-current</t>
        </is>
      </c>
      <c r="B12" s="5" t="n">
        <v>11053</v>
      </c>
      <c r="C12" s="5" t="n">
        <v>10791</v>
      </c>
    </row>
    <row r="13">
      <c r="A13" s="4" t="inlineStr">
        <is>
          <t>Other non-current assets</t>
        </is>
      </c>
      <c r="B13" s="5" t="n">
        <v>2047</v>
      </c>
      <c r="C13" s="5" t="n">
        <v>1931</v>
      </c>
    </row>
    <row r="14">
      <c r="A14" s="4" t="inlineStr">
        <is>
          <t>Total assets</t>
        </is>
      </c>
      <c r="B14" s="5" t="n">
        <v>4650873</v>
      </c>
      <c r="C14" s="5" t="n">
        <v>1589422</v>
      </c>
    </row>
    <row r="15">
      <c r="A15" s="3" t="inlineStr">
        <is>
          <t>Current liabilities:</t>
        </is>
      </c>
    </row>
    <row r="16">
      <c r="A16" s="4" t="inlineStr">
        <is>
          <t>Accounts payable</t>
        </is>
      </c>
      <c r="B16" s="5" t="n">
        <v>20521</v>
      </c>
      <c r="C16" s="5" t="n">
        <v>7090</v>
      </c>
    </row>
    <row r="17">
      <c r="A17" s="4" t="inlineStr">
        <is>
          <t>Accrued liabilities</t>
        </is>
      </c>
      <c r="B17" s="5" t="n">
        <v>208832</v>
      </c>
      <c r="C17" s="5" t="n">
        <v>67652</v>
      </c>
    </row>
    <row r="18">
      <c r="A18" s="4" t="inlineStr">
        <is>
          <t>Deferred revenue</t>
        </is>
      </c>
      <c r="B18" s="5" t="n">
        <v>1234506</v>
      </c>
      <c r="C18" s="5" t="n">
        <v>63310</v>
      </c>
    </row>
    <row r="19">
      <c r="A19" s="4" t="inlineStr">
        <is>
          <t>Other current liabilities</t>
        </is>
      </c>
      <c r="B19" s="5" t="n">
        <v>9702</v>
      </c>
      <c r="C19" s="5" t="n">
        <v>5063</v>
      </c>
    </row>
    <row r="20">
      <c r="A20" s="4" t="inlineStr">
        <is>
          <t>Total current liabilities</t>
        </is>
      </c>
      <c r="B20" s="5" t="n">
        <v>1473561</v>
      </c>
      <c r="C20" s="5" t="n">
        <v>143115</v>
      </c>
    </row>
    <row r="21">
      <c r="A21" s="4" t="inlineStr">
        <is>
          <t>Deferred revenue, non-current</t>
        </is>
      </c>
      <c r="B21" s="5" t="n">
        <v>207768</v>
      </c>
      <c r="C21" s="5" t="n">
        <v>138995</v>
      </c>
    </row>
    <row r="22">
      <c r="A22" s="4" t="inlineStr">
        <is>
          <t>Operating lease liabilities, non-current</t>
        </is>
      </c>
      <c r="B22" s="5" t="n">
        <v>98954</v>
      </c>
      <c r="C22" s="5" t="n">
        <v>93675</v>
      </c>
    </row>
    <row r="23">
      <c r="A23" s="4" t="inlineStr">
        <is>
          <t>Financing lease liabilities, non-current</t>
        </is>
      </c>
      <c r="B23" s="5" t="n">
        <v>108609</v>
      </c>
      <c r="C23" s="5" t="n">
        <v>38689</v>
      </c>
    </row>
    <row r="24">
      <c r="A24" s="4" t="inlineStr">
        <is>
          <t>Other non-current liabilities</t>
        </is>
      </c>
      <c r="B24" s="5" t="n">
        <v>2183</v>
      </c>
      <c r="C24" s="5" t="n">
        <v>138</v>
      </c>
    </row>
    <row r="25">
      <c r="A25" s="4" t="inlineStr">
        <is>
          <t>Total liabilities</t>
        </is>
      </c>
      <c r="B25" s="5" t="n">
        <v>1891075</v>
      </c>
      <c r="C25" s="5" t="n">
        <v>414612</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Preferred stock, par value $0.0001; 162,000,000 shares authorized as of September 30, 2020 and December 31, 2019; no shares issued or outstanding at September 30, 2020 and December 31, 2019</t>
        </is>
      </c>
      <c r="B28" s="5" t="n">
        <v>0</v>
      </c>
      <c r="C28" s="5" t="n">
        <v>0</v>
      </c>
    </row>
    <row r="29">
      <c r="A29" s="4" t="inlineStr">
        <is>
          <t>Common stock, par value $0.0001; 1,600,000,000 shares authorized as of September 30, 2020 and December 31, 2019; 395,390,672 and 336,536,985 shares issued and outstanding as of September 30, 2020 and December 31, 2019, respectively</t>
        </is>
      </c>
      <c r="B29" s="5" t="n">
        <v>40</v>
      </c>
      <c r="C29" s="5" t="n">
        <v>34</v>
      </c>
    </row>
    <row r="30">
      <c r="A30" s="4" t="inlineStr">
        <is>
          <t>Additional paid-in capital</t>
        </is>
      </c>
      <c r="B30" s="5" t="n">
        <v>4726007</v>
      </c>
      <c r="C30" s="5" t="n">
        <v>2669426</v>
      </c>
    </row>
    <row r="31">
      <c r="A31" s="4" t="inlineStr">
        <is>
          <t>Accumulated other comprehensive income</t>
        </is>
      </c>
      <c r="B31" s="5" t="n">
        <v>4784</v>
      </c>
      <c r="C31" s="5" t="n">
        <v>1804</v>
      </c>
    </row>
    <row r="32">
      <c r="A32" s="4" t="inlineStr">
        <is>
          <t>Accumulated deficit</t>
        </is>
      </c>
      <c r="B32" s="5" t="n">
        <v>-1971033</v>
      </c>
      <c r="C32" s="5" t="n">
        <v>-1496454</v>
      </c>
    </row>
    <row r="33">
      <c r="A33" s="4" t="inlineStr">
        <is>
          <t>Total stockholders’ equity</t>
        </is>
      </c>
      <c r="B33" s="5" t="n">
        <v>2759798</v>
      </c>
      <c r="C33" s="5" t="n">
        <v>1174810</v>
      </c>
    </row>
    <row r="34">
      <c r="A34" s="4" t="inlineStr">
        <is>
          <t>Total liabilities and stockholders’ equity</t>
        </is>
      </c>
      <c r="B34" s="6" t="n">
        <v>4650873</v>
      </c>
      <c r="C34" s="6" t="n">
        <v>1589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Equity Plans In October 2013, we adopted the 2013 Equity Incentive Plan (the 2013 Incentive Plan) and the 2013 Unit Option and Grant Plan (the 2013 Option Plan), which provided for the grant of incentive units, non-qualified unit options, and restricted and unrestricted unit awards to our employees, officers, directors, advisors, and outside consultants. Historically, we also granted restricted stock to founders, officers, directors, and advisors outside any of the Plans. In August 2016, we adopted the 2016 Stock Option and Grant Plan (the 2016 Equity Plan), which replaced the 2013 Option Plan and the 2013 Incentive Plan. The 2016 Equity Plan and provided for the grant of incentive stock options, non-qualified stock options, restricted stock, unrestricted stock, and restricted stock units to our employees, officers, directors, consultants, and other key persons. In connection with the IPO, we adopted the 2018 Stock Option and Incentive Plan (the 2018 Equity Plan) in November 2018. The 2018 Equity Plan became effective on the date immediately prior to the effective date of the IPO and replaced our 2016 Plan. The 2018 Equity Plan provides flexibility to our compensation committee to use various equity-based incentive awards as compensation tools to motivate our workforce. We have initially reserved 13,000,000 shares of our common stock for the issuance of awards under the 2018 Equity Plan. The 2018 Equity Plan provides that the number of shares reserved and available for issuance under the plan will automatically increase each January 1, beginning on January 1, 2019, by 4 percent of the outstanding number of our common stock on the immediately preceding December 31, or such lesser number of shares as determined by our compensation committee. The shares of common stock underlying any awards that are forfeited, canceled, held back upon exercise or settlement of an award to satisfy the exercise price or tax withholding, reacquired by us prior to vesting, satisfied without any issuance of stock, expire or are otherwise terminated (other than by exercise) under the 2018 Equity Plan and the 2016 Plan will be added back to the shares of common stock available for issuance under the 2018 Equity Plan. The terms and conditions of stock-based awards are defined at the sole discretion of our Board of Directors. We issue service-based awards, vesting over a defined period of service, and performance-based awards, vesting upon achievement of defined conditions. Service based awards generally vest over a four-year period, with the first 25% of such awards vesting following twelve months of continued employment or service. The remaining awards vests in twelve quarterly installments over the following twelve quarters. Stock options granted under the 2016 Equity Plan expire ten years from the date of grant and the exercise price must be at least equal to the fair market value of common stock on the grant date. As of September 30, 2020, we had a total of 67.5 million shares reserved for future issuance under our Equity Plans, of which 39.4 million shares were reserved for equity awards previously granted, and 28.1 million shares were available for future grants under the 2018 Equity Plan. No additional awards will be granted under the 2016 Equity Plan as it was replaced by the 2018 Equity Plan. Options We have granted options generally through the 2018 Equity Plan and 2016 Equity Plan. The following table summarizes our option activity during the nine months ended September 30, 2020: Number of Options Weighted- Average Exercise Price per Share Weighted- Average Grant Date Fair Value per Share Weighted- Average Remaining Contractual Term Aggregate Intrinsic Value (1) (in thousands) Outstanding at Outstanding at December 31, 2019 45,536,915 $ 13.82 $ 7.35 7.2 years $ 286,310 Granted 4,809,336 33.79 18.10 Exercised (10,613,303) 12.57 6.32 Canceled/forfeited (2,471,131) 17.78 10.39 Outstanding at September 30, 2020 37,261,817 16.49 8.82 7.0 years 2,022,154 Exercisable at September 30, 2020 18,348,695 10.96 5.61 5.6 years 1,097,117 Expected to vest at September 30, 2020 18,913,122 21.86 11.94 8.3 years 926,598 _______ (1) Aggregate intrinsic value is calculated as the difference between the exercise price of the underlying options and the fair value of common stock for those options in the money as of September 30, 2020. For the nine months ended September 30, 2020, 10.6 million stock options were exercised. The total intrinsic value of options exercised was $434.9 million for the nine months ended September 30, 2020. The aggregate intrinsic value represents the difference between the exercise price and the selling price received by option holders upon the exercise of stock options during the period. The total consideration recorded as a result of stock option exercises was approximately $133.4 million for the nine months ended September 30, 2020. Restricted Common Stock Units We have granted restricted stock unit awards generally through the 2018 Equity Plan and 2016 Equity Plan. The following table summarizes our restricted stock unit activity during the nine months ended September 30, 2020: Units Weighted-Average Outstanding, non-vested at December 31, 2019 1,177,249 $ 19.01 Issued 1,386,066 34.29 Vested (203,488) 20.46 Canceled/forfeited (187,650) 22.69 Outstanding, non-vested at September 30, 2020 2,172,177 28.37 2018 Employee Stock Purchase Plan In November 2018, we adopted our 2018 Employee Stock Purchase Plan (ESPP), which became effective on December 5, 2018. The ESPP initially reserved and authorized the issuance of up to a total of 810,000 shares of common stock to participating employees. The ESPP provides that the number of shares reserved and available for issuance under the plan will automatically increase each January 1, by the lesser of 3,240,000 shares of common stock, one percent of the outstanding number of our common stock on the immediately preceding December 31, or such lesser number of shares as determined by our compensation committee. We make one or more offerings, consisting of one or more purchase periods, each year to our employees to purchase shares under the ESPP. Offerings usually begin every six months and will continue for six-month periods, referred to as offering periods. The purchase price at which shares are sold under the ESPP is equal to 85% of the lower of the fair market value of the shares on the first business day of the offering period or the last business day of the purchase period. Employees are generally eligible to participate through payroll deductions of between 1% to 50% of their compensation and may not purchase more than 3,000 shares of common stock during each purchase period or $25,000 worth of shares of common stock in any calendar year. We began our first ESPP offering on June 1, 2019. There were 173,738 shares sold at an average price of $16.80 per share under the ESPP during the nine months ended September 30, 2020. As of September 30, 2020, 3.7 million shares were available for future issuance under the ESPP. Valuation and Stock-Based Compensation Expense Stock-based compensation for options granted under our Equity Plans and share purchases under our ESPP are determined using the Black-Scholes option pricing model. The weighted-average assumptions used to estimate the fair value of options and ESPP granted for the nine months ended September 30, 2020 and 2019 are as follows: Weighted Average Nine Months Ended September 30, 2020 2019 Options: Risk-free interest rate 0.85 % 2.39 % Expected term 6.11 years 6.07 years Expected volatility 57.82 % 62 % Expected dividends — % — % Weighted average fair value per share $ 18.10 $ 11.71 ESPP: Risk-free interest rate 0.18 % 2.31 % Expected term 0.50 years 0.50 years Expected volatility 65 % 50 % Expected dividends — % — % Weighted average fair value per share $ 20.64 $ 19.85 The following table presents the components and classification of stock-based compensation expense for the three and nine months ended September 30, 2020 and 2019 as follows (in thousands): Three Months Ended September 30, Nine Months Ended September 30, 2020 2019 2020 2019 Options $ 18,924 $ 18,994 $ 57,365 $ 56,475 Restricted common stock units 3,404 1,291 8,098 3,628 ESPP 878 519 2,079 693 Total $ 23,206 $ 20,804 $ 67,542 $ 60,796 Research and development $ 14,022 $ 12,616 $ 40,761 $ 36,268 General and administrative 9,184 8,188 26,781 24,528 Total $ 23,206 $ 20,804 $ 67,542 $ 60,796 As of September 30, 2020, there was $236.9 million of total unrecognized compensation cost related to unvested stock-based compensation with respect to options and restricted stock granted. That cost is expected to be recognized over a weighted-average period of 2.98 years at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recognize deferred tax assets and liabilities for the expected future tax consequences of temporary differences between the financial reporting and tax basi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Realization of our deferred tax assets is dependent upon the generation of future taxable income, the amount and timing of which are uncertain. We continued to maintain a full valuation allowance against all of our deferred tax assets based on management’s evaluation of all available evidence. During the three and nine months ended September 30, 2020, we recorded an income tax provision of $0.9 million and $1.1 million, respectively, primarily related to withholding taxes on a foreign collaboration agreement upfront payment. There were no significant income tax provisions or benefits for the three and nine months ended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and diluted net loss per share for the three and nine months ended September 30, 2020 and 2019 are calculated as follows (in thousands, except share and per share data): Three Months Ended September 30, Nine Months Ended September 30, 2020 2019 2020 2019 Numerator: Net loss $ (233,636) $ (123,215) $ (474,579) $ (390,731) Denominator: Weighted average common shares used in net loss per share, basic and diluted 394,682,744 330,769,341 376,174,283 329,592,322 Net loss per share, basic and diluted $ (0.59) $ (0.37) $ (1.26) $ (1.19) The following common stock equivalents, presented based on amounts outstanding as of September 30, 2020 and 2019, were excluded from the calculation of diluted net loss per share attributable to common stockholders for the periods indicated because their inclusion would have been anti-dilutive: September 30, 2020 2019 Stock options 37,261,817 48,962,655 Restricted common stock — 21,564 Restricted common stock units 2,172,177 1,659,187 39,433,994 50,643,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ubsequent to September 30, 2020, we entered into an additional supply agreement with an international government agency to provide mRNA-1273 supply, our vaccine candidate against COVID-19, up to 50.0 million doses.On October 7, 2020, the Master Collaboration and License Agreement between us and Merck related to our collaboration on RSV was terminated by mutual agreement. The termination did not have an impact to our condensed consolidated financial statements as of and for the three and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Basis of Presentation and Recent Accounting Standard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19 (2019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consolidated financial statements in our 2019 Form 10-K. The consolidated financial statements include the Company and its subsidiaries. All intercompany transactions and balances have been eliminated in consolidation.</t>
        </is>
      </c>
    </row>
    <row r="5">
      <c r="A5" s="4" t="inlineStr">
        <is>
          <t>Use of Estimates</t>
        </is>
      </c>
      <c r="B5" s="4" t="inlineStr">
        <is>
          <t>We have made estimates and judgments affecting the amounts reported in our condensed consolidated financial statements and the accompanying notes. On an ongoing basis, we evaluate our estimates, including critical accounting policies or estimates related to revenue recognition, research and development expenses, income tax provisions, stock-based compensation, lease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fair value of equity awards, revenue recognition, research and development expenses, leases, fair value instruments, useful lives of property and equipment, income taxes, and our valuation allowance on our deferred tax assets.</t>
        </is>
      </c>
    </row>
    <row r="6">
      <c r="A6" s="4" t="inlineStr">
        <is>
          <t>Comprehensive Loss</t>
        </is>
      </c>
      <c r="B6" s="4" t="inlineStr">
        <is>
          <t>Comprehensive loss includes net loss and other comprehensive (loss) income for the period. Other comprehensive (loss) income consists of unrealized gains and losses on our investments. Total comprehensive loss for all periods presented has been disclosed in the condensed consolidated statements of comprehensive loss.</t>
        </is>
      </c>
    </row>
    <row r="7">
      <c r="A7" s="4" t="inlineStr">
        <is>
          <t>Restricted cash</t>
        </is>
      </c>
      <c r="B7" s="4" t="inlineStr">
        <is>
          <t>We include our restricted cash balance in the cash, cash equivalents and restricted cash reconciliation of operating, investing and financing activities in the condensed consolidated statements of cash flows.</t>
        </is>
      </c>
    </row>
    <row r="8">
      <c r="A8" s="4" t="inlineStr">
        <is>
          <t>Pre-Launch Inventory</t>
        </is>
      </c>
      <c r="B8" s="4" t="inlineStr">
        <is>
          <t>Pre-Launch Inventory Prior to an initial regulatory approval for our investigational medicines, we expense costs relating to production of inventory as research and development expense in our condensed consolidated statements of operations, in the period incurred. When we believe regulatory approval and subsequent commercialization of our investigational medicines is probable, and we also expect future economic benefit from the sales of the investigational medicines to be realized, we will then capitalize the costs of production as inventory.</t>
        </is>
      </c>
    </row>
    <row r="9">
      <c r="A9" s="4" t="inlineStr">
        <is>
          <t>Recently Adopted Accounting Standards and Recently Issued Accounting Standards</t>
        </is>
      </c>
      <c r="B9" s="4" t="inlineStr">
        <is>
          <t>Recently Adopted Accounting Standards In June 2016, the FASB issued ASU No. 2016-13, Credit Losses (Topic 326): Measurement of Credit Losses on Financial Instruments. This standard changes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The amendments in this standard should be applied on a modified retrospective basis to all periods presented. We adopted this standard in the first quarter of 2020. Based on the composition of our investment portfolio and investment policy, the adoption of this standard did not have a material impact on our consolidated financial statements and disclosures. In August 2018, the FASB issued ASU 2018-15, Intangibles—Goodwill and Other—Internal-Use Software (Topic 350): Customer’s Accounting for Implementation Costs Incurred in a Cloud Computing Arrangement That Is a Service Contract. This standard requires capitalizing implementation costs incurred to develop or obtain internal-use software (and hosting arrangements that include an internal-use software license). We adopted this standard in the first quarter of 2020 using the prospective method. The adoption of this standard did not have a material impact on our consolidated financial statements and disclosures.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We early adopted this standard in the second quarter of 2020. The adoption of this standard did not have a material impact on our consolidated financial statements and disclosures. Recently Issued Accounting Standards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Basis of Presentation and Recent Accounting Standards (Tables)</t>
        </is>
      </c>
      <c r="B1" s="2" t="inlineStr">
        <is>
          <t>9 Months Ended</t>
        </is>
      </c>
    </row>
    <row r="2">
      <c r="B2" s="2" t="inlineStr">
        <is>
          <t>Sep. 30, 2020</t>
        </is>
      </c>
    </row>
    <row r="3">
      <c r="A3" s="3" t="inlineStr">
        <is>
          <t>Accounting Policies [Abstract]</t>
        </is>
      </c>
    </row>
    <row r="4">
      <c r="A4" s="4" t="inlineStr">
        <is>
          <t>Effect of Adoption of 842 on Condensed Financial Statements</t>
        </is>
      </c>
      <c r="B4" s="4" t="inlineStr">
        <is>
          <t xml:space="preserve">The following tables summarize the effects of adopting ASC 842 on our condensed consolidated financial statements for the three and nine months ended September 30, 2019 (in thousands, except per share data): Three Months Ended September 30, 2019 Nine Months Ended September 30, 2019 ASC 842 ASC 842 Previously reported Adjustments As adjusted Previously reported Adjustments As adjusted Operating expenses: Research and development $ 119,715 $ (78) $ 119,637 $ 378,786 $ (431) $ 378,355 General and administrative 28,188 (15) 28,173 83,994 (81) 83,913 Total operating expenses 147,903 (93) 147,810 462,780 (512) 462,268 Loss from operations (130,857) 93 (130,764) (416,626) 512 (416,114) Other expense, net (1,767) (114) (1,881) (5,351) (338) (5,689) Loss before benefit from income taxes (123,372) (21) (123,393) (391,431) 174 (391,257) Net loss (123,194) (21) (123,215) (390,905) 174 (390,731) Net loss per share attributable to common stockholders, basic and diluted (0.37) — (0.37) (1.19) — (1.19) Nine Months Ended September 30, 2019 Previously reported ASC 842 Adjustment during the period As adjusted Operating activities Net loss $ (390,905) $ 174 $ (390,731) Depreciation and amortization 22,082 (36) 22,046 Prepaid expenses and other assets (1,407) 3,220 1,813 Right-of-use assets, operating leases — (7,970) (7,970) Deferred lease obligation 3,844 (3,844) — Operating lease liabilities — 13,475 13,475 Other liabilities 1,617 (1,770) (153) Net cash used in operating activities (363,195) 3,249 (359,946) Financing activities Reimbursement of assets under lease financing obligation 3,678 (3,678) — Charges to financing lease obligation — 741 741 Payments on financing lease obligation 312 (312) — Net cash provided by financing activities 23,531 (3,249) 20,282 </t>
        </is>
      </c>
    </row>
    <row r="5">
      <c r="A5" s="4" t="inlineStr">
        <is>
          <t>Components of Accumulated Other Comprehensive Income</t>
        </is>
      </c>
      <c r="B5" s="4" t="inlineStr">
        <is>
          <t xml:space="preserve">The components of accumulated other comprehensive (loss) income for the three and nine months ended September 30, 2020 are as follows (in thousands): Unrealized (Loss) Gain on Available-for-Sale Debt Securities Accumulated other comprehensive income, balance at December 31, 2019 $ 1,804 Other comprehensive loss (7,931) Accumulated other comprehensive loss, balance at March 31, 2020 (6,127) Other comprehensive income 14,383 Accumulated other comprehensive income, balance at June 30, 2020 8,256 Other comprehensive loss (3,472) Accumulated other comprehensive income, balance at September 30, 2020 $ 4,784 </t>
        </is>
      </c>
    </row>
    <row r="6">
      <c r="A6" s="4" t="inlineStr">
        <is>
          <t>Reconciliation of Cash and Cash Equivalents</t>
        </is>
      </c>
      <c r="B6" s="4" t="inlineStr">
        <is>
          <t xml:space="preserve">The following table provides a reconciliation of cash, cash equivalents and restricted cash in the condensed consolidated balance sheets that sum to the total of the same such amounts shown in the condensed consolidated statements of cash flows (in thousands): September 30, 2020 2019 Cash and cash equivalents $ 1,505,581 $ 173,711 Restricted cash 1,032 1,032 Restricted cash, non-current 11,053 10,791 Total cash, cash equivalents and restricted cash shown in the condensed consolidated $ 1,517,666 $ 185,534 </t>
        </is>
      </c>
    </row>
    <row r="7">
      <c r="A7" s="4" t="inlineStr">
        <is>
          <t>Reconciliation of Restricted Cash</t>
        </is>
      </c>
      <c r="B7" s="4" t="inlineStr">
        <is>
          <t xml:space="preserve">The following table provides a reconciliation of cash, cash equivalents and restricted cash in the condensed consolidated balance sheets that sum to the total of the same such amounts shown in the condensed consolidated statements of cash flows (in thousands): September 30, 2020 2019 Cash and cash equivalents $ 1,505,581 $ 173,711 Restricted cash 1,032 1,032 Restricted cash, non-current 11,053 10,791 Total cash, cash equivalents and restricted cash shown in the condensed consolidated $ 1,517,666 $ 185,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 Revenue (Tables)</t>
        </is>
      </c>
      <c r="B1" s="2" t="inlineStr">
        <is>
          <t>9 Months Ended</t>
        </is>
      </c>
    </row>
    <row r="2">
      <c r="B2" s="2" t="inlineStr">
        <is>
          <t>Sep. 30, 2020</t>
        </is>
      </c>
    </row>
    <row r="3">
      <c r="A3" s="3" t="inlineStr">
        <is>
          <t>Revenue Recognition and Deferred Revenue [Abstract]</t>
        </is>
      </c>
    </row>
    <row r="4">
      <c r="A4" s="4" t="inlineStr">
        <is>
          <t>Disaggregation of Revenue</t>
        </is>
      </c>
      <c r="B4" s="4" t="inlineStr">
        <is>
          <t>The following tables summarize grant revenue and deferred grant revenue as of and for the periods presented (in thousands): Three Months Ended September 30, Nine Months Ended September 30, 2020 2019 2020 2019 BARDA $ 143,318 $ 1,135 $ 183,134 $ 4,500 Other grant revenue 2,376 2,573 4,401 4,171 Total grant revenue $ 145,694 $ 3,708 $ 187,535 $ 8,671 September 30, December 31, 2020 2019 Deferred grant revenue $ 5,670 $ 1,496 The following table summarizes our total consolidated net revenue from our strategic collaborators for the periods presented (in thousands): Three Months Ended September 30, Nine Months Ended September 30, Collaboration Revenue by Strategic Collaborator: 2020 2019 2020 2019 AstraZeneca $ 48 $ 3,724 $ 17,202 $ 4,726 Merck 6,718 9,110 18,060 28,456 Vertex 5,450 504 9,698 4,301 Other — — 155 — Total collaboration revenue $ 12,216 $ 13,338 $ 45,115 $ 37,483 The following table summarizes the revenue recognized for the periods presented (in thousands): Three Months Ended September 30, Nine Months Ended September 30, 2020 2019 2020 2019 Combined AZ Agreements $ 49 $ 3,552 $ 2,950 $ 4,580 The following table summarizes the revenue and contra-revenue recognized for the periods presented (in thousands): Three Months Ended September 30, Nine Months Ended September 30, 2020 2019 2020 2019 Contra-revenue under the May 2019 Amendment $ (1,074) $ (1,657) $ (5,513) $ (3,796) Collaboration revenue under the 2015 Merck Agreement — (188) 12 666 Total contra-revenue $ (1,074) $ (1,845) $ (5,501) $ (3,1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llaboration Revenue (Tables)</t>
        </is>
      </c>
      <c r="B1" s="2" t="inlineStr">
        <is>
          <t>9 Months Ended</t>
        </is>
      </c>
    </row>
    <row r="2">
      <c r="B2" s="2" t="inlineStr">
        <is>
          <t>Sep. 30, 2020</t>
        </is>
      </c>
    </row>
    <row r="3">
      <c r="A3" s="3" t="inlineStr">
        <is>
          <t>Research and Development [Abstract]</t>
        </is>
      </c>
    </row>
    <row r="4">
      <c r="A4" s="4" t="inlineStr">
        <is>
          <t>Disaggregation of Revenue</t>
        </is>
      </c>
      <c r="B4" s="4" t="inlineStr">
        <is>
          <t>The following tables summarize grant revenue and deferred grant revenue as of and for the periods presented (in thousands): Three Months Ended September 30, Nine Months Ended September 30, 2020 2019 2020 2019 BARDA $ 143,318 $ 1,135 $ 183,134 $ 4,500 Other grant revenue 2,376 2,573 4,401 4,171 Total grant revenue $ 145,694 $ 3,708 $ 187,535 $ 8,671 September 30, December 31, 2020 2019 Deferred grant revenue $ 5,670 $ 1,496 The following table summarizes our total consolidated net revenue from our strategic collaborators for the periods presented (in thousands): Three Months Ended September 30, Nine Months Ended September 30, Collaboration Revenue by Strategic Collaborator: 2020 2019 2020 2019 AstraZeneca $ 48 $ 3,724 $ 17,202 $ 4,726 Merck 6,718 9,110 18,060 28,456 Vertex 5,450 504 9,698 4,301 Other — — 155 — Total collaboration revenue $ 12,216 $ 13,338 $ 45,115 $ 37,483 The following table summarizes the revenue recognized for the periods presented (in thousands): Three Months Ended September 30, Nine Months Ended September 30, 2020 2019 2020 2019 Combined AZ Agreements $ 49 $ 3,552 $ 2,950 $ 4,580 The following table summarizes the revenue and contra-revenue recognized for the periods presented (in thousands): Three Months Ended September 30, Nine Months Ended September 30, 2020 2019 2020 2019 Contra-revenue under the May 2019 Amendment $ (1,074) $ (1,657) $ (5,513) $ (3,796) Collaboration revenue under the 2015 Merck Agreement — (188) 12 666 Total contra-revenue $ (1,074) $ (1,845) $ (5,501) $ (3,130)</t>
        </is>
      </c>
    </row>
    <row r="5">
      <c r="A5" s="4" t="inlineStr">
        <is>
          <t>Changes in Balances of Receivables and Contract Liabilities</t>
        </is>
      </c>
      <c r="B5" s="4" t="inlineStr">
        <is>
          <t xml:space="preserve">The following table presents changes in the balances of our receivables and contract liabilities related to our strategic collaboration agreements during the nine months ended September 30, 2020 (in thousands): December 31, 2019 Additions Deductions September 30, 2020 Contract Assets: Accounts receivable $ 1,972 $ 115,037 $ (85,354) $ 31,655 Contract Liabilities: Deferred revenue $ 199,528 $ 117,002 $ (50,320) $ 266,210 During the three and nine months ended September 30, 2020, we recognized the following revenue as a result of the change in the contract liability balances related to our collaboration agreements (in thousands): Revenue recognized in the period from: Three Months Ended September 30, 2020 Nine Months Ended September 30, 2020 Amounts included in contract liabilities at the beginning of the period (1) $ 13,263 $ 50,320 Performance obligations satisfied (or partially satisfied) in previous reporting periods (2) — 1,262 ______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is first applied to the beginning contract liability. (2) Related to changes in estimated costs for our future performance obligations and estimated variable considerations. The following table summarizes the balances of deferred revenue at period end, which is classified as current or non-current in the condensed consolidated balance sheets based on the period the services are expected to be performed or control of the supply is expected to be transferred (in thousands): September 30, 2020 December 31, 2019 Combined AZ Agreements $ 72,266 $ 73,669 Three Months Ended September 30, Nine Months Ended September 30, 2020 2019 2020 2019 2016 VEGF Exercise $ — $ 172 $ 14,253 $ 146 The following table summarizes the balances of deferred revenue at period end, which is classified as current or non-current in the condensed consolidated balance sheets based on the period the control of the supply is expected to be transferred for the periods presented (in thousands): September 30, 2020 December 31, 2019 2016 VEGF Exercise $ 29,335 $ 41,266 Three Months Ended September 30, Nine Months Ended September 30, 2020 2019 2020 2019 PCV/SAV Agreement $ 7,792 $ 10,944 $ 23,561 $ 31,575 The following table summarizes the balances of deferred revenue, which is classified as current or non-current in the condensed consolidated balance sheets based on the period the services are expected to be performed or control of the supply is expected to be transferred for the periods presented (in thousands): September 30, 2020 December 31, 2019 PCV/SAV Agreement $ 60,548 $ 83,799 The following table summarizes the revenue recognized for the periods presented (in thousands): Three Months Ended September 30, Nine Months Ended September 30, 2020 2019 2020 2019 Vertex First Extended Research Term $ 5,449 $ — $ 7,645 $ — Vertex Agreement/2019 Amendment — 504 2,052 4,301 Total $ 5,449 $ 504 $ 9,697 $ 4,301 The following table summarizes the balances of deferred revenue, classified as current and non-current in the condensed consolidated balance sheets based on the term of the research period for the periods presented (in thousands): September 30, 2020 December 31, 2019 Vertex Agreement 1 $ 4,061 $ 793 ____________ (1) Balance as of December 31, 2019 represents deferred revenue related to the Vertex 2019 Amendment The following table summarizes the activities in deferred revenue for the nine months ended September 30, 2020 (in thousands): Deferred Revenue Balance at December 31, 2019 $ 202,305 Additions 1,293,370 Deductions (53,401) Balance at September 30, 2020 $ 1,442,274 </t>
        </is>
      </c>
    </row>
    <row r="6">
      <c r="A6" s="4" t="inlineStr">
        <is>
          <t>Summary of Composition of the Total Transaction</t>
        </is>
      </c>
      <c r="B6" s="4" t="inlineStr">
        <is>
          <t xml:space="preserve">The following table summarizes the composition of the total transaction price for the periods presented (in thousands): Transaction Price September 30, December 31, Combined 2018 AZ Agreements: 2020 2019 Upfront payments $ 240,000 $ 240,000 Sublicense reimbursement 1,000 1,000 Toxicity milestone payment 60,000 60,000 Competition milestone payment 60,000 60,000 Estimated reimbursement for IL-12 manufacturing obligations 38,089 40,782 Total $ 399,089 $ 401,782 The following table summarizes the composition of the total transaction price for the periods presented (in thousands): Transaction Price September 30, December 31, 2016 VEGF Exercise: 2020 2019 Option exercise fee $ 10,000 $ 10,000 Milestone payment 30,000 30,000 Sublicense reimbursement 2,250 2,250 Estimated reimbursement for clinical supply 18,062 15,621 Total $ 60,312 $ 57,871 The following table summarizes the composition of the total transaction price for the periods presented (in thousands): Transaction Price September 30, December 31, 2015 Merck Agreement: 2020 2019 Upfront payments $ 60,000 $ 60,000 Development milestones 5,000 5,000 Reduction of reimbursements paid to Merck (10,778) (5,265) Total $ 54,222 $ 59,735 The following table summarizes the composition of the total transaction price for the periods presented (in thousands): Transaction Price September 30, December 31, PCV/SAV Agreement: 2020 2019 Upfront payment $ 200,000 $ 200,000 Premium associated with the contemporaneous sale of Series H redeemable convertible 13,050 13,050 Reimbursement for clinical supply 310 — Total $ 213,360 $ 213,050 The following table summarizes the composition of the total transaction price for the First Extended Research Term at September 30, 2020 (in thousands): Transaction Price Vertex Agreement - First Extended Research Term: September 30, 2020 Upfront payment $ 4,000 Research and development 46,410 Total $ 50,410 The following table summarizes the composition of the total transaction price for the periods presented (in thousands): Transaction Price Chiesi Agreement: September 30, 2020 Upfront payment $ 25,000 Estimated reimbursement for research and development 17,656 Total $ 42,656 </t>
        </is>
      </c>
    </row>
    <row r="7">
      <c r="A7" s="4" t="inlineStr">
        <is>
          <t>Summary of Total Transaction Price to the Identified Performance Obligations</t>
        </is>
      </c>
      <c r="B7" s="4" t="inlineStr">
        <is>
          <t xml:space="preserve">The following table summarizes the allocation of the total transaction price to the identified performance obligations under the arrangement, and the amount of the transaction price unsatisfied as of September 30, 2020 (in thousands): Transaction Price Combined 2018 AZ Agreements: September 30, 2020 Combined 2018 AZ Agreement performance obligation $ 293,223 Preclinical development service - IL-12 8,133 Preclinical development service - oncology development target 8,133 Development and commercialization license and manufacturing obligation 88,009 Material right to receive development and commercialization rights 1,591 Total $ 399,089 Remaining unsatisfied performance obligation $ 104,945 The following table summarizes the total transaction price allocated to the single identified performance obligation under the arrangement, and the amount of the transaction price unsatisfied as of September 30, 2020 (in thousands): Transaction Price September 30, 2020 2016 VEGF Exercise combined performance obligation $ 60,312 Remaining unsatisfied performance obligation 41,877 The following table summarizes the total transaction price allocated to the combined performance obligation under the arrangement, and the amount of the transaction price unsatisfied as of September 30, 2020 (in thousands): Transaction Price September 30, 2020 2015 Merck Agreement $ 54,222 Remaining unsatisfied performance obligation — The following tables summarize the allocation of the total transaction price to the identified performance obligations under the arrangement, and the amount of the transaction price unsatisfied as of September 30, 2020 (in thousands): Transaction Price PCV/SAV Agreement: September 30, 2020 PCV performance obligation $ 206,356 KRAS performance obligation 7,004 Total $ 213,360 Remaining unsatisfied performance obligation $ 60,548 The following table summarizes the total transaction price allocated to the single performance obligation under the arrangement, and the amount of the transaction price unsatisfied as of September 30, 2020 (in thousands): Transaction Price September 30, 2020 First Extended Research Term transaction price $ 50,410 Remaining unsatisfied performance obligation 42,766 The following table summarizes the allocation of the transaction price to the identified performance obligations under the arrangement, and the amount of the transaction price unsatisfied as of September 30, 2020 (in thousands): Transaction price Chiesi Agreement: September 30, 2020 Research and development $ 17,656 Material right for the first product development and commercialization license 17,500 Material right for the second product development and commercialization license 7,500 Total $ 42,656 Remaining unsatisfied performance obligation $ 42,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Debt and Equity Securities [Abstract]</t>
        </is>
      </c>
    </row>
    <row r="4">
      <c r="A4" s="4" t="inlineStr">
        <is>
          <t>Summary of Cash and Available-for-Sale Securities by Significant Investment Category</t>
        </is>
      </c>
      <c r="B4" s="4" t="inlineStr">
        <is>
          <t xml:space="preserve">The following tables summarize our cash and available-for-sale securities by significant investment category at September 30, 2020 and December 31, 2019 (in thousands): September 30, 2020 Amortized Cost Unrealized Gains Unrealized Losses Estimated Fair Value Cash and Cash Equivalents Current Marketable Securities Non- Current Marketable Securities Cash and cash equivalents $ 1,505,579 $ 2 $ — $ 1,505,581 $ 1,505,581 $ — $ — Available-for-sale: Level 2: Certificates of deposit 161,097 46 (1) 161,142 — 152,649 8,493 U.S. treasury securities 130,495 385 (1) 130,879 — 81,607 49,272 Debt securities of U.S. government agencies and corporate entities 2,165,133 6,043 (507) 2,170,669 — 1,536,465 634,204 $ 3,962,304 $ 6,476 $ (509) $ 3,968,271 $ 1,505,581 $ 1,770,721 $ 691,969 December 31, 2019 Amortized Cost Unrealized Gains Unrealized Losses Estimated Fair Value Cash and Cash Equivalents Current Marketable Securities Non- Current Marketable Securities Cash and cash equivalents $ 225,874 $ — $ — $ 225,874 $ 225,874 $ — $ — Available-for-sale: Level 2: Certificates of deposit 82,028 79 (6) 82,101 10,002 69,197 2,902 U.S. treasury securities 117,891 260 (2) 118,149 — 110,186 7,963 Debt securities of U.S. government agencies and corporate entities 834,187 2,708 (32) 836,863 — 687,741 149,122 $ 1,259,980 $ 3,047 $ (40) $ 1,262,987 $ 235,876 $ 867,124 $ 159,987 </t>
        </is>
      </c>
    </row>
    <row r="5">
      <c r="A5" s="4" t="inlineStr">
        <is>
          <t>Amortized Cost and Estimated Fair Value of Marketable Securities, by Contractual Maturity</t>
        </is>
      </c>
      <c r="B5" s="4" t="inlineStr">
        <is>
          <t xml:space="preserve">The amortized cost and estimated fair value of marketable securities by contractual maturity at September 30, 2020 are as follows (in thousands): September 30, 2020 Amortized Cost Estimated Fair Value Due in one year or less $ 1,766,834 $ 1,770,721 Due after one year through five years 689,891 691,969 Total $ 2,456,725 $ 2,462,690 </t>
        </is>
      </c>
    </row>
    <row r="6">
      <c r="A6" s="4" t="inlineStr">
        <is>
          <t>Schedule of Unrealized Loss on Investments</t>
        </is>
      </c>
      <c r="B6" s="4" t="inlineStr">
        <is>
          <t xml:space="preserve">The following table summarizes the amount of gross unrealized losses and the estimated fair value for our available-for-sale securities in an unrealized loss position by length of time the securities have been in an unrealized loss position at September 30, 2020 and December 31, 2019 (in thousands): Less than 12 months 12 months or more Total Gross Unrealized Losses Estimated Fair Value Gross Unrealized Losses Estimated Fair Value Gross Unrealized Losses Estimated Fair Value As of September 30, 2020: Certificates of deposit $ (1) $ 14,893 $ — $ — $ (1) $ 14,893 U.S. treasury securities (1) 15,341 — — (1) 15,341 Debt securities of U.S. government agencies and corporate entities (507) 729,249 — — (507) 729,249 Total $ (509) $ 759,483 $ — $ — $ (509) $ 759,483 As of December 31, 2019: Certificates of deposit $ (6) $ 12,822 $ — $ — $ (6) $ 12,822 U.S. treasury securities (2) 9,979 — — (2) 9,979 Debt securities of U.S. government agencies and corporate entities (32) 62,360 — — (32) 62,360 Total $ (40) $ 85,161 $ — $ — $ (40) $ 85,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as of September 30, 2020 and December 31, 2019 consists of the following (in thousands): September 30, December 31, 2020 2019 Down payments to manufacturing vendors $ 23,990 $ — Other prepaid expenses 62,434 8,475 Tenant incentives receivables 12,941 4,093 Interest receivable on marketable securities 10,011 6,835 Prepaid expenses and other current assets $ 109,376 $ 19,403 </t>
        </is>
      </c>
    </row>
    <row r="5">
      <c r="A5" s="4" t="inlineStr">
        <is>
          <t>Schedule of Property and Equipment, Net</t>
        </is>
      </c>
      <c r="B5" s="4" t="inlineStr">
        <is>
          <t xml:space="preserve">Property and equipment, net, as of September 30, 2020 and December 31, 2019 consists of the following (in thousands): September 30, December 31, 2020 2019 Laboratory equipment $ 113,326 $ 108,257 Leasehold improvements 163,793 152,426 Furniture, fixtures and other 4,613 3,316 Computer equipment and software 12,583 11,985 Internally developed software 7,020 7,020 Right-of-use asset, financing 56,348 9,853 Construction in progress 31,216 3,222 388,899 296,079 Less: Accumulated depreciation (111,990) (94,584) Property and equipment, net $ 276,909 $ 201,495 </t>
        </is>
      </c>
    </row>
    <row r="6">
      <c r="A6" s="4" t="inlineStr">
        <is>
          <t>Schedule of Accrued Liabilities</t>
        </is>
      </c>
      <c r="B6" s="4" t="inlineStr">
        <is>
          <t xml:space="preserve">Accrued liabilities, as of September 30, 2020 and December 31, 2019 consists of the following (in thousands): September 30, December 31, 2020 2019 Clinical trials $ 44,554 $ 6,291 Development operations 24,187 2,567 Manufacturing 14,029 5,872 Other external goods and services 64,439 21,465 Compensation-related 48,788 27,428 Property and equipment 12,835 4,029 Accrued liabilities $ 208,832 $ 67,652 </t>
        </is>
      </c>
    </row>
    <row r="7">
      <c r="A7" s="4" t="inlineStr">
        <is>
          <t>Changes in Balances of Receivables and Contract Liabilities</t>
        </is>
      </c>
      <c r="B7" s="4" t="inlineStr">
        <is>
          <t xml:space="preserve">The following table presents changes in the balances of our receivables and contract liabilities related to our strategic collaboration agreements during the nine months ended September 30, 2020 (in thousands): December 31, 2019 Additions Deductions September 30, 2020 Contract Assets: Accounts receivable $ 1,972 $ 115,037 $ (85,354) $ 31,655 Contract Liabilities: Deferred revenue $ 199,528 $ 117,002 $ (50,320) $ 266,210 During the three and nine months ended September 30, 2020, we recognized the following revenue as a result of the change in the contract liability balances related to our collaboration agreements (in thousands): Revenue recognized in the period from: Three Months Ended September 30, 2020 Nine Months Ended September 30, 2020 Amounts included in contract liabilities at the beginning of the period (1) $ 13,263 $ 50,320 Performance obligations satisfied (or partially satisfied) in previous reporting periods (2) — 1,262 ______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is first applied to the beginning contract liability. (2) Related to changes in estimated costs for our future performance obligations and estimated variable considerations. The following table summarizes the balances of deferred revenue at period end, which is classified as current or non-current in the condensed consolidated balance sheets based on the period the services are expected to be performed or control of the supply is expected to be transferred (in thousands): September 30, 2020 December 31, 2019 Combined AZ Agreements $ 72,266 $ 73,669 Three Months Ended September 30, Nine Months Ended September 30, 2020 2019 2020 2019 2016 VEGF Exercise $ — $ 172 $ 14,253 $ 146 The following table summarizes the balances of deferred revenue at period end, which is classified as current or non-current in the condensed consolidated balance sheets based on the period the control of the supply is expected to be transferred for the periods presented (in thousands): September 30, 2020 December 31, 2019 2016 VEGF Exercise $ 29,335 $ 41,266 Three Months Ended September 30, Nine Months Ended September 30, 2020 2019 2020 2019 PCV/SAV Agreement $ 7,792 $ 10,944 $ 23,561 $ 31,575 The following table summarizes the balances of deferred revenue, which is classified as current or non-current in the condensed consolidated balance sheets based on the period the services are expected to be performed or control of the supply is expected to be transferred for the periods presented (in thousands): September 30, 2020 December 31, 2019 PCV/SAV Agreement $ 60,548 $ 83,799 The following table summarizes the revenue recognized for the periods presented (in thousands): Three Months Ended September 30, Nine Months Ended September 30, 2020 2019 2020 2019 Vertex First Extended Research Term $ 5,449 $ — $ 7,645 $ — Vertex Agreement/2019 Amendment — 504 2,052 4,301 Total $ 5,449 $ 504 $ 9,697 $ 4,301 The following table summarizes the balances of deferred revenue, classified as current and non-current in the condensed consolidated balance sheets based on the term of the research period for the periods presented (in thousands): September 30, 2020 December 31, 2019 Vertex Agreement 1 $ 4,061 $ 793 ____________ (1) Balance as of December 31, 2019 represents deferred revenue related to the Vertex 2019 Amendment The following table summarizes the activities in deferred revenue for the nine months ended September 30, 2020 (in thousands): Deferred Revenue Balance at December 31, 2019 $ 202,305 Additions 1,293,370 Deductions (53,401) Balance at September 30, 2020 $ 1,442,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162000000</v>
      </c>
      <c r="C4" s="5" t="n">
        <v>16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1600000000</v>
      </c>
      <c r="C8" s="5" t="n">
        <v>1600000000</v>
      </c>
    </row>
    <row r="9">
      <c r="A9" s="4" t="inlineStr">
        <is>
          <t>Common stock, shares, issued (in shares)</t>
        </is>
      </c>
      <c r="B9" s="5" t="n">
        <v>395390672</v>
      </c>
      <c r="C9" s="5" t="n">
        <v>336536985</v>
      </c>
    </row>
    <row r="10">
      <c r="A10" s="4" t="inlineStr">
        <is>
          <t>Common stock, shares, outstanding (in shares)</t>
        </is>
      </c>
      <c r="B10" s="5" t="n">
        <v>395390672</v>
      </c>
      <c r="C10" s="5" t="n">
        <v>336536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ssets And Liabilities, Lessee</t>
        </is>
      </c>
      <c r="B4" s="4" t="inlineStr">
        <is>
          <t>Operating and financing lease right-of-use assets and lease liabilities as of September 30, 2020 and December 31, 2019 were as follows (in thousands): September 30, December 31, 2020 2019 Assets: Right-of-use assets, operating, net (1) (2) $ 91,684 $ 86,414 Right-of-use assets, financing, net (3) (4) 55,503 9,544 Total $ 147,187 $ 95,958 Liabilities: Current: Operating lease liabilities (5) $ 4,731 $ 3,584 Non-current: Operating lease liabilities, non-current 98,954 93,675 Financing lease liabilities, non-current 108,609 38,689 Total non-current lease liabilities 207,563 132,364 Total $ 212,294 $ 135,948 _______ (1) These assets are real estate related assets, which include land, office and laboratory spaces. (2) Net of accumulated depreciation. (3) These assets are real estate assets related to the MTC North and MTC South leases. (4) Included in property and equipment in the condensed consolidated balance sheets, net of accumulated depreciation. (5) Included in other current liabilities in the condensed consolidated balance sheets.</t>
        </is>
      </c>
    </row>
    <row r="5">
      <c r="A5" s="4" t="inlineStr">
        <is>
          <t>Lease, Cost</t>
        </is>
      </c>
      <c r="B5" s="4" t="inlineStr">
        <is>
          <t>The components of the lease costs for the three and nine months ended September 30, 2020 and 2019 were as follows (in thousands): Three Months Ended September 30, Nine Months Ended September 30, 2020 2019 2020 2019 Operating lease costs $ 3,962 $ 3,872 $ 12,977 $ 11,614 Financing lease costs: Amortization of right-of-use assets, financing leases 368 73 553 219 Interest expense for financing lease liabilities 2,843 1,644 6,385 4,901 Total financing lease costs $ 3,211 $ 1,717 $ 6,938 $ 5,120 Variable lease costs $ 1,120 $ 1,430 $ 3,618 $ 3,495 Supplemental cash flow information relating to our leases for the nine months ended September 30, 2020 and 2019 was as follows (in thousands): Nine Months Ended September 30, 2020 2019 Cash paid for amounts included in measurement of lease liabilities: Operating cash flows used in operating leases $ (11,314) $ (11,396) Operating cash flows used in financing leases (5,383) (4,161) Operating lease non-cash items: Right-of-use assets reduced through lease modifications and reassessments 6,755 16,242 Right-of-use assets obtained in exchange for operating lease liabilities 17,107 26,839 Finance lease non-cash items: Right-of-use assets obtained through lease modifications and reassessments 46,495 — Charges to financing lease obligation 39 741</t>
        </is>
      </c>
    </row>
    <row r="6">
      <c r="A6" s="4" t="inlineStr">
        <is>
          <t>Finance Lease Maturity</t>
        </is>
      </c>
      <c r="B6" s="4" t="inlineStr">
        <is>
          <t>Future minimum lease payments under non-cancelable operating lease agreements at September 30, 2020, are as follows (in thousands): Fiscal Year Operating Leases (1) Financing Leases (1) 2020 (remainder of the year) $ 2,770 $ 1,858 2021 15,492 11,634 2022 15,913 11,848 2023 16,008 12,054 2024 16,168 12,279 Thereafter 110,167 440,552 Total minimum lease payments 176,518 490,225 Less amounts representing interest or imputed interest (72,833) (381,616) (2) Present value of lease liabilities $ 103,685 $ 108,609 ______ (1) Includes optional extensions in the MTC South lease term which represent a total of $10.3 million and $208.5 million un-discounted future lease payments in operating leases and financing leases, respectively. Includes optional extensions in the MTC North lease term which represent a total of $110.3 million un-discounted future lease payments in financing leases. (2) MTC South interest is based on an imputed interest rate of 17.2%. MTC North interest is based upon an incremental borrowing rate of 8.2%.</t>
        </is>
      </c>
    </row>
    <row r="7">
      <c r="A7" s="4" t="inlineStr">
        <is>
          <t>Operating Lease Maturity</t>
        </is>
      </c>
      <c r="B7" s="4" t="inlineStr">
        <is>
          <t>Future minimum lease payments under non-cancelable operating lease agreements at September 30, 2020, are as follows (in thousands): Fiscal Year Operating Leases (1) Financing Leases (1) 2020 (remainder of the year) $ 2,770 $ 1,858 2021 15,492 11,634 2022 15,913 11,848 2023 16,008 12,054 2024 16,168 12,279 Thereafter 110,167 440,552 Total minimum lease payments 176,518 490,225 Less amounts representing interest or imputed interest (72,833) (381,616) (2) Present value of lease liabilities $ 103,685 $ 108,609 ______ (1) Includes optional extensions in the MTC South lease term which represent a total of $10.3 million and $208.5 million un-discounted future lease payments in operating leases and financing leases, respectively. Includes optional extensions in the MTC North lease term which represent a total of $110.3 million un-discounted future lease payments in financing leases. (2) MTC South interest is based on an imputed interest rate of 17.2%. MTC North interest is based upon an incremental borrowing rate of 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Options Activity</t>
        </is>
      </c>
      <c r="B4" s="4" t="inlineStr">
        <is>
          <t>The following table summarizes our option activity during the nine months ended September 30, 2020: Number of Options Weighted- Average Exercise Price per Share Weighted- Average Grant Date Fair Value per Share Weighted- Average Remaining Contractual Term Aggregate Intrinsic Value (1) (in thousands) Outstanding at Outstanding at December 31, 2019 45,536,915 $ 13.82 $ 7.35 7.2 years $ 286,310 Granted 4,809,336 33.79 18.10 Exercised (10,613,303) 12.57 6.32 Canceled/forfeited (2,471,131) 17.78 10.39 Outstanding at September 30, 2020 37,261,817 16.49 8.82 7.0 years 2,022,154 Exercisable at September 30, 2020 18,348,695 10.96 5.61 5.6 years 1,097,117 Expected to vest at September 30, 2020 18,913,122 21.86 11.94 8.3 years 926,598 _______ (1) Aggregate intrinsic value is calculated as the difference between the exercise price of the underlying options and the fair value of common stock for those options in the money as of September 30, 2020.</t>
        </is>
      </c>
    </row>
    <row r="5">
      <c r="A5" s="4" t="inlineStr">
        <is>
          <t>Restricted Common Stock Units Activity</t>
        </is>
      </c>
      <c r="B5" s="4" t="inlineStr">
        <is>
          <t xml:space="preserve">The following table summarizes our restricted stock unit activity during the nine months ended September 30, 2020: Units Weighted-Average Outstanding, non-vested at December 31, 2019 1,177,249 $ 19.01 Issued 1,386,066 34.29 Vested (203,488) 20.46 Canceled/forfeited (187,650) 22.69 Outstanding, non-vested at September 30, 2020 2,172,177 28.37 </t>
        </is>
      </c>
    </row>
    <row r="6">
      <c r="A6" s="4" t="inlineStr">
        <is>
          <t>Weighted-Average Assumptions Used to Estimate the Fair Value of Options Granted</t>
        </is>
      </c>
      <c r="B6" s="4" t="inlineStr">
        <is>
          <t xml:space="preserve">The weighted-average assumptions used to estimate the fair value of options and ESPP granted for the nine months ended September 30, 2020 and 2019 are as follows: Weighted Average Nine Months Ended September 30, 2020 2019 Options: Risk-free interest rate 0.85 % 2.39 % Expected term 6.11 years 6.07 years Expected volatility 57.82 % 62 % Expected dividends — % — % Weighted average fair value per share $ 18.10 $ 11.71 ESPP: Risk-free interest rate 0.18 % 2.31 % Expected term 0.50 years 0.50 years Expected volatility 65 % 50 % Expected dividends — % — % Weighted average fair value per share $ 20.64 $ 19.85 </t>
        </is>
      </c>
    </row>
    <row r="7">
      <c r="A7" s="4" t="inlineStr">
        <is>
          <t>Stock-Based Compensation Expense</t>
        </is>
      </c>
      <c r="B7" s="4" t="inlineStr">
        <is>
          <t xml:space="preserve">The following table presents the components and classification of stock-based compensation expense for the three and nine months ended September 30, 2020 and 2019 as follows (in thousands): Three Months Ended September 30, Nine Months Ended September 30, 2020 2019 2020 2019 Options $ 18,924 $ 18,994 $ 57,365 $ 56,475 Restricted common stock units 3,404 1,291 8,098 3,628 ESPP 878 519 2,079 693 Total $ 23,206 $ 20,804 $ 67,542 $ 60,796 Research and development $ 14,022 $ 12,616 $ 40,761 $ 36,268 General and administrative 9,184 8,188 26,781 24,528 Total $ 23,206 $ 20,804 $ 67,542 $ 60,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Basic and Diluted Net Loss per Share Attributable to Common Stockholders</t>
        </is>
      </c>
      <c r="B4" s="4" t="inlineStr">
        <is>
          <t>Basic and diluted net loss per share for the three and nine months ended September 30, 2020 and 2019 are calculated as follows (in thousands, except share and per share data): Three Months Ended September 30, Nine Months Ended September 30, 2020 2019 2020 2019 Numerator: Net loss $ (233,636) $ (123,215) $ (474,579) $ (390,731) Denominator: Weighted average common shares used in net loss per share, basic and diluted 394,682,744 330,769,341 376,174,283 329,592,322 Net loss per share, basic and diluted $ (0.59) $ (0.37) $ (1.26) $ (1.19)</t>
        </is>
      </c>
    </row>
    <row r="5">
      <c r="A5" s="4" t="inlineStr">
        <is>
          <t>Common Stock Equivalents Excluded from Calculation of Diluted Net Loss Per Share</t>
        </is>
      </c>
      <c r="B5" s="4" t="inlineStr">
        <is>
          <t xml:space="preserve">The following common stock equivalents, presented based on amounts outstanding as of September 30, 2020 and 2019, were excluded from the calculation of diluted net loss per share attributable to common stockholders for the periods indicated because their inclusion would have been anti-dilutive: September 30, 2020 2019 Stock options 37,261,817 48,962,655 Restricted common stock — 21,564 Restricted common stock units 2,172,177 1,659,187 39,433,994 50,643,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Additional Information (Details) - USD ($) $ in Thousands</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1971033</v>
      </c>
      <c r="C3" s="6" t="n">
        <v>1496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5" customWidth="1" min="5" max="5"/>
    <col width="14" customWidth="1" min="6" max="6"/>
    <col width="13" customWidth="1" min="7" max="7"/>
  </cols>
  <sheetData>
    <row r="1">
      <c r="A1" s="1" t="inlineStr">
        <is>
          <t>Summary of Basis of Presentation and Recent Accounting Standards - Effect of Adoption of ASC 606 on Condensed Consolidated Financial Statements (Details) - USD ($) $ / shares in Units,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New Accounting Pronouncements or Change in Accounting Principle [Line Items]</t>
        </is>
      </c>
    </row>
    <row r="4">
      <c r="A4" s="4" t="inlineStr">
        <is>
          <t>Research and development</t>
        </is>
      </c>
      <c r="B4" s="6" t="n">
        <v>344486</v>
      </c>
      <c r="C4" s="6" t="n">
        <v>119637</v>
      </c>
      <c r="D4" s="4" t="inlineStr">
        <is>
          <t>[1]</t>
        </is>
      </c>
      <c r="E4" s="6" t="n">
        <v>611479</v>
      </c>
      <c r="F4" s="6" t="n">
        <v>378355</v>
      </c>
      <c r="G4" s="4" t="inlineStr">
        <is>
          <t>[1]</t>
        </is>
      </c>
    </row>
    <row r="5">
      <c r="A5" s="4" t="inlineStr">
        <is>
          <t>General and administrative</t>
        </is>
      </c>
      <c r="B5" s="5" t="n">
        <v>48541</v>
      </c>
      <c r="C5" s="5" t="n">
        <v>28173</v>
      </c>
      <c r="D5" s="4" t="inlineStr">
        <is>
          <t>[1]</t>
        </is>
      </c>
      <c r="E5" s="5" t="n">
        <v>109277</v>
      </c>
      <c r="F5" s="5" t="n">
        <v>83913</v>
      </c>
      <c r="G5" s="4" t="inlineStr">
        <is>
          <t>[1]</t>
        </is>
      </c>
    </row>
    <row r="6">
      <c r="A6" s="4" t="inlineStr">
        <is>
          <t>Total operating expenses</t>
        </is>
      </c>
      <c r="B6" s="5" t="n">
        <v>393027</v>
      </c>
      <c r="C6" s="5" t="n">
        <v>147810</v>
      </c>
      <c r="D6" s="4" t="inlineStr">
        <is>
          <t>[1]</t>
        </is>
      </c>
      <c r="E6" s="5" t="n">
        <v>720756</v>
      </c>
      <c r="F6" s="5" t="n">
        <v>462268</v>
      </c>
      <c r="G6" s="4" t="inlineStr">
        <is>
          <t>[1]</t>
        </is>
      </c>
    </row>
    <row r="7">
      <c r="A7" s="4" t="inlineStr">
        <is>
          <t>Loss from operations</t>
        </is>
      </c>
      <c r="B7" s="5" t="n">
        <v>-235117</v>
      </c>
      <c r="C7" s="5" t="n">
        <v>-130764</v>
      </c>
      <c r="D7" s="4" t="inlineStr">
        <is>
          <t>[1]</t>
        </is>
      </c>
      <c r="E7" s="5" t="n">
        <v>-488106</v>
      </c>
      <c r="F7" s="5" t="n">
        <v>-416114</v>
      </c>
      <c r="G7" s="4" t="inlineStr">
        <is>
          <t>[1]</t>
        </is>
      </c>
    </row>
    <row r="8">
      <c r="A8" s="4" t="inlineStr">
        <is>
          <t>Other expense, net</t>
        </is>
      </c>
      <c r="B8" s="5" t="n">
        <v>-3226</v>
      </c>
      <c r="C8" s="5" t="n">
        <v>-1881</v>
      </c>
      <c r="D8" s="4" t="inlineStr">
        <is>
          <t>[1]</t>
        </is>
      </c>
      <c r="E8" s="5" t="n">
        <v>-5910</v>
      </c>
      <c r="F8" s="5" t="n">
        <v>-5689</v>
      </c>
      <c r="G8" s="4" t="inlineStr">
        <is>
          <t>[1]</t>
        </is>
      </c>
    </row>
    <row r="9">
      <c r="A9" s="4" t="inlineStr">
        <is>
          <t>Loss before income taxes</t>
        </is>
      </c>
      <c r="B9" s="5" t="n">
        <v>-232772</v>
      </c>
      <c r="C9" s="5" t="n">
        <v>-123393</v>
      </c>
      <c r="D9" s="4" t="inlineStr">
        <is>
          <t>[1]</t>
        </is>
      </c>
      <c r="E9" s="5" t="n">
        <v>-473501</v>
      </c>
      <c r="F9" s="5" t="n">
        <v>-391257</v>
      </c>
      <c r="G9" s="4" t="inlineStr">
        <is>
          <t>[1]</t>
        </is>
      </c>
    </row>
    <row r="10">
      <c r="A10" s="4" t="inlineStr">
        <is>
          <t>Net loss</t>
        </is>
      </c>
      <c r="B10" s="6" t="n">
        <v>-233636</v>
      </c>
      <c r="C10" s="6" t="n">
        <v>-123215</v>
      </c>
      <c r="D10" s="4" t="inlineStr">
        <is>
          <t>[2]</t>
        </is>
      </c>
      <c r="E10" s="6" t="n">
        <v>-474579</v>
      </c>
      <c r="F10" s="6" t="n">
        <v>-390731</v>
      </c>
      <c r="G10" s="4" t="inlineStr">
        <is>
          <t>[2]</t>
        </is>
      </c>
    </row>
    <row r="11">
      <c r="A11" s="4" t="inlineStr">
        <is>
          <t>Net loss per share, basic and diluted (usd per share)</t>
        </is>
      </c>
      <c r="B11" s="8" t="n">
        <v>-0.59</v>
      </c>
      <c r="C11" s="8" t="n">
        <v>-0.37</v>
      </c>
      <c r="D11" s="4" t="inlineStr">
        <is>
          <t>[1]</t>
        </is>
      </c>
      <c r="E11" s="8" t="n">
        <v>-1.26</v>
      </c>
      <c r="F11" s="8" t="n">
        <v>-1.19</v>
      </c>
      <c r="G11" s="4" t="inlineStr">
        <is>
          <t>[1]</t>
        </is>
      </c>
    </row>
    <row r="12">
      <c r="A12" s="4" t="inlineStr">
        <is>
          <t>Depreciation and amortization</t>
        </is>
      </c>
      <c r="B12" s="6" t="n">
        <v>8500</v>
      </c>
      <c r="C12" s="6" t="n">
        <v>7300</v>
      </c>
      <c r="E12" s="6" t="n">
        <v>23545</v>
      </c>
      <c r="F12" s="6" t="n">
        <v>22046</v>
      </c>
      <c r="G12" s="4" t="inlineStr">
        <is>
          <t>[3]</t>
        </is>
      </c>
    </row>
    <row r="13">
      <c r="A13" s="4" t="inlineStr">
        <is>
          <t>Prepaid expenses and other assets</t>
        </is>
      </c>
      <c r="E13" s="5" t="n">
        <v>-67994</v>
      </c>
      <c r="F13" s="5" t="n">
        <v>1813</v>
      </c>
      <c r="G13" s="4" t="inlineStr">
        <is>
          <t>[3]</t>
        </is>
      </c>
    </row>
    <row r="14">
      <c r="A14" s="4" t="inlineStr">
        <is>
          <t>Right-of-use assets, operating leases</t>
        </is>
      </c>
      <c r="E14" s="5" t="n">
        <v>-13117</v>
      </c>
      <c r="F14" s="5" t="n">
        <v>-7970</v>
      </c>
      <c r="G14" s="4" t="inlineStr">
        <is>
          <t>[3]</t>
        </is>
      </c>
    </row>
    <row r="15">
      <c r="A15" s="4" t="inlineStr">
        <is>
          <t>Operating lease liabilities</t>
        </is>
      </c>
      <c r="E15" s="5" t="n">
        <v>14417</v>
      </c>
      <c r="F15" s="5" t="n">
        <v>13475</v>
      </c>
      <c r="G15" s="4" t="inlineStr">
        <is>
          <t>[3]</t>
        </is>
      </c>
    </row>
    <row r="16">
      <c r="A16" s="4" t="inlineStr">
        <is>
          <t>Other liabilities</t>
        </is>
      </c>
      <c r="E16" s="5" t="n">
        <v>6684</v>
      </c>
      <c r="F16" s="5" t="n">
        <v>-153</v>
      </c>
      <c r="G16" s="4" t="inlineStr">
        <is>
          <t>[3]</t>
        </is>
      </c>
    </row>
    <row r="17">
      <c r="A17" s="4" t="inlineStr">
        <is>
          <t>Net cash used in operating activities</t>
        </is>
      </c>
      <c r="E17" s="5" t="n">
        <v>762682</v>
      </c>
      <c r="F17" s="5" t="n">
        <v>-359946</v>
      </c>
      <c r="G17" s="4" t="inlineStr">
        <is>
          <t>[3]</t>
        </is>
      </c>
    </row>
    <row r="18">
      <c r="A18" s="4" t="inlineStr">
        <is>
          <t>Charges to financing lease liabilities</t>
        </is>
      </c>
      <c r="E18" s="5" t="n">
        <v>39</v>
      </c>
      <c r="F18" s="5" t="n">
        <v>741</v>
      </c>
      <c r="G18" s="4" t="inlineStr">
        <is>
          <t>[3]</t>
        </is>
      </c>
    </row>
    <row r="19">
      <c r="A19" s="4" t="inlineStr">
        <is>
          <t>Net cash provided by financing activities</t>
        </is>
      </c>
      <c r="E19" s="6" t="n">
        <v>1989084</v>
      </c>
      <c r="F19" s="5" t="n">
        <v>20282</v>
      </c>
      <c r="G19" s="4" t="inlineStr">
        <is>
          <t>[3]</t>
        </is>
      </c>
    </row>
    <row r="20">
      <c r="A20" s="4" t="inlineStr">
        <is>
          <t>Previously reported</t>
        </is>
      </c>
    </row>
    <row r="21">
      <c r="A21" s="3" t="inlineStr">
        <is>
          <t>New Accounting Pronouncements or Change in Accounting Principle [Line Items]</t>
        </is>
      </c>
    </row>
    <row r="22">
      <c r="A22" s="4" t="inlineStr">
        <is>
          <t>Research and development</t>
        </is>
      </c>
      <c r="C22" s="5" t="n">
        <v>119715</v>
      </c>
      <c r="F22" s="5" t="n">
        <v>378786</v>
      </c>
    </row>
    <row r="23">
      <c r="A23" s="4" t="inlineStr">
        <is>
          <t>General and administrative</t>
        </is>
      </c>
      <c r="C23" s="5" t="n">
        <v>28188</v>
      </c>
      <c r="F23" s="5" t="n">
        <v>83994</v>
      </c>
    </row>
    <row r="24">
      <c r="A24" s="4" t="inlineStr">
        <is>
          <t>Total operating expenses</t>
        </is>
      </c>
      <c r="C24" s="5" t="n">
        <v>147903</v>
      </c>
      <c r="F24" s="5" t="n">
        <v>462780</v>
      </c>
    </row>
    <row r="25">
      <c r="A25" s="4" t="inlineStr">
        <is>
          <t>Loss from operations</t>
        </is>
      </c>
      <c r="C25" s="5" t="n">
        <v>-130857</v>
      </c>
      <c r="F25" s="5" t="n">
        <v>-416626</v>
      </c>
    </row>
    <row r="26">
      <c r="A26" s="4" t="inlineStr">
        <is>
          <t>Other expense, net</t>
        </is>
      </c>
      <c r="C26" s="5" t="n">
        <v>-1767</v>
      </c>
      <c r="F26" s="5" t="n">
        <v>-5351</v>
      </c>
    </row>
    <row r="27">
      <c r="A27" s="4" t="inlineStr">
        <is>
          <t>Loss before income taxes</t>
        </is>
      </c>
      <c r="C27" s="5" t="n">
        <v>-123372</v>
      </c>
      <c r="F27" s="5" t="n">
        <v>-391431</v>
      </c>
    </row>
    <row r="28">
      <c r="A28" s="4" t="inlineStr">
        <is>
          <t>Net loss</t>
        </is>
      </c>
      <c r="C28" s="6" t="n">
        <v>-123194</v>
      </c>
      <c r="F28" s="6" t="n">
        <v>-390905</v>
      </c>
    </row>
    <row r="29">
      <c r="A29" s="4" t="inlineStr">
        <is>
          <t>Net loss per share, basic and diluted (usd per share)</t>
        </is>
      </c>
      <c r="C29" s="8" t="n">
        <v>-0.37</v>
      </c>
      <c r="F29" s="8" t="n">
        <v>-1.19</v>
      </c>
    </row>
    <row r="30">
      <c r="A30" s="4" t="inlineStr">
        <is>
          <t>Depreciation and amortization</t>
        </is>
      </c>
      <c r="F30" s="6" t="n">
        <v>22082</v>
      </c>
    </row>
    <row r="31">
      <c r="A31" s="4" t="inlineStr">
        <is>
          <t>Prepaid expenses and other assets</t>
        </is>
      </c>
      <c r="F31" s="5" t="n">
        <v>-1407</v>
      </c>
    </row>
    <row r="32">
      <c r="A32" s="4" t="inlineStr">
        <is>
          <t>Deferred lease obligation</t>
        </is>
      </c>
      <c r="F32" s="5" t="n">
        <v>3844</v>
      </c>
    </row>
    <row r="33">
      <c r="A33" s="4" t="inlineStr">
        <is>
          <t>Other liabilities</t>
        </is>
      </c>
      <c r="F33" s="5" t="n">
        <v>1617</v>
      </c>
    </row>
    <row r="34">
      <c r="A34" s="4" t="inlineStr">
        <is>
          <t>Net cash used in operating activities</t>
        </is>
      </c>
      <c r="F34" s="5" t="n">
        <v>-363195</v>
      </c>
    </row>
    <row r="35">
      <c r="A35" s="4" t="inlineStr">
        <is>
          <t>Reimbursement of assets under lease financing obligation</t>
        </is>
      </c>
      <c r="F35" s="5" t="n">
        <v>3678</v>
      </c>
    </row>
    <row r="36">
      <c r="A36" s="4" t="inlineStr">
        <is>
          <t>Payments on financing lease obligation</t>
        </is>
      </c>
      <c r="F36" s="5" t="n">
        <v>312</v>
      </c>
    </row>
    <row r="37">
      <c r="A37" s="4" t="inlineStr">
        <is>
          <t>Net cash provided by financing activities</t>
        </is>
      </c>
      <c r="F37" s="5" t="n">
        <v>23531</v>
      </c>
    </row>
    <row r="38">
      <c r="A38" s="4" t="inlineStr">
        <is>
          <t>Adjustments | Accounting standards update 2016-02</t>
        </is>
      </c>
    </row>
    <row r="39">
      <c r="A39" s="3" t="inlineStr">
        <is>
          <t>New Accounting Pronouncements or Change in Accounting Principle [Line Items]</t>
        </is>
      </c>
    </row>
    <row r="40">
      <c r="A40" s="4" t="inlineStr">
        <is>
          <t>Research and development</t>
        </is>
      </c>
      <c r="C40" s="6" t="n">
        <v>-78</v>
      </c>
      <c r="F40" s="5" t="n">
        <v>-431</v>
      </c>
    </row>
    <row r="41">
      <c r="A41" s="4" t="inlineStr">
        <is>
          <t>General and administrative</t>
        </is>
      </c>
      <c r="C41" s="5" t="n">
        <v>-15</v>
      </c>
      <c r="F41" s="5" t="n">
        <v>-81</v>
      </c>
    </row>
    <row r="42">
      <c r="A42" s="4" t="inlineStr">
        <is>
          <t>Total operating expenses</t>
        </is>
      </c>
      <c r="C42" s="5" t="n">
        <v>-93</v>
      </c>
      <c r="F42" s="5" t="n">
        <v>-512</v>
      </c>
    </row>
    <row r="43">
      <c r="A43" s="4" t="inlineStr">
        <is>
          <t>Loss from operations</t>
        </is>
      </c>
      <c r="C43" s="5" t="n">
        <v>93</v>
      </c>
      <c r="F43" s="5" t="n">
        <v>512</v>
      </c>
    </row>
    <row r="44">
      <c r="A44" s="4" t="inlineStr">
        <is>
          <t>Other expense, net</t>
        </is>
      </c>
      <c r="C44" s="5" t="n">
        <v>-114</v>
      </c>
      <c r="F44" s="5" t="n">
        <v>-338</v>
      </c>
    </row>
    <row r="45">
      <c r="A45" s="4" t="inlineStr">
        <is>
          <t>Loss before income taxes</t>
        </is>
      </c>
      <c r="C45" s="5" t="n">
        <v>-21</v>
      </c>
      <c r="F45" s="5" t="n">
        <v>174</v>
      </c>
    </row>
    <row r="46">
      <c r="A46" s="4" t="inlineStr">
        <is>
          <t>Net loss</t>
        </is>
      </c>
      <c r="C46" s="6" t="n">
        <v>-21</v>
      </c>
      <c r="F46" s="5" t="n">
        <v>174</v>
      </c>
    </row>
    <row r="47">
      <c r="A47" s="4" t="inlineStr">
        <is>
          <t>Depreciation and amortization</t>
        </is>
      </c>
      <c r="F47" s="5" t="n">
        <v>-36</v>
      </c>
    </row>
    <row r="48">
      <c r="A48" s="4" t="inlineStr">
        <is>
          <t>Prepaid expenses and other assets</t>
        </is>
      </c>
      <c r="F48" s="5" t="n">
        <v>3220</v>
      </c>
    </row>
    <row r="49">
      <c r="A49" s="4" t="inlineStr">
        <is>
          <t>Right-of-use assets, operating leases</t>
        </is>
      </c>
      <c r="F49" s="5" t="n">
        <v>-7970</v>
      </c>
    </row>
    <row r="50">
      <c r="A50" s="4" t="inlineStr">
        <is>
          <t>Deferred lease obligation</t>
        </is>
      </c>
      <c r="F50" s="5" t="n">
        <v>-3844</v>
      </c>
    </row>
    <row r="51">
      <c r="A51" s="4" t="inlineStr">
        <is>
          <t>Operating lease liabilities</t>
        </is>
      </c>
      <c r="F51" s="5" t="n">
        <v>13475</v>
      </c>
    </row>
    <row r="52">
      <c r="A52" s="4" t="inlineStr">
        <is>
          <t>Other liabilities</t>
        </is>
      </c>
      <c r="F52" s="5" t="n">
        <v>-1770</v>
      </c>
    </row>
    <row r="53">
      <c r="A53" s="4" t="inlineStr">
        <is>
          <t>Net cash used in operating activities</t>
        </is>
      </c>
      <c r="F53" s="5" t="n">
        <v>3249</v>
      </c>
    </row>
    <row r="54">
      <c r="A54" s="4" t="inlineStr">
        <is>
          <t>Reimbursement of assets under lease financing obligation</t>
        </is>
      </c>
      <c r="F54" s="5" t="n">
        <v>-3678</v>
      </c>
    </row>
    <row r="55">
      <c r="A55" s="4" t="inlineStr">
        <is>
          <t>Charges to financing lease liabilities</t>
        </is>
      </c>
      <c r="F55" s="5" t="n">
        <v>741</v>
      </c>
    </row>
    <row r="56">
      <c r="A56" s="4" t="inlineStr">
        <is>
          <t>Payments on financing lease obligation</t>
        </is>
      </c>
      <c r="F56" s="5" t="n">
        <v>-312</v>
      </c>
    </row>
    <row r="57">
      <c r="A57" s="4" t="inlineStr">
        <is>
          <t>Net cash provided by financing activities</t>
        </is>
      </c>
      <c r="F57" s="6" t="n">
        <v>-3249</v>
      </c>
    </row>
    <row r="58"/>
    <row r="59">
      <c r="A59" s="4" t="inlineStr">
        <is>
          <t>[1]</t>
        </is>
      </c>
      <c r="B59" s="4" t="inlineStr">
        <is>
          <t>Restated to conform to ASC 842. See accompanying Note 2.</t>
        </is>
      </c>
    </row>
    <row r="60">
      <c r="A60" s="4" t="inlineStr">
        <is>
          <t>[2]</t>
        </is>
      </c>
      <c r="B60" s="4" t="inlineStr">
        <is>
          <t>Restated to conform to ASC 842. See accompanying Note 2.</t>
        </is>
      </c>
    </row>
    <row r="61">
      <c r="A61" s="4" t="inlineStr">
        <is>
          <t>[3]</t>
        </is>
      </c>
      <c r="B61" s="4" t="inlineStr">
        <is>
          <t>Restated to conform to ASC 842. See accompanying Note 2.</t>
        </is>
      </c>
    </row>
  </sheetData>
  <mergeCells count="9">
    <mergeCell ref="A1:A2"/>
    <mergeCell ref="B1:D1"/>
    <mergeCell ref="E1:G1"/>
    <mergeCell ref="C2:D2"/>
    <mergeCell ref="F2:G2"/>
    <mergeCell ref="A58:G58"/>
    <mergeCell ref="B59:G59"/>
    <mergeCell ref="B60:G60"/>
    <mergeCell ref="B61:G6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Summary of Basis of Presentation and Recent Accounting Standards - Components of Accumulated Other Comprehensive (loss) Income (Details) - USD ($) $ in Thousands</t>
        </is>
      </c>
      <c r="B1" s="2" t="inlineStr">
        <is>
          <t>3 Months Ended</t>
        </is>
      </c>
      <c r="G1" s="2" t="inlineStr">
        <is>
          <t>9 Months Ended</t>
        </is>
      </c>
    </row>
    <row r="2">
      <c r="B2" s="2" t="inlineStr">
        <is>
          <t>Sep. 30, 2020</t>
        </is>
      </c>
      <c r="C2" s="2" t="inlineStr">
        <is>
          <t>Jun. 30, 2020</t>
        </is>
      </c>
      <c r="D2" s="2" t="inlineStr">
        <is>
          <t>Mar. 31, 2020</t>
        </is>
      </c>
      <c r="E2" s="2" t="inlineStr">
        <is>
          <t>Sep. 30, 2019</t>
        </is>
      </c>
      <c r="G2" s="2" t="inlineStr">
        <is>
          <t>Sep. 30, 2020</t>
        </is>
      </c>
      <c r="H2" s="2" t="inlineStr">
        <is>
          <t>Sep. 30, 2019</t>
        </is>
      </c>
    </row>
    <row r="3">
      <c r="A3" s="3" t="inlineStr">
        <is>
          <t>AOCI Attributable to Parent, Net of Tax [Roll Forward]</t>
        </is>
      </c>
    </row>
    <row r="4">
      <c r="A4" s="4" t="inlineStr">
        <is>
          <t>Balance at beginning of period</t>
        </is>
      </c>
      <c r="B4" s="6" t="n">
        <v>2946885</v>
      </c>
      <c r="D4" s="6" t="n">
        <v>1174810</v>
      </c>
      <c r="E4" s="6" t="n">
        <v>1334960</v>
      </c>
      <c r="F4" s="4" t="inlineStr">
        <is>
          <t>[1]</t>
        </is>
      </c>
      <c r="G4" s="6" t="n">
        <v>1174810</v>
      </c>
      <c r="H4" s="6" t="n">
        <v>1530241</v>
      </c>
      <c r="I4" s="4" t="inlineStr">
        <is>
          <t>[2]</t>
        </is>
      </c>
    </row>
    <row r="5">
      <c r="A5" s="4" t="inlineStr">
        <is>
          <t>Other comprehensive income</t>
        </is>
      </c>
      <c r="B5" s="5" t="n">
        <v>-3472</v>
      </c>
      <c r="E5" s="5" t="n">
        <v>89</v>
      </c>
      <c r="F5" s="4" t="inlineStr">
        <is>
          <t>[3]</t>
        </is>
      </c>
      <c r="G5" s="5" t="n">
        <v>2980</v>
      </c>
      <c r="H5" s="5" t="n">
        <v>4150</v>
      </c>
      <c r="I5" s="4" t="inlineStr">
        <is>
          <t>[3]</t>
        </is>
      </c>
    </row>
    <row r="6">
      <c r="A6" s="4" t="inlineStr">
        <is>
          <t>Balance at end of period</t>
        </is>
      </c>
      <c r="B6" s="5" t="n">
        <v>2759798</v>
      </c>
      <c r="C6" s="6" t="n">
        <v>2946885</v>
      </c>
      <c r="E6" s="5" t="n">
        <v>1248192</v>
      </c>
      <c r="F6" s="4" t="inlineStr">
        <is>
          <t>[2]</t>
        </is>
      </c>
      <c r="G6" s="5" t="n">
        <v>2759798</v>
      </c>
      <c r="H6" s="5" t="n">
        <v>1248192</v>
      </c>
      <c r="I6" s="4" t="inlineStr">
        <is>
          <t>[2]</t>
        </is>
      </c>
    </row>
    <row r="7">
      <c r="A7" s="4" t="inlineStr">
        <is>
          <t>Accumulated Other Comprehensive Income</t>
        </is>
      </c>
    </row>
    <row r="8">
      <c r="A8" s="3" t="inlineStr">
        <is>
          <t>AOCI Attributable to Parent, Net of Tax [Roll Forward]</t>
        </is>
      </c>
    </row>
    <row r="9">
      <c r="A9" s="4" t="inlineStr">
        <is>
          <t>Balance at beginning of period</t>
        </is>
      </c>
      <c r="B9" s="5" t="n">
        <v>8256</v>
      </c>
      <c r="C9" s="5" t="n">
        <v>-6127</v>
      </c>
      <c r="D9" s="5" t="n">
        <v>1804</v>
      </c>
      <c r="E9" s="5" t="n">
        <v>2741</v>
      </c>
      <c r="G9" s="5" t="n">
        <v>1804</v>
      </c>
      <c r="H9" s="5" t="n">
        <v>-1320</v>
      </c>
    </row>
    <row r="10">
      <c r="A10" s="4" t="inlineStr">
        <is>
          <t>Other comprehensive income</t>
        </is>
      </c>
      <c r="B10" s="5" t="n">
        <v>-3472</v>
      </c>
      <c r="E10" s="5" t="n">
        <v>89</v>
      </c>
      <c r="G10" s="5" t="n">
        <v>2980</v>
      </c>
      <c r="H10" s="5" t="n">
        <v>4150</v>
      </c>
    </row>
    <row r="11">
      <c r="A11" s="4" t="inlineStr">
        <is>
          <t>Balance at end of period</t>
        </is>
      </c>
      <c r="B11" s="5" t="n">
        <v>4784</v>
      </c>
      <c r="C11" s="5" t="n">
        <v>8256</v>
      </c>
      <c r="D11" s="5" t="n">
        <v>-6127</v>
      </c>
      <c r="E11" s="6" t="n">
        <v>2830</v>
      </c>
      <c r="G11" s="6" t="n">
        <v>4784</v>
      </c>
      <c r="H11" s="6" t="n">
        <v>2830</v>
      </c>
    </row>
    <row r="12">
      <c r="A12" s="4" t="inlineStr">
        <is>
          <t>Unrealized (Loss) Gain on Available-for-Sale Debt Securities</t>
        </is>
      </c>
    </row>
    <row r="13">
      <c r="A13" s="3" t="inlineStr">
        <is>
          <t>AOCI Attributable to Parent, Net of Tax [Roll Forward]</t>
        </is>
      </c>
    </row>
    <row r="14">
      <c r="A14" s="4" t="inlineStr">
        <is>
          <t>Other comprehensive income</t>
        </is>
      </c>
      <c r="B14" s="6" t="n">
        <v>-3472</v>
      </c>
      <c r="C14" s="6" t="n">
        <v>14383</v>
      </c>
      <c r="D14" s="6" t="n">
        <v>-7931</v>
      </c>
    </row>
    <row r="15"/>
    <row r="16">
      <c r="A16" s="4" t="inlineStr">
        <is>
          <t>[1]</t>
        </is>
      </c>
      <c r="B16" s="4" t="inlineStr">
        <is>
          <t>Restated to conform to ASC 842. See accompanying Note 2.</t>
        </is>
      </c>
    </row>
    <row r="17">
      <c r="A17" s="4" t="inlineStr">
        <is>
          <t>[2]</t>
        </is>
      </c>
      <c r="B17" s="4" t="inlineStr">
        <is>
          <t>Restated to conform to ASC 842. See accompanying Note 2.</t>
        </is>
      </c>
    </row>
    <row r="18">
      <c r="A18" s="4" t="inlineStr">
        <is>
          <t>[3]</t>
        </is>
      </c>
      <c r="B18" s="4" t="inlineStr">
        <is>
          <t>Restated to conform to ASC 842. See accompanying Note 2.</t>
        </is>
      </c>
    </row>
  </sheetData>
  <mergeCells count="9">
    <mergeCell ref="A1:A2"/>
    <mergeCell ref="B1:F1"/>
    <mergeCell ref="G1:I1"/>
    <mergeCell ref="E2:F2"/>
    <mergeCell ref="H2:I2"/>
    <mergeCell ref="A15:I15"/>
    <mergeCell ref="B16:I16"/>
    <mergeCell ref="B17:I17"/>
    <mergeCell ref="B18:I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3" customWidth="1" min="5" max="5"/>
    <col width="14" customWidth="1" min="6" max="6"/>
    <col width="13" customWidth="1" min="7" max="7"/>
  </cols>
  <sheetData>
    <row r="1">
      <c r="A1" s="1" t="inlineStr">
        <is>
          <t>Summary of Basis of Presentation and Recent Accounting Standards - Reconciliation of Cash, Cash Equivalents and Restricted Cash (Details) - USD ($) $ in Thousands</t>
        </is>
      </c>
      <c r="B1" s="2" t="inlineStr">
        <is>
          <t>Sep. 30, 2020</t>
        </is>
      </c>
      <c r="C1" s="2" t="inlineStr">
        <is>
          <t>Dec. 31, 2019</t>
        </is>
      </c>
      <c r="D1" s="2" t="inlineStr">
        <is>
          <t>Sep. 30, 2019</t>
        </is>
      </c>
      <c r="F1" s="2" t="inlineStr">
        <is>
          <t>Dec. 31, 2018</t>
        </is>
      </c>
      <c r="G1" s="2" t="inlineStr">
        <is>
          <t>[1]</t>
        </is>
      </c>
    </row>
    <row r="2">
      <c r="A2" s="3" t="inlineStr">
        <is>
          <t>Accounting Policies [Abstract]</t>
        </is>
      </c>
    </row>
    <row r="3">
      <c r="A3" s="4" t="inlineStr">
        <is>
          <t>Cash and cash equivalents</t>
        </is>
      </c>
      <c r="B3" s="6" t="n">
        <v>1505581</v>
      </c>
      <c r="C3" s="6" t="n">
        <v>235876</v>
      </c>
      <c r="D3" s="6" t="n">
        <v>173711</v>
      </c>
    </row>
    <row r="4">
      <c r="A4" s="4" t="inlineStr">
        <is>
          <t>Restricted cash</t>
        </is>
      </c>
      <c r="B4" s="5" t="n">
        <v>1032</v>
      </c>
      <c r="C4" s="5" t="n">
        <v>1032</v>
      </c>
      <c r="D4" s="5" t="n">
        <v>1032</v>
      </c>
    </row>
    <row r="5">
      <c r="A5" s="4" t="inlineStr">
        <is>
          <t>Restricted cash, non-current</t>
        </is>
      </c>
      <c r="B5" s="5" t="n">
        <v>11053</v>
      </c>
      <c r="C5" s="5" t="n">
        <v>10791</v>
      </c>
      <c r="D5" s="5" t="n">
        <v>10791</v>
      </c>
    </row>
    <row r="6">
      <c r="A6" s="4" t="inlineStr">
        <is>
          <t>Total cash, cash equivalents and restricted cash shown in the condensed consolidated statements of cash flows</t>
        </is>
      </c>
      <c r="B6" s="6" t="n">
        <v>1517666</v>
      </c>
      <c r="C6" s="6" t="n">
        <v>247699</v>
      </c>
      <c r="D6" s="6" t="n">
        <v>185534</v>
      </c>
      <c r="E6" s="4" t="inlineStr">
        <is>
          <t>[1]</t>
        </is>
      </c>
      <c r="F6" s="6" t="n">
        <v>670491</v>
      </c>
    </row>
    <row r="7"/>
    <row r="8">
      <c r="A8" s="4" t="inlineStr">
        <is>
          <t>[1]</t>
        </is>
      </c>
      <c r="B8" s="4" t="inlineStr">
        <is>
          <t>Restated to conform to ASC 842. See accompanying Note 2.</t>
        </is>
      </c>
    </row>
  </sheetData>
  <mergeCells count="8">
    <mergeCell ref="D1:E1"/>
    <mergeCell ref="F2:G2"/>
    <mergeCell ref="F3:G3"/>
    <mergeCell ref="F4:G4"/>
    <mergeCell ref="F5:G5"/>
    <mergeCell ref="F6:G6"/>
    <mergeCell ref="A7:G7"/>
    <mergeCell ref="B8:G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54" customWidth="1" min="1" max="1"/>
    <col width="57" customWidth="1" min="2" max="2"/>
    <col width="21" customWidth="1" min="3" max="3"/>
    <col width="27" customWidth="1" min="4" max="4"/>
    <col width="21" customWidth="1" min="5" max="5"/>
    <col width="21" customWidth="1" min="6" max="6"/>
    <col width="13" customWidth="1" min="7" max="7"/>
    <col width="21" customWidth="1" min="8" max="8"/>
    <col width="21" customWidth="1" min="9" max="9"/>
    <col width="13" customWidth="1" min="10" max="10"/>
    <col width="21" customWidth="1" min="11" max="11"/>
    <col width="21" customWidth="1" min="12" max="12"/>
  </cols>
  <sheetData>
    <row r="1">
      <c r="A1" s="1" t="inlineStr">
        <is>
          <t>Grant Revenue (Details) $ in Thousands</t>
        </is>
      </c>
      <c r="B1" s="2" t="inlineStr">
        <is>
          <t>1 Months Ended</t>
        </is>
      </c>
      <c r="E1" s="2" t="inlineStr">
        <is>
          <t>3 Months Ended</t>
        </is>
      </c>
      <c r="H1" s="2" t="inlineStr">
        <is>
          <t>9 Months Ended</t>
        </is>
      </c>
    </row>
    <row r="2">
      <c r="B2" s="2" t="inlineStr">
        <is>
          <t>Sep. 30, 2020USD ($)</t>
        </is>
      </c>
      <c r="C2" s="2" t="inlineStr">
        <is>
          <t>Apr. 30, 2020USD ($)</t>
        </is>
      </c>
      <c r="D2" s="2" t="inlineStr">
        <is>
          <t>Sep. 30, 2016USD ($)option</t>
        </is>
      </c>
      <c r="E2" s="2" t="inlineStr">
        <is>
          <t>Sep. 30, 2020USD ($)</t>
        </is>
      </c>
      <c r="F2" s="2" t="inlineStr">
        <is>
          <t>Sep. 30, 2019USD ($)</t>
        </is>
      </c>
      <c r="H2" s="2" t="inlineStr">
        <is>
          <t>Sep. 30, 2020USD ($)</t>
        </is>
      </c>
      <c r="I2" s="2" t="inlineStr">
        <is>
          <t>Sep. 30, 2019USD ($)</t>
        </is>
      </c>
      <c r="K2" s="2" t="inlineStr">
        <is>
          <t>Jul. 26, 2020USD ($)</t>
        </is>
      </c>
      <c r="L2" s="2" t="inlineStr">
        <is>
          <t>Dec. 31, 2019USD ($)</t>
        </is>
      </c>
    </row>
    <row r="3">
      <c r="A3" s="3" t="inlineStr">
        <is>
          <t>Disaggregation of Revenue [Line Items]</t>
        </is>
      </c>
    </row>
    <row r="4">
      <c r="A4" s="4" t="inlineStr">
        <is>
          <t>Total grant revenue</t>
        </is>
      </c>
      <c r="E4" s="6" t="n">
        <v>157910</v>
      </c>
      <c r="F4" s="6" t="n">
        <v>17046</v>
      </c>
      <c r="G4" s="4" t="inlineStr">
        <is>
          <t>[1]</t>
        </is>
      </c>
      <c r="H4" s="6" t="n">
        <v>232650</v>
      </c>
      <c r="I4" s="6" t="n">
        <v>46154</v>
      </c>
      <c r="J4" s="4" t="inlineStr">
        <is>
          <t>[1]</t>
        </is>
      </c>
    </row>
    <row r="5">
      <c r="A5" s="4" t="inlineStr">
        <is>
          <t>Contract with customer, liability</t>
        </is>
      </c>
      <c r="B5" s="6" t="n">
        <v>1442274</v>
      </c>
      <c r="E5" s="5" t="n">
        <v>1442274</v>
      </c>
      <c r="H5" s="5" t="n">
        <v>1442274</v>
      </c>
      <c r="L5" s="6" t="n">
        <v>202305</v>
      </c>
    </row>
    <row r="6">
      <c r="A6" s="4" t="inlineStr">
        <is>
          <t>Grant revenue</t>
        </is>
      </c>
    </row>
    <row r="7">
      <c r="A7" s="3" t="inlineStr">
        <is>
          <t>Disaggregation of Revenue [Line Items]</t>
        </is>
      </c>
    </row>
    <row r="8">
      <c r="A8" s="4" t="inlineStr">
        <is>
          <t>Total grant revenue</t>
        </is>
      </c>
      <c r="E8" s="5" t="n">
        <v>145694</v>
      </c>
      <c r="F8" s="5" t="n">
        <v>3708</v>
      </c>
      <c r="G8" s="4" t="inlineStr">
        <is>
          <t>[1]</t>
        </is>
      </c>
      <c r="H8" s="5" t="n">
        <v>187535</v>
      </c>
      <c r="I8" s="5" t="n">
        <v>8671</v>
      </c>
      <c r="J8" s="4" t="inlineStr">
        <is>
          <t>[1]</t>
        </is>
      </c>
    </row>
    <row r="9">
      <c r="A9" s="4" t="inlineStr">
        <is>
          <t>Contract with customer, liability</t>
        </is>
      </c>
      <c r="B9" s="5" t="n">
        <v>5670</v>
      </c>
      <c r="E9" s="5" t="n">
        <v>5670</v>
      </c>
      <c r="H9" s="5" t="n">
        <v>5670</v>
      </c>
      <c r="L9" s="6" t="n">
        <v>1496</v>
      </c>
    </row>
    <row r="10">
      <c r="A10" s="4" t="inlineStr">
        <is>
          <t>DARPA</t>
        </is>
      </c>
    </row>
    <row r="11">
      <c r="A11" s="3" t="inlineStr">
        <is>
          <t>Disaggregation of Revenue [Line Items]</t>
        </is>
      </c>
    </row>
    <row r="12">
      <c r="A12" s="4" t="inlineStr">
        <is>
          <t>Award amount</t>
        </is>
      </c>
      <c r="B12" s="5" t="n">
        <v>56400</v>
      </c>
    </row>
    <row r="13">
      <c r="A13" s="4" t="inlineStr">
        <is>
          <t>DARPA | Contract options</t>
        </is>
      </c>
    </row>
    <row r="14">
      <c r="A14" s="3" t="inlineStr">
        <is>
          <t>Disaggregation of Revenue [Line Items]</t>
        </is>
      </c>
    </row>
    <row r="15">
      <c r="A15" s="4" t="inlineStr">
        <is>
          <t>Amount committed for funding</t>
        </is>
      </c>
      <c r="B15" s="5" t="n">
        <v>5000</v>
      </c>
      <c r="E15" s="5" t="n">
        <v>5000</v>
      </c>
      <c r="H15" s="5" t="n">
        <v>5000</v>
      </c>
    </row>
    <row r="16">
      <c r="A16" s="4" t="inlineStr">
        <is>
          <t>Available funding</t>
        </is>
      </c>
      <c r="B16" s="5" t="n">
        <v>51400</v>
      </c>
      <c r="E16" s="5" t="n">
        <v>51400</v>
      </c>
      <c r="H16" s="5" t="n">
        <v>51400</v>
      </c>
    </row>
    <row r="17">
      <c r="A17" s="4" t="inlineStr">
        <is>
          <t>BARDA</t>
        </is>
      </c>
    </row>
    <row r="18">
      <c r="A18" s="3" t="inlineStr">
        <is>
          <t>Disaggregation of Revenue [Line Items]</t>
        </is>
      </c>
    </row>
    <row r="19">
      <c r="A19" s="4" t="inlineStr">
        <is>
          <t>Award amount</t>
        </is>
      </c>
      <c r="C19" s="6" t="n">
        <v>483300</v>
      </c>
      <c r="D19" s="6" t="n">
        <v>125800</v>
      </c>
    </row>
    <row r="20">
      <c r="A20" s="4" t="inlineStr">
        <is>
          <t>Amount committed for funding</t>
        </is>
      </c>
      <c r="B20" s="5" t="n">
        <v>781700</v>
      </c>
      <c r="E20" s="5" t="n">
        <v>781700</v>
      </c>
      <c r="H20" s="5" t="n">
        <v>781700</v>
      </c>
    </row>
    <row r="21">
      <c r="A21" s="4" t="inlineStr">
        <is>
          <t>Additional commitment</t>
        </is>
      </c>
      <c r="K21" s="6" t="n">
        <v>471600</v>
      </c>
    </row>
    <row r="22">
      <c r="A22" s="4" t="inlineStr">
        <is>
          <t>Number of contract options | option</t>
        </is>
      </c>
      <c r="D22" s="5" t="n">
        <v>3</v>
      </c>
    </row>
    <row r="23">
      <c r="A23" s="4" t="inlineStr">
        <is>
          <t>Number of contract options exercised | option</t>
        </is>
      </c>
      <c r="D23" s="5" t="n">
        <v>4</v>
      </c>
    </row>
    <row r="24">
      <c r="A24" s="4" t="inlineStr">
        <is>
          <t>BARDA | Maximum</t>
        </is>
      </c>
    </row>
    <row r="25">
      <c r="A25" s="3" t="inlineStr">
        <is>
          <t>Disaggregation of Revenue [Line Items]</t>
        </is>
      </c>
    </row>
    <row r="26">
      <c r="A26" s="4" t="inlineStr">
        <is>
          <t>Award amount</t>
        </is>
      </c>
      <c r="H26" s="5" t="n">
        <v>954900</v>
      </c>
    </row>
    <row r="27">
      <c r="A27" s="4" t="inlineStr">
        <is>
          <t>BARDA | Minimum</t>
        </is>
      </c>
    </row>
    <row r="28">
      <c r="A28" s="3" t="inlineStr">
        <is>
          <t>Disaggregation of Revenue [Line Items]</t>
        </is>
      </c>
    </row>
    <row r="29">
      <c r="A29" s="4" t="inlineStr">
        <is>
          <t>Award amount</t>
        </is>
      </c>
      <c r="H29" s="5" t="n">
        <v>483300</v>
      </c>
    </row>
    <row r="30">
      <c r="A30" s="4" t="inlineStr">
        <is>
          <t>BARDA | Grant revenue</t>
        </is>
      </c>
    </row>
    <row r="31">
      <c r="A31" s="3" t="inlineStr">
        <is>
          <t>Disaggregation of Revenue [Line Items]</t>
        </is>
      </c>
    </row>
    <row r="32">
      <c r="A32" s="4" t="inlineStr">
        <is>
          <t>Total grant revenue</t>
        </is>
      </c>
      <c r="E32" s="5" t="n">
        <v>143318</v>
      </c>
      <c r="F32" s="5" t="n">
        <v>1135</v>
      </c>
      <c r="H32" s="5" t="n">
        <v>183134</v>
      </c>
      <c r="I32" s="5" t="n">
        <v>4500</v>
      </c>
    </row>
    <row r="33">
      <c r="A33" s="4" t="inlineStr">
        <is>
          <t>BARDA | Contract options</t>
        </is>
      </c>
    </row>
    <row r="34">
      <c r="A34" s="3" t="inlineStr">
        <is>
          <t>Disaggregation of Revenue [Line Items]</t>
        </is>
      </c>
    </row>
    <row r="35">
      <c r="A35" s="4" t="inlineStr">
        <is>
          <t>Amount committed for funding</t>
        </is>
      </c>
      <c r="B35" s="5" t="n">
        <v>71900</v>
      </c>
      <c r="E35" s="5" t="n">
        <v>71900</v>
      </c>
      <c r="H35" s="5" t="n">
        <v>71900</v>
      </c>
    </row>
    <row r="36">
      <c r="A36" s="4" t="inlineStr">
        <is>
          <t>Available funding</t>
        </is>
      </c>
      <c r="B36" s="5" t="n">
        <v>8400</v>
      </c>
      <c r="E36" s="5" t="n">
        <v>8400</v>
      </c>
      <c r="H36" s="5" t="n">
        <v>8400</v>
      </c>
    </row>
    <row r="37">
      <c r="A37" s="4" t="inlineStr">
        <is>
          <t>The Bill &amp; Melinda Gates Foundation | Initial project</t>
        </is>
      </c>
    </row>
    <row r="38">
      <c r="A38" s="3" t="inlineStr">
        <is>
          <t>Disaggregation of Revenue [Line Items]</t>
        </is>
      </c>
    </row>
    <row r="39">
      <c r="A39" s="4" t="inlineStr">
        <is>
          <t>Available funding</t>
        </is>
      </c>
      <c r="B39" s="5" t="n">
        <v>12600</v>
      </c>
      <c r="E39" s="5" t="n">
        <v>12600</v>
      </c>
      <c r="H39" s="5" t="n">
        <v>12600</v>
      </c>
    </row>
    <row r="40">
      <c r="A40" s="4" t="inlineStr">
        <is>
          <t>Contract with customer, liability</t>
        </is>
      </c>
      <c r="B40" s="6" t="n">
        <v>80000</v>
      </c>
      <c r="E40" s="5" t="n">
        <v>80000</v>
      </c>
      <c r="H40" s="5" t="n">
        <v>80000</v>
      </c>
    </row>
    <row r="41">
      <c r="A41" s="4" t="inlineStr">
        <is>
          <t>Other grant revenue | Grant revenue</t>
        </is>
      </c>
    </row>
    <row r="42">
      <c r="A42" s="3" t="inlineStr">
        <is>
          <t>Disaggregation of Revenue [Line Items]</t>
        </is>
      </c>
    </row>
    <row r="43">
      <c r="A43" s="4" t="inlineStr">
        <is>
          <t>Total grant revenue</t>
        </is>
      </c>
      <c r="E43" s="6" t="n">
        <v>2376</v>
      </c>
      <c r="F43" s="6" t="n">
        <v>2573</v>
      </c>
      <c r="H43" s="6" t="n">
        <v>4401</v>
      </c>
      <c r="I43" s="6" t="n">
        <v>4171</v>
      </c>
    </row>
    <row r="44"/>
    <row r="45">
      <c r="A45" s="4" t="inlineStr">
        <is>
          <t>[1]</t>
        </is>
      </c>
      <c r="B45" s="4" t="inlineStr">
        <is>
          <t>Restated to conform to ASC 842. See accompanying Note 2.</t>
        </is>
      </c>
    </row>
  </sheetData>
  <mergeCells count="8">
    <mergeCell ref="A1:A2"/>
    <mergeCell ref="B1:D1"/>
    <mergeCell ref="E1:G1"/>
    <mergeCell ref="H1:J1"/>
    <mergeCell ref="F2:G2"/>
    <mergeCell ref="I2:J2"/>
    <mergeCell ref="A44:L44"/>
    <mergeCell ref="B45:L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Summary of Total Consolidated Net Revenues from Strategic Collaborators (Details) - Collaboration Revenue by Strategic Collaborato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w Accounting Pronouncements or Change in Accounting Principle [Line Items]</t>
        </is>
      </c>
    </row>
    <row r="4">
      <c r="A4" s="4" t="inlineStr">
        <is>
          <t>Total collaboration revenue</t>
        </is>
      </c>
      <c r="B4" s="6" t="n">
        <v>12216</v>
      </c>
      <c r="C4" s="6" t="n">
        <v>13338</v>
      </c>
      <c r="D4" s="6" t="n">
        <v>45115</v>
      </c>
      <c r="E4" s="6" t="n">
        <v>37483</v>
      </c>
    </row>
    <row r="5">
      <c r="A5" s="4" t="inlineStr">
        <is>
          <t>AstraZeneca</t>
        </is>
      </c>
    </row>
    <row r="6">
      <c r="A6" s="3" t="inlineStr">
        <is>
          <t>New Accounting Pronouncements or Change in Accounting Principle [Line Items]</t>
        </is>
      </c>
    </row>
    <row r="7">
      <c r="A7" s="4" t="inlineStr">
        <is>
          <t>Total collaboration revenue</t>
        </is>
      </c>
      <c r="B7" s="5" t="n">
        <v>48</v>
      </c>
      <c r="C7" s="5" t="n">
        <v>3724</v>
      </c>
      <c r="D7" s="5" t="n">
        <v>17202</v>
      </c>
      <c r="E7" s="5" t="n">
        <v>4726</v>
      </c>
    </row>
    <row r="8">
      <c r="A8" s="4" t="inlineStr">
        <is>
          <t>Merck</t>
        </is>
      </c>
    </row>
    <row r="9">
      <c r="A9" s="3" t="inlineStr">
        <is>
          <t>New Accounting Pronouncements or Change in Accounting Principle [Line Items]</t>
        </is>
      </c>
    </row>
    <row r="10">
      <c r="A10" s="4" t="inlineStr">
        <is>
          <t>Total collaboration revenue</t>
        </is>
      </c>
      <c r="B10" s="5" t="n">
        <v>6718</v>
      </c>
      <c r="C10" s="5" t="n">
        <v>9110</v>
      </c>
      <c r="D10" s="5" t="n">
        <v>18060</v>
      </c>
      <c r="E10" s="5" t="n">
        <v>28456</v>
      </c>
    </row>
    <row r="11">
      <c r="A11" s="4" t="inlineStr">
        <is>
          <t>Vertex</t>
        </is>
      </c>
    </row>
    <row r="12">
      <c r="A12" s="3" t="inlineStr">
        <is>
          <t>New Accounting Pronouncements or Change in Accounting Principle [Line Items]</t>
        </is>
      </c>
    </row>
    <row r="13">
      <c r="A13" s="4" t="inlineStr">
        <is>
          <t>Total collaboration revenue</t>
        </is>
      </c>
      <c r="B13" s="5" t="n">
        <v>5450</v>
      </c>
      <c r="C13" s="5" t="n">
        <v>504</v>
      </c>
      <c r="D13" s="5" t="n">
        <v>9698</v>
      </c>
      <c r="E13" s="5" t="n">
        <v>4301</v>
      </c>
    </row>
    <row r="14">
      <c r="A14" s="4" t="inlineStr">
        <is>
          <t>Other</t>
        </is>
      </c>
    </row>
    <row r="15">
      <c r="A15" s="3" t="inlineStr">
        <is>
          <t>New Accounting Pronouncements or Change in Accounting Principle [Line Items]</t>
        </is>
      </c>
    </row>
    <row r="16">
      <c r="A16" s="4" t="inlineStr">
        <is>
          <t>Total collaboration revenue</t>
        </is>
      </c>
      <c r="B16" s="6" t="n">
        <v>0</v>
      </c>
      <c r="C16" s="6" t="n">
        <v>0</v>
      </c>
      <c r="D16" s="6" t="n">
        <v>155</v>
      </c>
      <c r="E1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Revenue - Changes in Balances of Receivables and Contract Liabilities (Details) - USD ($) $ in Thousands</t>
        </is>
      </c>
      <c r="B1" s="2" t="inlineStr">
        <is>
          <t>3 Months Ended</t>
        </is>
      </c>
      <c r="C1" s="2" t="inlineStr">
        <is>
          <t>9 Months Ended</t>
        </is>
      </c>
    </row>
    <row r="2">
      <c r="B2" s="2" t="inlineStr">
        <is>
          <t>Sep. 30, 2020</t>
        </is>
      </c>
      <c r="C2" s="2" t="inlineStr">
        <is>
          <t>Sep. 30, 2020</t>
        </is>
      </c>
    </row>
    <row r="3">
      <c r="A3" s="3" t="inlineStr">
        <is>
          <t>Contract Liabilities:</t>
        </is>
      </c>
    </row>
    <row r="4">
      <c r="A4" s="4" t="inlineStr">
        <is>
          <t>Beginning balance</t>
        </is>
      </c>
      <c r="C4" s="6" t="n">
        <v>202305</v>
      </c>
    </row>
    <row r="5">
      <c r="A5" s="4" t="inlineStr">
        <is>
          <t>Additions</t>
        </is>
      </c>
      <c r="C5" s="5" t="n">
        <v>1293370</v>
      </c>
    </row>
    <row r="6">
      <c r="A6" s="4" t="inlineStr">
        <is>
          <t>Deductions</t>
        </is>
      </c>
      <c r="C6" s="5" t="n">
        <v>-53401</v>
      </c>
    </row>
    <row r="7">
      <c r="A7" s="4" t="inlineStr">
        <is>
          <t>Ending balance</t>
        </is>
      </c>
      <c r="B7" s="6" t="n">
        <v>1442274</v>
      </c>
      <c r="C7" s="5" t="n">
        <v>1442274</v>
      </c>
    </row>
    <row r="8">
      <c r="A8" s="4" t="inlineStr">
        <is>
          <t>Remaining performance obligations</t>
        </is>
      </c>
      <c r="B8" s="5" t="n">
        <v>104945</v>
      </c>
      <c r="C8" s="5" t="n">
        <v>104945</v>
      </c>
    </row>
    <row r="9">
      <c r="A9" s="4" t="inlineStr">
        <is>
          <t>Collaboration Revenue by Strategic Collaborator:</t>
        </is>
      </c>
    </row>
    <row r="10">
      <c r="A10" s="3" t="inlineStr">
        <is>
          <t>Contract Assets:</t>
        </is>
      </c>
    </row>
    <row r="11">
      <c r="A11" s="4" t="inlineStr">
        <is>
          <t>Beginning balance</t>
        </is>
      </c>
      <c r="C11" s="5" t="n">
        <v>1972</v>
      </c>
    </row>
    <row r="12">
      <c r="A12" s="4" t="inlineStr">
        <is>
          <t>Additions</t>
        </is>
      </c>
      <c r="C12" s="5" t="n">
        <v>115037</v>
      </c>
    </row>
    <row r="13">
      <c r="A13" s="4" t="inlineStr">
        <is>
          <t>Deductions</t>
        </is>
      </c>
      <c r="C13" s="5" t="n">
        <v>-85354</v>
      </c>
    </row>
    <row r="14">
      <c r="A14" s="4" t="inlineStr">
        <is>
          <t>Ending balance</t>
        </is>
      </c>
      <c r="B14" s="5" t="n">
        <v>31655</v>
      </c>
      <c r="C14" s="5" t="n">
        <v>31655</v>
      </c>
    </row>
    <row r="15">
      <c r="A15" s="3" t="inlineStr">
        <is>
          <t>Contract Liabilities:</t>
        </is>
      </c>
    </row>
    <row r="16">
      <c r="A16" s="4" t="inlineStr">
        <is>
          <t>Beginning balance</t>
        </is>
      </c>
      <c r="C16" s="5" t="n">
        <v>199528</v>
      </c>
    </row>
    <row r="17">
      <c r="A17" s="4" t="inlineStr">
        <is>
          <t>Additions</t>
        </is>
      </c>
      <c r="C17" s="5" t="n">
        <v>117002</v>
      </c>
    </row>
    <row r="18">
      <c r="A18" s="4" t="inlineStr">
        <is>
          <t>Deductions</t>
        </is>
      </c>
      <c r="C18" s="5" t="n">
        <v>-50320</v>
      </c>
    </row>
    <row r="19">
      <c r="A19" s="4" t="inlineStr">
        <is>
          <t>Ending balance</t>
        </is>
      </c>
      <c r="B19" s="5" t="n">
        <v>266210</v>
      </c>
      <c r="C19" s="5" t="n">
        <v>266210</v>
      </c>
    </row>
    <row r="20">
      <c r="A20" s="4" t="inlineStr">
        <is>
          <t>Amounts included in contract liabilities at the beginning of the period</t>
        </is>
      </c>
      <c r="B20" s="5" t="n">
        <v>13263</v>
      </c>
      <c r="C20" s="5" t="n">
        <v>50320</v>
      </c>
    </row>
    <row r="21">
      <c r="A21" s="4" t="inlineStr">
        <is>
          <t>Performance obligations satisfied (or partially satisfied) in previous reporting periods</t>
        </is>
      </c>
      <c r="B21" s="5" t="n">
        <v>0</v>
      </c>
      <c r="C21" s="5" t="n">
        <v>1262</v>
      </c>
    </row>
    <row r="22">
      <c r="A22" s="4" t="inlineStr">
        <is>
          <t>Remaining performance obligations</t>
        </is>
      </c>
      <c r="B22" s="6" t="n">
        <v>366700</v>
      </c>
      <c r="C22" s="6" t="n">
        <v>366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Revenue:</t>
        </is>
      </c>
    </row>
    <row r="4">
      <c r="A4" s="4" t="inlineStr">
        <is>
          <t>Total revenue</t>
        </is>
      </c>
      <c r="B4" s="6" t="n">
        <v>157910</v>
      </c>
      <c r="C4" s="6" t="n">
        <v>17046</v>
      </c>
      <c r="D4" s="4" t="inlineStr">
        <is>
          <t>[1]</t>
        </is>
      </c>
      <c r="E4" s="6" t="n">
        <v>232650</v>
      </c>
      <c r="F4" s="6" t="n">
        <v>46154</v>
      </c>
      <c r="G4" s="4" t="inlineStr">
        <is>
          <t>[1]</t>
        </is>
      </c>
    </row>
    <row r="5">
      <c r="A5" s="3" t="inlineStr">
        <is>
          <t>Operating expenses:</t>
        </is>
      </c>
    </row>
    <row r="6">
      <c r="A6" s="4" t="inlineStr">
        <is>
          <t>Research and development</t>
        </is>
      </c>
      <c r="B6" s="5" t="n">
        <v>344486</v>
      </c>
      <c r="C6" s="5" t="n">
        <v>119637</v>
      </c>
      <c r="D6" s="4" t="inlineStr">
        <is>
          <t>[1]</t>
        </is>
      </c>
      <c r="E6" s="5" t="n">
        <v>611479</v>
      </c>
      <c r="F6" s="5" t="n">
        <v>378355</v>
      </c>
      <c r="G6" s="4" t="inlineStr">
        <is>
          <t>[1]</t>
        </is>
      </c>
    </row>
    <row r="7">
      <c r="A7" s="4" t="inlineStr">
        <is>
          <t>General and administrative</t>
        </is>
      </c>
      <c r="B7" s="5" t="n">
        <v>48541</v>
      </c>
      <c r="C7" s="5" t="n">
        <v>28173</v>
      </c>
      <c r="D7" s="4" t="inlineStr">
        <is>
          <t>[1]</t>
        </is>
      </c>
      <c r="E7" s="5" t="n">
        <v>109277</v>
      </c>
      <c r="F7" s="5" t="n">
        <v>83913</v>
      </c>
      <c r="G7" s="4" t="inlineStr">
        <is>
          <t>[1]</t>
        </is>
      </c>
    </row>
    <row r="8">
      <c r="A8" s="4" t="inlineStr">
        <is>
          <t>Total operating expenses</t>
        </is>
      </c>
      <c r="B8" s="5" t="n">
        <v>393027</v>
      </c>
      <c r="C8" s="5" t="n">
        <v>147810</v>
      </c>
      <c r="D8" s="4" t="inlineStr">
        <is>
          <t>[1]</t>
        </is>
      </c>
      <c r="E8" s="5" t="n">
        <v>720756</v>
      </c>
      <c r="F8" s="5" t="n">
        <v>462268</v>
      </c>
      <c r="G8" s="4" t="inlineStr">
        <is>
          <t>[1]</t>
        </is>
      </c>
    </row>
    <row r="9">
      <c r="A9" s="4" t="inlineStr">
        <is>
          <t>Loss from operations</t>
        </is>
      </c>
      <c r="B9" s="5" t="n">
        <v>-235117</v>
      </c>
      <c r="C9" s="5" t="n">
        <v>-130764</v>
      </c>
      <c r="D9" s="4" t="inlineStr">
        <is>
          <t>[1]</t>
        </is>
      </c>
      <c r="E9" s="5" t="n">
        <v>-488106</v>
      </c>
      <c r="F9" s="5" t="n">
        <v>-416114</v>
      </c>
      <c r="G9" s="4" t="inlineStr">
        <is>
          <t>[1]</t>
        </is>
      </c>
    </row>
    <row r="10">
      <c r="A10" s="4" t="inlineStr">
        <is>
          <t>Interest income</t>
        </is>
      </c>
      <c r="B10" s="5" t="n">
        <v>5571</v>
      </c>
      <c r="C10" s="5" t="n">
        <v>9252</v>
      </c>
      <c r="D10" s="4" t="inlineStr">
        <is>
          <t>[1]</t>
        </is>
      </c>
      <c r="E10" s="5" t="n">
        <v>20515</v>
      </c>
      <c r="F10" s="5" t="n">
        <v>30546</v>
      </c>
      <c r="G10" s="4" t="inlineStr">
        <is>
          <t>[1]</t>
        </is>
      </c>
    </row>
    <row r="11">
      <c r="A11" s="4" t="inlineStr">
        <is>
          <t>Other expense, net</t>
        </is>
      </c>
      <c r="B11" s="5" t="n">
        <v>-3226</v>
      </c>
      <c r="C11" s="5" t="n">
        <v>-1881</v>
      </c>
      <c r="D11" s="4" t="inlineStr">
        <is>
          <t>[1]</t>
        </is>
      </c>
      <c r="E11" s="5" t="n">
        <v>-5910</v>
      </c>
      <c r="F11" s="5" t="n">
        <v>-5689</v>
      </c>
      <c r="G11" s="4" t="inlineStr">
        <is>
          <t>[1]</t>
        </is>
      </c>
    </row>
    <row r="12">
      <c r="A12" s="4" t="inlineStr">
        <is>
          <t>Loss before income taxes</t>
        </is>
      </c>
      <c r="B12" s="5" t="n">
        <v>-232772</v>
      </c>
      <c r="C12" s="5" t="n">
        <v>-123393</v>
      </c>
      <c r="D12" s="4" t="inlineStr">
        <is>
          <t>[1]</t>
        </is>
      </c>
      <c r="E12" s="5" t="n">
        <v>-473501</v>
      </c>
      <c r="F12" s="5" t="n">
        <v>-391257</v>
      </c>
      <c r="G12" s="4" t="inlineStr">
        <is>
          <t>[1]</t>
        </is>
      </c>
    </row>
    <row r="13">
      <c r="A13" s="4" t="inlineStr">
        <is>
          <t>Provision for (benefit from) income taxes</t>
        </is>
      </c>
      <c r="B13" s="5" t="n">
        <v>864</v>
      </c>
      <c r="C13" s="5" t="n">
        <v>-178</v>
      </c>
      <c r="D13" s="4" t="inlineStr">
        <is>
          <t>[1]</t>
        </is>
      </c>
      <c r="E13" s="5" t="n">
        <v>1078</v>
      </c>
      <c r="F13" s="5" t="n">
        <v>-526</v>
      </c>
      <c r="G13" s="4" t="inlineStr">
        <is>
          <t>[1]</t>
        </is>
      </c>
    </row>
    <row r="14">
      <c r="A14" s="4" t="inlineStr">
        <is>
          <t>Net loss</t>
        </is>
      </c>
      <c r="B14" s="6" t="n">
        <v>-233636</v>
      </c>
      <c r="C14" s="6" t="n">
        <v>-123215</v>
      </c>
      <c r="D14" s="4" t="inlineStr">
        <is>
          <t>[2]</t>
        </is>
      </c>
      <c r="E14" s="6" t="n">
        <v>-474579</v>
      </c>
      <c r="F14" s="6" t="n">
        <v>-390731</v>
      </c>
      <c r="G14" s="4" t="inlineStr">
        <is>
          <t>[2]</t>
        </is>
      </c>
    </row>
    <row r="15">
      <c r="A15" s="4" t="inlineStr">
        <is>
          <t>Net loss per share, basic and diluted (usd per share)</t>
        </is>
      </c>
      <c r="B15" s="8" t="n">
        <v>-0.59</v>
      </c>
      <c r="C15" s="8" t="n">
        <v>-0.37</v>
      </c>
      <c r="D15" s="4" t="inlineStr">
        <is>
          <t>[1]</t>
        </is>
      </c>
      <c r="E15" s="8" t="n">
        <v>-1.26</v>
      </c>
      <c r="F15" s="8" t="n">
        <v>-1.19</v>
      </c>
      <c r="G15" s="4" t="inlineStr">
        <is>
          <t>[1]</t>
        </is>
      </c>
    </row>
    <row r="16">
      <c r="A16" s="4" t="inlineStr">
        <is>
          <t>Weighted average common shares used in net loss per share, basic and diluted (in shares)</t>
        </is>
      </c>
      <c r="B16" s="5" t="n">
        <v>394682744</v>
      </c>
      <c r="C16" s="5" t="n">
        <v>330769341</v>
      </c>
      <c r="D16" s="4" t="inlineStr">
        <is>
          <t>[1]</t>
        </is>
      </c>
      <c r="E16" s="5" t="n">
        <v>376174283</v>
      </c>
      <c r="F16" s="5" t="n">
        <v>329592322</v>
      </c>
      <c r="G16" s="4" t="inlineStr">
        <is>
          <t>[1]</t>
        </is>
      </c>
    </row>
    <row r="17">
      <c r="A17" s="4" t="inlineStr">
        <is>
          <t>Grant revenue</t>
        </is>
      </c>
    </row>
    <row r="18">
      <c r="A18" s="3" t="inlineStr">
        <is>
          <t>Revenue:</t>
        </is>
      </c>
    </row>
    <row r="19">
      <c r="A19" s="4" t="inlineStr">
        <is>
          <t>Total revenue</t>
        </is>
      </c>
      <c r="B19" s="6" t="n">
        <v>145694</v>
      </c>
      <c r="C19" s="6" t="n">
        <v>3708</v>
      </c>
      <c r="D19" s="4" t="inlineStr">
        <is>
          <t>[1]</t>
        </is>
      </c>
      <c r="E19" s="6" t="n">
        <v>187535</v>
      </c>
      <c r="F19" s="6" t="n">
        <v>8671</v>
      </c>
      <c r="G19" s="4" t="inlineStr">
        <is>
          <t>[1]</t>
        </is>
      </c>
    </row>
    <row r="20">
      <c r="A20" s="4" t="inlineStr">
        <is>
          <t>Collaboration revenue</t>
        </is>
      </c>
    </row>
    <row r="21">
      <c r="A21" s="3" t="inlineStr">
        <is>
          <t>Revenue:</t>
        </is>
      </c>
    </row>
    <row r="22">
      <c r="A22" s="4" t="inlineStr">
        <is>
          <t>Total revenue</t>
        </is>
      </c>
      <c r="B22" s="6" t="n">
        <v>12216</v>
      </c>
      <c r="C22" s="6" t="n">
        <v>13338</v>
      </c>
      <c r="D22" s="4" t="inlineStr">
        <is>
          <t>[1]</t>
        </is>
      </c>
      <c r="E22" s="6" t="n">
        <v>45115</v>
      </c>
      <c r="F22" s="6" t="n">
        <v>37483</v>
      </c>
      <c r="G22" s="4" t="inlineStr">
        <is>
          <t>[1]</t>
        </is>
      </c>
    </row>
    <row r="23"/>
    <row r="24">
      <c r="A24" s="4" t="inlineStr">
        <is>
          <t>[1]</t>
        </is>
      </c>
      <c r="B24" s="4" t="inlineStr">
        <is>
          <t>Restated to conform to ASC 842. See accompanying Note 2.</t>
        </is>
      </c>
    </row>
    <row r="25">
      <c r="A25" s="4" t="inlineStr">
        <is>
          <t>[2]</t>
        </is>
      </c>
      <c r="B25" s="4" t="inlineStr">
        <is>
          <t>Restated to conform to ASC 842. See accompanying Note 2.</t>
        </is>
      </c>
    </row>
  </sheetData>
  <mergeCells count="8">
    <mergeCell ref="A1:A2"/>
    <mergeCell ref="B1:D1"/>
    <mergeCell ref="E1:G1"/>
    <mergeCell ref="C2:D2"/>
    <mergeCell ref="F2:G2"/>
    <mergeCell ref="A23:G23"/>
    <mergeCell ref="B24:G24"/>
    <mergeCell ref="B25:G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llaboration Revenue - Remaining Performance Obligation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s</t>
        </is>
      </c>
      <c r="B3" s="6" t="n">
        <v>104945</v>
      </c>
    </row>
    <row r="4">
      <c r="A4" s="4" t="inlineStr">
        <is>
          <t>Collaboration Revenue by Strategic Collaborator:</t>
        </is>
      </c>
    </row>
    <row r="5">
      <c r="A5" s="3" t="inlineStr">
        <is>
          <t>Revenue, Remaining Performance Obligation, Expected Timing of Satisfaction [Line Items]</t>
        </is>
      </c>
    </row>
    <row r="6">
      <c r="A6" s="4" t="inlineStr">
        <is>
          <t>Remaining performance obligations</t>
        </is>
      </c>
      <c r="B6" s="5" t="n">
        <v>366700</v>
      </c>
    </row>
    <row r="7">
      <c r="A7" s="4" t="inlineStr">
        <is>
          <t>Combined 2018 AZ agreements</t>
        </is>
      </c>
    </row>
    <row r="8">
      <c r="A8" s="3" t="inlineStr">
        <is>
          <t>Revenue, Remaining Performance Obligation, Expected Timing of Satisfaction [Line Items]</t>
        </is>
      </c>
    </row>
    <row r="9">
      <c r="A9" s="4" t="inlineStr">
        <is>
          <t>Remaining performance obligations</t>
        </is>
      </c>
      <c r="B9" s="5" t="n">
        <v>399089</v>
      </c>
      <c r="C9" s="6" t="n">
        <v>401782</v>
      </c>
    </row>
    <row r="10">
      <c r="A10" s="4" t="inlineStr">
        <is>
          <t>Combined 2018 AZ agreements | Revenue, Remaining Performance Obligation, Expected Timing of Satisfaction, Start Date [Axis]: 2020-10-01</t>
        </is>
      </c>
    </row>
    <row r="11">
      <c r="A11" s="3" t="inlineStr">
        <is>
          <t>Revenue, Remaining Performance Obligation, Expected Timing of Satisfaction [Line Items]</t>
        </is>
      </c>
    </row>
    <row r="12">
      <c r="A12" s="4" t="inlineStr">
        <is>
          <t>Remaining performance obligations</t>
        </is>
      </c>
      <c r="B12" s="6" t="n">
        <v>95200</v>
      </c>
    </row>
    <row r="13">
      <c r="A13" s="4" t="inlineStr">
        <is>
          <t>Performance period</t>
        </is>
      </c>
      <c r="B13" s="4" t="inlineStr">
        <is>
          <t>8 years 3 months</t>
        </is>
      </c>
    </row>
    <row r="14">
      <c r="A14" s="4" t="inlineStr">
        <is>
          <t>Combined 2018 AZ agreements | Revenue, Remaining Performance Obligation, Expected Timing of Satisfaction, Start Date [Axis]: 2028-01-01</t>
        </is>
      </c>
    </row>
    <row r="15">
      <c r="A15" s="3" t="inlineStr">
        <is>
          <t>Revenue, Remaining Performance Obligation, Expected Timing of Satisfaction [Line Items]</t>
        </is>
      </c>
    </row>
    <row r="16">
      <c r="A16" s="4" t="inlineStr">
        <is>
          <t>Remaining performance obligations</t>
        </is>
      </c>
      <c r="B16" s="6" t="n">
        <v>9700</v>
      </c>
    </row>
    <row r="17">
      <c r="A17" s="4" t="inlineStr">
        <is>
          <t>Performance period</t>
        </is>
      </c>
      <c r="B17" s="4" t="inlineStr">
        <is>
          <t xml:space="preserve"> </t>
        </is>
      </c>
    </row>
    <row r="18">
      <c r="A18" s="4" t="inlineStr">
        <is>
          <t>VEGF exercise 2016</t>
        </is>
      </c>
    </row>
    <row r="19">
      <c r="A19" s="3" t="inlineStr">
        <is>
          <t>Revenue, Remaining Performance Obligation, Expected Timing of Satisfaction [Line Items]</t>
        </is>
      </c>
    </row>
    <row r="20">
      <c r="A20" s="4" t="inlineStr">
        <is>
          <t>Remaining performance obligations</t>
        </is>
      </c>
      <c r="B20" s="6" t="n">
        <v>60312</v>
      </c>
      <c r="C20" s="5" t="n">
        <v>57871</v>
      </c>
    </row>
    <row r="21">
      <c r="A21" s="4" t="inlineStr">
        <is>
          <t>VEGF exercise 2016 | Revenue, Remaining Performance Obligation, Expected Timing of Satisfaction, Start Date [Axis]: 2020-10-01</t>
        </is>
      </c>
    </row>
    <row r="22">
      <c r="A22" s="3" t="inlineStr">
        <is>
          <t>Revenue, Remaining Performance Obligation, Expected Timing of Satisfaction [Line Items]</t>
        </is>
      </c>
    </row>
    <row r="23">
      <c r="A23" s="4" t="inlineStr">
        <is>
          <t>Remaining performance obligations</t>
        </is>
      </c>
      <c r="B23" s="6" t="n">
        <v>41877</v>
      </c>
    </row>
    <row r="24">
      <c r="A24" s="4" t="inlineStr">
        <is>
          <t>Performance period</t>
        </is>
      </c>
      <c r="B24" s="4" t="inlineStr">
        <is>
          <t>4 years 3 months</t>
        </is>
      </c>
    </row>
    <row r="25">
      <c r="A25" s="4" t="inlineStr">
        <is>
          <t>PCVSAV agreement</t>
        </is>
      </c>
    </row>
    <row r="26">
      <c r="A26" s="3" t="inlineStr">
        <is>
          <t>Revenue, Remaining Performance Obligation, Expected Timing of Satisfaction [Line Items]</t>
        </is>
      </c>
    </row>
    <row r="27">
      <c r="A27" s="4" t="inlineStr">
        <is>
          <t>Remaining performance obligations</t>
        </is>
      </c>
      <c r="B27" s="6" t="n">
        <v>213360</v>
      </c>
      <c r="C27" s="6" t="n">
        <v>213050</v>
      </c>
    </row>
    <row r="28">
      <c r="A28" s="4" t="inlineStr">
        <is>
          <t>PCVSAV agreement | Revenue, Remaining Performance Obligation, Expected Timing of Satisfaction, Start Date [Axis]: 2020-10-01</t>
        </is>
      </c>
    </row>
    <row r="29">
      <c r="A29" s="3" t="inlineStr">
        <is>
          <t>Revenue, Remaining Performance Obligation, Expected Timing of Satisfaction [Line Items]</t>
        </is>
      </c>
    </row>
    <row r="30">
      <c r="A30" s="4" t="inlineStr">
        <is>
          <t>Remaining performance obligations</t>
        </is>
      </c>
      <c r="B30" s="6" t="n">
        <v>60548</v>
      </c>
    </row>
    <row r="31">
      <c r="A31" s="4" t="inlineStr">
        <is>
          <t>Performance period</t>
        </is>
      </c>
      <c r="B31" s="4" t="inlineStr">
        <is>
          <t>3 years 3 months</t>
        </is>
      </c>
    </row>
    <row r="32">
      <c r="A32" s="4" t="inlineStr">
        <is>
          <t>2020 Vertex agreement | Revenue, Remaining Performance Obligation, Expected Timing of Satisfaction, Start Date [Axis]: 2020-10-01</t>
        </is>
      </c>
    </row>
    <row r="33">
      <c r="A33" s="3" t="inlineStr">
        <is>
          <t>Revenue, Remaining Performance Obligation, Expected Timing of Satisfaction [Line Items]</t>
        </is>
      </c>
    </row>
    <row r="34">
      <c r="A34" s="4" t="inlineStr">
        <is>
          <t>Performance period</t>
        </is>
      </c>
      <c r="B34"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Collaboration Revenue - AstraZeneca - Strategic Alliances in Cardiovascular and Oncology (Details) - USD ($)</t>
        </is>
      </c>
      <c r="B1" s="2" t="inlineStr">
        <is>
          <t>3 Months Ended</t>
        </is>
      </c>
      <c r="E1" s="2" t="inlineStr">
        <is>
          <t>9 Months Ended</t>
        </is>
      </c>
    </row>
    <row r="2">
      <c r="B2" s="2" t="inlineStr">
        <is>
          <t>Sep. 30, 2020</t>
        </is>
      </c>
      <c r="C2" s="2" t="inlineStr">
        <is>
          <t>Sep. 30, 2019</t>
        </is>
      </c>
      <c r="E2" s="2" t="inlineStr">
        <is>
          <t>Sep. 30, 2020</t>
        </is>
      </c>
      <c r="F2" s="2" t="inlineStr">
        <is>
          <t>Sep. 30, 2019</t>
        </is>
      </c>
      <c r="H2" s="2" t="inlineStr">
        <is>
          <t>Dec. 31, 2019</t>
        </is>
      </c>
    </row>
    <row r="3">
      <c r="A3" s="3" t="inlineStr">
        <is>
          <t>Research and Development Arrangement, Contract to Perform for Others [Line Items]</t>
        </is>
      </c>
    </row>
    <row r="4">
      <c r="A4" s="4" t="inlineStr">
        <is>
          <t>Decrease to the transaction price</t>
        </is>
      </c>
      <c r="E4" s="6" t="n">
        <v>5500000</v>
      </c>
    </row>
    <row r="5">
      <c r="A5" s="4" t="inlineStr">
        <is>
          <t>Remaining performance obligations</t>
        </is>
      </c>
      <c r="B5" s="6" t="n">
        <v>104945000</v>
      </c>
      <c r="E5" s="5" t="n">
        <v>104945000</v>
      </c>
    </row>
    <row r="6">
      <c r="A6" s="4" t="inlineStr">
        <is>
          <t>Revenue</t>
        </is>
      </c>
      <c r="B6" s="5" t="n">
        <v>157910000</v>
      </c>
      <c r="C6" s="6" t="n">
        <v>17046000</v>
      </c>
      <c r="D6" s="4" t="inlineStr">
        <is>
          <t>[1]</t>
        </is>
      </c>
      <c r="E6" s="5" t="n">
        <v>232650000</v>
      </c>
      <c r="F6" s="6" t="n">
        <v>46154000</v>
      </c>
      <c r="G6" s="4" t="inlineStr">
        <is>
          <t>[1]</t>
        </is>
      </c>
    </row>
    <row r="7">
      <c r="A7" s="4" t="inlineStr">
        <is>
          <t>Collaboration revenue</t>
        </is>
      </c>
    </row>
    <row r="8">
      <c r="A8" s="3" t="inlineStr">
        <is>
          <t>Research and Development Arrangement, Contract to Perform for Others [Line Items]</t>
        </is>
      </c>
    </row>
    <row r="9">
      <c r="A9" s="4" t="inlineStr">
        <is>
          <t>Revenue</t>
        </is>
      </c>
      <c r="B9" s="5" t="n">
        <v>12216000</v>
      </c>
      <c r="C9" s="5" t="n">
        <v>13338000</v>
      </c>
      <c r="D9" s="4" t="inlineStr">
        <is>
          <t>[1]</t>
        </is>
      </c>
      <c r="E9" s="5" t="n">
        <v>45115000</v>
      </c>
      <c r="F9" s="5" t="n">
        <v>37483000</v>
      </c>
      <c r="G9" s="4" t="inlineStr">
        <is>
          <t>[1]</t>
        </is>
      </c>
    </row>
    <row r="10">
      <c r="A10" s="4" t="inlineStr">
        <is>
          <t>Combined 2018 AZ agreements</t>
        </is>
      </c>
    </row>
    <row r="11">
      <c r="A11" s="3" t="inlineStr">
        <is>
          <t>Research and Development Arrangement, Contract to Perform for Others [Line Items]</t>
        </is>
      </c>
    </row>
    <row r="12">
      <c r="A12" s="4" t="inlineStr">
        <is>
          <t>Decrease to the transaction price</t>
        </is>
      </c>
      <c r="E12" s="5" t="n">
        <v>2700000</v>
      </c>
    </row>
    <row r="13">
      <c r="A13" s="4" t="inlineStr">
        <is>
          <t>Remaining performance obligations</t>
        </is>
      </c>
      <c r="B13" s="5" t="n">
        <v>399089000</v>
      </c>
      <c r="E13" s="5" t="n">
        <v>399089000</v>
      </c>
      <c r="H13" s="6" t="n">
        <v>401782000</v>
      </c>
    </row>
    <row r="14">
      <c r="A14" s="4" t="inlineStr">
        <is>
          <t>Combined 2018 AZ agreements | Revenue, Remaining Performance Obligation, Expected Timing of Satisfaction, Start Date [Axis]: 2020-10-01</t>
        </is>
      </c>
    </row>
    <row r="15">
      <c r="A15" s="3" t="inlineStr">
        <is>
          <t>Research and Development Arrangement, Contract to Perform for Others [Line Items]</t>
        </is>
      </c>
    </row>
    <row r="16">
      <c r="A16" s="4" t="inlineStr">
        <is>
          <t>Remaining performance obligations</t>
        </is>
      </c>
      <c r="B16" s="5" t="n">
        <v>9700000</v>
      </c>
      <c r="E16" s="5" t="n">
        <v>9700000</v>
      </c>
    </row>
    <row r="17">
      <c r="A17" s="4" t="inlineStr">
        <is>
          <t>Combined 2018 AZ agreements | Collaboration revenue</t>
        </is>
      </c>
    </row>
    <row r="18">
      <c r="A18" s="3" t="inlineStr">
        <is>
          <t>Research and Development Arrangement, Contract to Perform for Others [Line Items]</t>
        </is>
      </c>
    </row>
    <row r="19">
      <c r="A19" s="4" t="inlineStr">
        <is>
          <t>Decrease to the transaction price</t>
        </is>
      </c>
      <c r="B19" s="5" t="n">
        <v>-1400000</v>
      </c>
      <c r="E19" s="5" t="n">
        <v>-1400000</v>
      </c>
    </row>
    <row r="20">
      <c r="A20" s="4" t="inlineStr">
        <is>
          <t>VEGF exercise 2016</t>
        </is>
      </c>
    </row>
    <row r="21">
      <c r="A21" s="3" t="inlineStr">
        <is>
          <t>Research and Development Arrangement, Contract to Perform for Others [Line Items]</t>
        </is>
      </c>
    </row>
    <row r="22">
      <c r="A22" s="4" t="inlineStr">
        <is>
          <t>Decrease to the transaction price</t>
        </is>
      </c>
      <c r="B22" s="5" t="n">
        <v>-400000</v>
      </c>
      <c r="E22" s="5" t="n">
        <v>-400000</v>
      </c>
    </row>
    <row r="23">
      <c r="A23" s="4" t="inlineStr">
        <is>
          <t>Remaining performance obligations</t>
        </is>
      </c>
      <c r="B23" s="5" t="n">
        <v>60312000</v>
      </c>
      <c r="E23" s="5" t="n">
        <v>60312000</v>
      </c>
      <c r="H23" s="5" t="n">
        <v>57871000</v>
      </c>
    </row>
    <row r="24">
      <c r="A24" s="4" t="inlineStr">
        <is>
          <t>VEGF exercise 2016 | Estimated reimbursement for clinical supply</t>
        </is>
      </c>
    </row>
    <row r="25">
      <c r="A25" s="3" t="inlineStr">
        <is>
          <t>Research and Development Arrangement, Contract to Perform for Others [Line Items]</t>
        </is>
      </c>
    </row>
    <row r="26">
      <c r="A26" s="4" t="inlineStr">
        <is>
          <t>Decrease to the transaction price</t>
        </is>
      </c>
      <c r="E26" s="5" t="n">
        <v>-2400000</v>
      </c>
    </row>
    <row r="27">
      <c r="A27" s="4" t="inlineStr">
        <is>
          <t>Remaining performance obligations</t>
        </is>
      </c>
      <c r="B27" s="5" t="n">
        <v>18062000</v>
      </c>
      <c r="E27" s="5" t="n">
        <v>18062000</v>
      </c>
      <c r="H27" s="6" t="n">
        <v>15621000</v>
      </c>
    </row>
    <row r="28">
      <c r="A28" s="4" t="inlineStr">
        <is>
          <t>VEGF exercise 2016 | Revenue, Remaining Performance Obligation, Expected Timing of Satisfaction, Start Date [Axis]: 2020-10-01</t>
        </is>
      </c>
    </row>
    <row r="29">
      <c r="A29" s="3" t="inlineStr">
        <is>
          <t>Research and Development Arrangement, Contract to Perform for Others [Line Items]</t>
        </is>
      </c>
    </row>
    <row r="30">
      <c r="A30" s="4" t="inlineStr">
        <is>
          <t>Remaining performance obligations</t>
        </is>
      </c>
      <c r="B30" s="5" t="n">
        <v>41877000</v>
      </c>
      <c r="E30" s="5" t="n">
        <v>41877000</v>
      </c>
    </row>
    <row r="31">
      <c r="A31" s="4" t="inlineStr">
        <is>
          <t>2017 Strategic alliance with AstraZeneca – Relaxin | Collaboration revenue</t>
        </is>
      </c>
    </row>
    <row r="32">
      <c r="A32" s="3" t="inlineStr">
        <is>
          <t>Research and Development Arrangement, Contract to Perform for Others [Line Items]</t>
        </is>
      </c>
    </row>
    <row r="33">
      <c r="A33" s="4" t="inlineStr">
        <is>
          <t>Revenue</t>
        </is>
      </c>
      <c r="B33" s="6" t="n">
        <v>0</v>
      </c>
      <c r="C33" s="6" t="n">
        <v>0</v>
      </c>
      <c r="E33" s="6" t="n">
        <v>0</v>
      </c>
      <c r="F33" s="6" t="n">
        <v>0</v>
      </c>
    </row>
    <row r="34"/>
    <row r="35">
      <c r="A35" s="4" t="inlineStr">
        <is>
          <t>[1]</t>
        </is>
      </c>
      <c r="B35" s="4" t="inlineStr">
        <is>
          <t>Restated to conform to ASC 842. See accompanying Note 2.</t>
        </is>
      </c>
    </row>
  </sheetData>
  <mergeCells count="7">
    <mergeCell ref="A1:A2"/>
    <mergeCell ref="B1:D1"/>
    <mergeCell ref="E1:G1"/>
    <mergeCell ref="C2:D2"/>
    <mergeCell ref="F2:G2"/>
    <mergeCell ref="A34:H34"/>
    <mergeCell ref="B35:H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Composition of the Total Transaction Price (Details) - USD ($) $ in Thousands</t>
        </is>
      </c>
      <c r="B1" s="2" t="inlineStr">
        <is>
          <t>Sep. 30, 2020</t>
        </is>
      </c>
      <c r="C1" s="2" t="inlineStr">
        <is>
          <t>Dec. 31, 2019</t>
        </is>
      </c>
    </row>
    <row r="2">
      <c r="A2" s="3" t="inlineStr">
        <is>
          <t>Research and Development Arrangement, Contract to Perform for Others [Line Items]</t>
        </is>
      </c>
    </row>
    <row r="3">
      <c r="A3" s="4" t="inlineStr">
        <is>
          <t>Remaining performance obligations</t>
        </is>
      </c>
      <c r="B3" s="6" t="n">
        <v>104945</v>
      </c>
    </row>
    <row r="4">
      <c r="A4" s="4" t="inlineStr">
        <is>
          <t>Combined 2018 AZ agreements</t>
        </is>
      </c>
    </row>
    <row r="5">
      <c r="A5" s="3" t="inlineStr">
        <is>
          <t>Research and Development Arrangement, Contract to Perform for Others [Line Items]</t>
        </is>
      </c>
    </row>
    <row r="6">
      <c r="A6" s="4" t="inlineStr">
        <is>
          <t>Remaining performance obligations</t>
        </is>
      </c>
      <c r="B6" s="5" t="n">
        <v>399089</v>
      </c>
      <c r="C6" s="6" t="n">
        <v>401782</v>
      </c>
    </row>
    <row r="7">
      <c r="A7" s="4" t="inlineStr">
        <is>
          <t>Combined 2018 AZ agreements | Upfront payments</t>
        </is>
      </c>
    </row>
    <row r="8">
      <c r="A8" s="3" t="inlineStr">
        <is>
          <t>Research and Development Arrangement, Contract to Perform for Others [Line Items]</t>
        </is>
      </c>
    </row>
    <row r="9">
      <c r="A9" s="4" t="inlineStr">
        <is>
          <t>Remaining performance obligations</t>
        </is>
      </c>
      <c r="B9" s="5" t="n">
        <v>240000</v>
      </c>
      <c r="C9" s="5" t="n">
        <v>240000</v>
      </c>
    </row>
    <row r="10">
      <c r="A10" s="4" t="inlineStr">
        <is>
          <t>Combined 2018 AZ agreements | Sublicense reimbursement</t>
        </is>
      </c>
    </row>
    <row r="11">
      <c r="A11" s="3" t="inlineStr">
        <is>
          <t>Research and Development Arrangement, Contract to Perform for Others [Line Items]</t>
        </is>
      </c>
    </row>
    <row r="12">
      <c r="A12" s="4" t="inlineStr">
        <is>
          <t>Remaining performance obligations</t>
        </is>
      </c>
      <c r="B12" s="5" t="n">
        <v>1000</v>
      </c>
      <c r="C12" s="5" t="n">
        <v>1000</v>
      </c>
    </row>
    <row r="13">
      <c r="A13" s="4" t="inlineStr">
        <is>
          <t>Combined 2018 AZ agreements | Milestone payment | Toxicity milestone payment</t>
        </is>
      </c>
    </row>
    <row r="14">
      <c r="A14" s="3" t="inlineStr">
        <is>
          <t>Research and Development Arrangement, Contract to Perform for Others [Line Items]</t>
        </is>
      </c>
    </row>
    <row r="15">
      <c r="A15" s="4" t="inlineStr">
        <is>
          <t>Remaining performance obligations</t>
        </is>
      </c>
      <c r="B15" s="5" t="n">
        <v>60000</v>
      </c>
      <c r="C15" s="5" t="n">
        <v>60000</v>
      </c>
    </row>
    <row r="16">
      <c r="A16" s="4" t="inlineStr">
        <is>
          <t>Combined 2018 AZ agreements | Milestone payment | Competition milestone payment</t>
        </is>
      </c>
    </row>
    <row r="17">
      <c r="A17" s="3" t="inlineStr">
        <is>
          <t>Research and Development Arrangement, Contract to Perform for Others [Line Items]</t>
        </is>
      </c>
    </row>
    <row r="18">
      <c r="A18" s="4" t="inlineStr">
        <is>
          <t>Remaining performance obligations</t>
        </is>
      </c>
      <c r="B18" s="5" t="n">
        <v>60000</v>
      </c>
      <c r="C18" s="5" t="n">
        <v>60000</v>
      </c>
    </row>
    <row r="19">
      <c r="A19" s="4" t="inlineStr">
        <is>
          <t>Combined 2018 AZ agreements | Estimated reimbursement</t>
        </is>
      </c>
    </row>
    <row r="20">
      <c r="A20" s="3" t="inlineStr">
        <is>
          <t>Research and Development Arrangement, Contract to Perform for Others [Line Items]</t>
        </is>
      </c>
    </row>
    <row r="21">
      <c r="A21" s="4" t="inlineStr">
        <is>
          <t>Remaining performance obligations</t>
        </is>
      </c>
      <c r="B21" s="6" t="n">
        <v>38089</v>
      </c>
      <c r="C21" s="6" t="n">
        <v>407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Total Transaction Price to the Identified Performance Obligations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s</t>
        </is>
      </c>
      <c r="B3" s="6" t="n">
        <v>104945</v>
      </c>
    </row>
    <row r="4">
      <c r="A4" s="4" t="inlineStr">
        <is>
          <t>Combined 2018 AZ agreements</t>
        </is>
      </c>
    </row>
    <row r="5">
      <c r="A5" s="3" t="inlineStr">
        <is>
          <t>Revenue, Remaining Performance Obligation, Expected Timing of Satisfaction [Line Items]</t>
        </is>
      </c>
    </row>
    <row r="6">
      <c r="A6" s="4" t="inlineStr">
        <is>
          <t>Remaining performance obligations</t>
        </is>
      </c>
      <c r="B6" s="5" t="n">
        <v>399089</v>
      </c>
      <c r="C6" s="6" t="n">
        <v>401782</v>
      </c>
    </row>
    <row r="7">
      <c r="A7" s="4" t="inlineStr">
        <is>
          <t>Combined 2018 AZ agreements | 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s</t>
        </is>
      </c>
      <c r="B9" s="5" t="n">
        <v>9700</v>
      </c>
    </row>
    <row r="10">
      <c r="A10" s="4" t="inlineStr">
        <is>
          <t>Combined 2018 AZ Agreement performance obligation | Combined 2018 AZ agreements</t>
        </is>
      </c>
    </row>
    <row r="11">
      <c r="A11" s="3" t="inlineStr">
        <is>
          <t>Revenue, Remaining Performance Obligation, Expected Timing of Satisfaction [Line Items]</t>
        </is>
      </c>
    </row>
    <row r="12">
      <c r="A12" s="4" t="inlineStr">
        <is>
          <t>Remaining performance obligations</t>
        </is>
      </c>
      <c r="B12" s="5" t="n">
        <v>293223</v>
      </c>
    </row>
    <row r="13">
      <c r="A13" s="4" t="inlineStr">
        <is>
          <t>Preclinical development service - IL-12 | Combined 2018 AZ agreements</t>
        </is>
      </c>
    </row>
    <row r="14">
      <c r="A14" s="3" t="inlineStr">
        <is>
          <t>Revenue, Remaining Performance Obligation, Expected Timing of Satisfaction [Line Items]</t>
        </is>
      </c>
    </row>
    <row r="15">
      <c r="A15" s="4" t="inlineStr">
        <is>
          <t>Remaining performance obligations</t>
        </is>
      </c>
      <c r="B15" s="5" t="n">
        <v>8133</v>
      </c>
    </row>
    <row r="16">
      <c r="A16" s="4" t="inlineStr">
        <is>
          <t>Preclinical development service - oncology development target | Combined 2018 AZ agreements</t>
        </is>
      </c>
    </row>
    <row r="17">
      <c r="A17" s="3" t="inlineStr">
        <is>
          <t>Revenue, Remaining Performance Obligation, Expected Timing of Satisfaction [Line Items]</t>
        </is>
      </c>
    </row>
    <row r="18">
      <c r="A18" s="4" t="inlineStr">
        <is>
          <t>Remaining performance obligations</t>
        </is>
      </c>
      <c r="B18" s="5" t="n">
        <v>8133</v>
      </c>
    </row>
    <row r="19">
      <c r="A19" s="4" t="inlineStr">
        <is>
          <t>Development and commercialization license and manufacturing obligation | Combined 2018 AZ agreements</t>
        </is>
      </c>
    </row>
    <row r="20">
      <c r="A20" s="3" t="inlineStr">
        <is>
          <t>Revenue, Remaining Performance Obligation, Expected Timing of Satisfaction [Line Items]</t>
        </is>
      </c>
    </row>
    <row r="21">
      <c r="A21" s="4" t="inlineStr">
        <is>
          <t>Remaining performance obligations</t>
        </is>
      </c>
      <c r="B21" s="5" t="n">
        <v>88009</v>
      </c>
    </row>
    <row r="22">
      <c r="A22" s="4" t="inlineStr">
        <is>
          <t>Material right to receive development and commercialization rights | Combined 2018 AZ agreements</t>
        </is>
      </c>
    </row>
    <row r="23">
      <c r="A23" s="3" t="inlineStr">
        <is>
          <t>Revenue, Remaining Performance Obligation, Expected Timing of Satisfaction [Line Items]</t>
        </is>
      </c>
    </row>
    <row r="24">
      <c r="A24" s="4" t="inlineStr">
        <is>
          <t>Remaining performance obligations</t>
        </is>
      </c>
      <c r="B24" s="6" t="n">
        <v>1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Revenu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rrangement, Contract to Perform for Others [Line Items]</t>
        </is>
      </c>
    </row>
    <row r="4">
      <c r="A4" s="4" t="inlineStr">
        <is>
          <t>Increase to the transaction price</t>
        </is>
      </c>
      <c r="D4" s="6" t="n">
        <v>-5500</v>
      </c>
    </row>
    <row r="5">
      <c r="A5" s="4" t="inlineStr">
        <is>
          <t>Combined 2018 AZ agreements</t>
        </is>
      </c>
    </row>
    <row r="6">
      <c r="A6" s="3" t="inlineStr">
        <is>
          <t>Research and Development Arrangement, Contract to Perform for Others [Line Items]</t>
        </is>
      </c>
    </row>
    <row r="7">
      <c r="A7" s="4" t="inlineStr">
        <is>
          <t>Increase to the transaction price</t>
        </is>
      </c>
      <c r="D7" s="5" t="n">
        <v>-2700</v>
      </c>
    </row>
    <row r="8">
      <c r="A8" s="4" t="inlineStr">
        <is>
          <t>Collaboration revenue | Combined 2018 AZ agreements</t>
        </is>
      </c>
    </row>
    <row r="9">
      <c r="A9" s="3" t="inlineStr">
        <is>
          <t>Research and Development Arrangement, Contract to Perform for Others [Line Items]</t>
        </is>
      </c>
    </row>
    <row r="10">
      <c r="A10" s="4" t="inlineStr">
        <is>
          <t>Total collaboration revenue</t>
        </is>
      </c>
      <c r="B10" s="6" t="n">
        <v>49</v>
      </c>
      <c r="C10" s="6" t="n">
        <v>3552</v>
      </c>
      <c r="D10" s="5" t="n">
        <v>2950</v>
      </c>
      <c r="E10" s="6" t="n">
        <v>4580</v>
      </c>
    </row>
    <row r="11">
      <c r="A11" s="4" t="inlineStr">
        <is>
          <t>Increase to the transaction price</t>
        </is>
      </c>
      <c r="B11" s="6" t="n">
        <v>1400</v>
      </c>
      <c r="D11" s="6" t="n">
        <v>1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Deferred Revenue which is Classified as Current or Non-Current in the Balance Sheets (Details) - USD ($) $ in Thousands</t>
        </is>
      </c>
      <c r="B1" s="2" t="inlineStr">
        <is>
          <t>Sep. 30, 2020</t>
        </is>
      </c>
      <c r="C1" s="2" t="inlineStr">
        <is>
          <t>Dec. 31, 2019</t>
        </is>
      </c>
    </row>
    <row r="2">
      <c r="A2" s="3" t="inlineStr">
        <is>
          <t>Research and Development Arrangement, Contract to Perform for Others [Line Items]</t>
        </is>
      </c>
    </row>
    <row r="3">
      <c r="A3" s="4" t="inlineStr">
        <is>
          <t>Contract with customer, liability</t>
        </is>
      </c>
      <c r="B3" s="6" t="n">
        <v>1442274</v>
      </c>
      <c r="C3" s="6" t="n">
        <v>202305</v>
      </c>
    </row>
    <row r="4">
      <c r="A4" s="4" t="inlineStr">
        <is>
          <t>Combined 2018 AZ agreements</t>
        </is>
      </c>
    </row>
    <row r="5">
      <c r="A5" s="3" t="inlineStr">
        <is>
          <t>Research and Development Arrangement, Contract to Perform for Others [Line Items]</t>
        </is>
      </c>
    </row>
    <row r="6">
      <c r="A6" s="4" t="inlineStr">
        <is>
          <t>Contract with customer, liability</t>
        </is>
      </c>
      <c r="B6" s="6" t="n">
        <v>72266</v>
      </c>
      <c r="C6" s="6" t="n">
        <v>736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VEGF Total Transaction Price (Details) - USD ($) $ in Thousands</t>
        </is>
      </c>
      <c r="B1" s="2" t="inlineStr">
        <is>
          <t>Sep. 30, 2020</t>
        </is>
      </c>
      <c r="C1" s="2" t="inlineStr">
        <is>
          <t>Dec. 31, 2019</t>
        </is>
      </c>
    </row>
    <row r="2">
      <c r="A2" s="3" t="inlineStr">
        <is>
          <t>Research and Development Arrangement, Contract to Perform for Others [Line Items]</t>
        </is>
      </c>
    </row>
    <row r="3">
      <c r="A3" s="4" t="inlineStr">
        <is>
          <t>Remaining performance obligations</t>
        </is>
      </c>
      <c r="B3" s="6" t="n">
        <v>104945</v>
      </c>
    </row>
    <row r="4">
      <c r="A4" s="4" t="inlineStr">
        <is>
          <t>VEGF exercise 2016</t>
        </is>
      </c>
    </row>
    <row r="5">
      <c r="A5" s="3" t="inlineStr">
        <is>
          <t>Research and Development Arrangement, Contract to Perform for Others [Line Items]</t>
        </is>
      </c>
    </row>
    <row r="6">
      <c r="A6" s="4" t="inlineStr">
        <is>
          <t>Remaining performance obligations</t>
        </is>
      </c>
      <c r="B6" s="5" t="n">
        <v>60312</v>
      </c>
      <c r="C6" s="6" t="n">
        <v>57871</v>
      </c>
    </row>
    <row r="7">
      <c r="A7" s="4" t="inlineStr">
        <is>
          <t>Option exercise fee | VEGF exercise 2016</t>
        </is>
      </c>
    </row>
    <row r="8">
      <c r="A8" s="3" t="inlineStr">
        <is>
          <t>Research and Development Arrangement, Contract to Perform for Others [Line Items]</t>
        </is>
      </c>
    </row>
    <row r="9">
      <c r="A9" s="4" t="inlineStr">
        <is>
          <t>Remaining performance obligations</t>
        </is>
      </c>
      <c r="B9" s="5" t="n">
        <v>10000</v>
      </c>
      <c r="C9" s="5" t="n">
        <v>10000</v>
      </c>
    </row>
    <row r="10">
      <c r="A10" s="4" t="inlineStr">
        <is>
          <t>Milestone payment | VEGF exercise 2016</t>
        </is>
      </c>
    </row>
    <row r="11">
      <c r="A11" s="3" t="inlineStr">
        <is>
          <t>Research and Development Arrangement, Contract to Perform for Others [Line Items]</t>
        </is>
      </c>
    </row>
    <row r="12">
      <c r="A12" s="4" t="inlineStr">
        <is>
          <t>Remaining performance obligations</t>
        </is>
      </c>
      <c r="B12" s="5" t="n">
        <v>30000</v>
      </c>
      <c r="C12" s="5" t="n">
        <v>30000</v>
      </c>
    </row>
    <row r="13">
      <c r="A13" s="4" t="inlineStr">
        <is>
          <t>Sublicense reimbursement | VEGF exercise 2016</t>
        </is>
      </c>
    </row>
    <row r="14">
      <c r="A14" s="3" t="inlineStr">
        <is>
          <t>Research and Development Arrangement, Contract to Perform for Others [Line Items]</t>
        </is>
      </c>
    </row>
    <row r="15">
      <c r="A15" s="4" t="inlineStr">
        <is>
          <t>Remaining performance obligations</t>
        </is>
      </c>
      <c r="B15" s="5" t="n">
        <v>2250</v>
      </c>
      <c r="C15" s="5" t="n">
        <v>2250</v>
      </c>
    </row>
    <row r="16">
      <c r="A16" s="4" t="inlineStr">
        <is>
          <t>Estimated reimbursement for clinical supply | VEGF exercise 2016</t>
        </is>
      </c>
    </row>
    <row r="17">
      <c r="A17" s="3" t="inlineStr">
        <is>
          <t>Research and Development Arrangement, Contract to Perform for Others [Line Items]</t>
        </is>
      </c>
    </row>
    <row r="18">
      <c r="A18" s="4" t="inlineStr">
        <is>
          <t>Remaining performance obligations</t>
        </is>
      </c>
      <c r="B18" s="6" t="n">
        <v>18062</v>
      </c>
      <c r="C18" s="6" t="n">
        <v>15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Total Transaction Price Allocated to the Single Identified Performance Obligation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s</t>
        </is>
      </c>
      <c r="B3" s="6" t="n">
        <v>104945</v>
      </c>
    </row>
    <row r="4">
      <c r="A4" s="4" t="inlineStr">
        <is>
          <t>VEGF exercise 2016</t>
        </is>
      </c>
    </row>
    <row r="5">
      <c r="A5" s="3" t="inlineStr">
        <is>
          <t>Revenue, Remaining Performance Obligation, Expected Timing of Satisfaction [Line Items]</t>
        </is>
      </c>
    </row>
    <row r="6">
      <c r="A6" s="4" t="inlineStr">
        <is>
          <t>Remaining performance obligations</t>
        </is>
      </c>
      <c r="B6" s="5" t="n">
        <v>60312</v>
      </c>
      <c r="C6" s="6" t="n">
        <v>57871</v>
      </c>
    </row>
    <row r="7">
      <c r="A7" s="4" t="inlineStr">
        <is>
          <t>VEGF exercise 2016 | 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s</t>
        </is>
      </c>
      <c r="B9" s="6" t="n">
        <v>41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VEGF Revenu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VEGF exercise 2016</t>
        </is>
      </c>
    </row>
    <row r="4">
      <c r="A4" s="3" t="inlineStr">
        <is>
          <t>Research and Development Arrangement, Contract to Perform for Others [Line Items]</t>
        </is>
      </c>
    </row>
    <row r="5">
      <c r="A5" s="4" t="inlineStr">
        <is>
          <t>Total collaboration revenue</t>
        </is>
      </c>
      <c r="B5" s="6" t="n">
        <v>0</v>
      </c>
      <c r="C5" s="6" t="n">
        <v>172</v>
      </c>
      <c r="D5" s="6" t="n">
        <v>14253</v>
      </c>
      <c r="E5" s="6" t="n">
        <v>1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VEGF Deferred Revenue which is Classified as Current or Non-Current in the Balance Sheets (Details) (Details) - USD ($) $ in Thousands</t>
        </is>
      </c>
      <c r="B1" s="2" t="inlineStr">
        <is>
          <t>Sep. 30, 2020</t>
        </is>
      </c>
      <c r="C1" s="2" t="inlineStr">
        <is>
          <t>Dec. 31, 2019</t>
        </is>
      </c>
    </row>
    <row r="2">
      <c r="A2" s="3" t="inlineStr">
        <is>
          <t>Research and Development Arrangement, Contract to Perform for Others [Line Items]</t>
        </is>
      </c>
    </row>
    <row r="3">
      <c r="A3" s="4" t="inlineStr">
        <is>
          <t>Contract with customer, liability</t>
        </is>
      </c>
      <c r="B3" s="6" t="n">
        <v>1442274</v>
      </c>
      <c r="C3" s="6" t="n">
        <v>202305</v>
      </c>
    </row>
    <row r="4">
      <c r="A4" s="4" t="inlineStr">
        <is>
          <t>VEGF exercise 2016</t>
        </is>
      </c>
    </row>
    <row r="5">
      <c r="A5" s="3" t="inlineStr">
        <is>
          <t>Research and Development Arrangement, Contract to Perform for Others [Line Items]</t>
        </is>
      </c>
    </row>
    <row r="6">
      <c r="A6" s="4" t="inlineStr">
        <is>
          <t>Contract with customer, liability</t>
        </is>
      </c>
      <c r="B6" s="6" t="n">
        <v>29335</v>
      </c>
      <c r="C6" s="6" t="n">
        <v>41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LOSS - USD ($) $ in Thousands</t>
        </is>
      </c>
      <c r="B1" s="2" t="inlineStr">
        <is>
          <t>3 Months Ended</t>
        </is>
      </c>
      <c r="E1" s="2" t="inlineStr">
        <is>
          <t>9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Statement of Comprehensive Income [Abstract]</t>
        </is>
      </c>
    </row>
    <row r="4">
      <c r="A4" s="4" t="inlineStr">
        <is>
          <t>Net loss</t>
        </is>
      </c>
      <c r="B4" s="6" t="n">
        <v>-233636</v>
      </c>
      <c r="C4" s="6" t="n">
        <v>-123215</v>
      </c>
      <c r="E4" s="6" t="n">
        <v>-474579</v>
      </c>
      <c r="F4" s="6" t="n">
        <v>-390731</v>
      </c>
    </row>
    <row r="5">
      <c r="A5" s="3" t="inlineStr">
        <is>
          <t>Other comprehensive income:</t>
        </is>
      </c>
    </row>
    <row r="6">
      <c r="A6" s="4" t="inlineStr">
        <is>
          <t>Unrealized (loss) gain on available-for-sale debt securities, net of tax of $0 and $25, for the three months ended September 30, 2020 and 2019, respectively, and net of tax of $0 and $1,173 for the nine months ended September 30, 2020 and 2019, respectively</t>
        </is>
      </c>
      <c r="B6" s="5" t="n">
        <v>-3683</v>
      </c>
      <c r="C6" s="5" t="n">
        <v>168</v>
      </c>
      <c r="E6" s="5" t="n">
        <v>1878</v>
      </c>
      <c r="F6" s="5" t="n">
        <v>4243</v>
      </c>
    </row>
    <row r="7">
      <c r="A7" s="4" t="inlineStr">
        <is>
          <t>Less: amounts recognized for net realized loss (gain) included in net loss</t>
        </is>
      </c>
      <c r="B7" s="5" t="n">
        <v>211</v>
      </c>
      <c r="C7" s="5" t="n">
        <v>-79</v>
      </c>
      <c r="E7" s="5" t="n">
        <v>1102</v>
      </c>
      <c r="F7" s="5" t="n">
        <v>-93</v>
      </c>
    </row>
    <row r="8">
      <c r="A8" s="4" t="inlineStr">
        <is>
          <t>Total other comprehensive (loss) income</t>
        </is>
      </c>
      <c r="B8" s="5" t="n">
        <v>-3472</v>
      </c>
      <c r="C8" s="5" t="n">
        <v>89</v>
      </c>
      <c r="E8" s="5" t="n">
        <v>2980</v>
      </c>
      <c r="F8" s="5" t="n">
        <v>4150</v>
      </c>
    </row>
    <row r="9">
      <c r="A9" s="4" t="inlineStr">
        <is>
          <t>Comprehensive loss</t>
        </is>
      </c>
      <c r="B9" s="6" t="n">
        <v>-237108</v>
      </c>
      <c r="C9" s="6" t="n">
        <v>-123126</v>
      </c>
      <c r="E9" s="6" t="n">
        <v>-471599</v>
      </c>
      <c r="F9" s="6" t="n">
        <v>-386581</v>
      </c>
    </row>
    <row r="10"/>
    <row r="11">
      <c r="A11" s="4" t="inlineStr">
        <is>
          <t>[1]</t>
        </is>
      </c>
      <c r="B11" s="4" t="inlineStr">
        <is>
          <t>Restated to conform to ASC 842. See accompanying Note 2.</t>
        </is>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Collaboration Revenue - Merck – Strategic Alliances in Infectious Diseases and Cancer Vaccines (Details) - USD ($) $ in Thousands</t>
        </is>
      </c>
      <c r="B1" s="2" t="inlineStr">
        <is>
          <t>3 Months Ended</t>
        </is>
      </c>
      <c r="D1" s="2" t="inlineStr">
        <is>
          <t>9 Months Ended</t>
        </is>
      </c>
      <c r="F1" s="2" t="inlineStr">
        <is>
          <t>12 Months Ended</t>
        </is>
      </c>
      <c r="H1" s="2" t="inlineStr">
        <is>
          <t>53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May 31, 2019</t>
        </is>
      </c>
    </row>
    <row r="3">
      <c r="A3" s="3" t="inlineStr">
        <is>
          <t>Research and Development Arrangement, Contract to Perform for Others [Line Items]</t>
        </is>
      </c>
    </row>
    <row r="4">
      <c r="A4" s="4" t="inlineStr">
        <is>
          <t>Decrease to the transaction price</t>
        </is>
      </c>
      <c r="D4" s="6" t="n">
        <v>5500</v>
      </c>
    </row>
    <row r="5">
      <c r="A5" s="4" t="inlineStr">
        <is>
          <t>Merck agreement 2015</t>
        </is>
      </c>
    </row>
    <row r="6">
      <c r="A6" s="3" t="inlineStr">
        <is>
          <t>Research and Development Arrangement, Contract to Perform for Others [Line Items]</t>
        </is>
      </c>
    </row>
    <row r="7">
      <c r="A7" s="4" t="inlineStr">
        <is>
          <t>Total collaboration revenue (contra-revenue)</t>
        </is>
      </c>
      <c r="G7" s="6" t="n">
        <v>65000</v>
      </c>
    </row>
    <row r="8">
      <c r="A8" s="4" t="inlineStr">
        <is>
          <t>Initial research period</t>
        </is>
      </c>
      <c r="H8" s="4" t="inlineStr">
        <is>
          <t>4 years</t>
        </is>
      </c>
    </row>
    <row r="9">
      <c r="A9" s="4" t="inlineStr">
        <is>
          <t>Agreement period</t>
        </is>
      </c>
      <c r="H9" s="4" t="inlineStr">
        <is>
          <t>3 years</t>
        </is>
      </c>
    </row>
    <row r="10">
      <c r="A10" s="4" t="inlineStr">
        <is>
          <t>Decrease to the transaction price</t>
        </is>
      </c>
      <c r="D10" s="5" t="n">
        <v>-10778</v>
      </c>
      <c r="F10" s="6" t="n">
        <v>-5265</v>
      </c>
    </row>
    <row r="11">
      <c r="A11" s="4" t="inlineStr">
        <is>
          <t>Merck agreement 2015 | Upfront payments</t>
        </is>
      </c>
    </row>
    <row r="12">
      <c r="A12" s="3" t="inlineStr">
        <is>
          <t>Research and Development Arrangement, Contract to Perform for Others [Line Items]</t>
        </is>
      </c>
    </row>
    <row r="13">
      <c r="A13" s="4" t="inlineStr">
        <is>
          <t>Total collaboration revenue (contra-revenue)</t>
        </is>
      </c>
      <c r="G13" s="5" t="n">
        <v>60000</v>
      </c>
    </row>
    <row r="14">
      <c r="A14" s="4" t="inlineStr">
        <is>
          <t>Merck agreement 2015 | Upfront payment, research and development</t>
        </is>
      </c>
    </row>
    <row r="15">
      <c r="A15" s="3" t="inlineStr">
        <is>
          <t>Research and Development Arrangement, Contract to Perform for Others [Line Items]</t>
        </is>
      </c>
    </row>
    <row r="16">
      <c r="A16" s="4" t="inlineStr">
        <is>
          <t>Total collaboration revenue (contra-revenue)</t>
        </is>
      </c>
      <c r="G16" s="6" t="n">
        <v>5000</v>
      </c>
    </row>
    <row r="17">
      <c r="A17" s="4" t="inlineStr">
        <is>
          <t>Merck agreement 2015 | Collaboration revenue</t>
        </is>
      </c>
    </row>
    <row r="18">
      <c r="A18" s="3" t="inlineStr">
        <is>
          <t>Research and Development Arrangement, Contract to Perform for Others [Line Items]</t>
        </is>
      </c>
    </row>
    <row r="19">
      <c r="A19" s="4" t="inlineStr">
        <is>
          <t>Total collaboration revenue (contra-revenue)</t>
        </is>
      </c>
      <c r="B19" s="6" t="n">
        <v>0</v>
      </c>
      <c r="C19" s="6" t="n">
        <v>-188</v>
      </c>
      <c r="D19" s="5" t="n">
        <v>12</v>
      </c>
      <c r="E19" s="6" t="n">
        <v>666</v>
      </c>
    </row>
    <row r="20">
      <c r="A20" s="4" t="inlineStr">
        <is>
          <t>PCVSAV agreement | Clinical supply reimbursement</t>
        </is>
      </c>
    </row>
    <row r="21">
      <c r="A21" s="3" t="inlineStr">
        <is>
          <t>Research and Development Arrangement, Contract to Perform for Others [Line Items]</t>
        </is>
      </c>
    </row>
    <row r="22">
      <c r="A22" s="4" t="inlineStr">
        <is>
          <t>Decrease to the transaction price</t>
        </is>
      </c>
      <c r="D22" s="5" t="n">
        <v>-300</v>
      </c>
    </row>
    <row r="23">
      <c r="A23" s="4" t="inlineStr">
        <is>
          <t>PCVSAV agreement | Collaboration revenue</t>
        </is>
      </c>
    </row>
    <row r="24">
      <c r="A24" s="3" t="inlineStr">
        <is>
          <t>Research and Development Arrangement, Contract to Perform for Others [Line Items]</t>
        </is>
      </c>
    </row>
    <row r="25">
      <c r="A25" s="4" t="inlineStr">
        <is>
          <t>Total collaboration revenue (contra-revenue)</t>
        </is>
      </c>
      <c r="B25" s="5" t="n">
        <v>7792</v>
      </c>
      <c r="C25" s="6" t="n">
        <v>10944</v>
      </c>
      <c r="D25" s="5" t="n">
        <v>23561</v>
      </c>
      <c r="E25" s="6" t="n">
        <v>31575</v>
      </c>
    </row>
    <row r="26">
      <c r="A26" s="4" t="inlineStr">
        <is>
          <t>Decrease to the transaction price</t>
        </is>
      </c>
      <c r="B26" s="6" t="n">
        <v>-3500</v>
      </c>
      <c r="D26" s="6" t="n">
        <v>-35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Revenue - MERCK Composition of the Total Transaction Price (Details) - USD ($) $ in Thousands</t>
        </is>
      </c>
      <c r="B1" s="2" t="inlineStr">
        <is>
          <t>9 Months Ended</t>
        </is>
      </c>
      <c r="C1" s="2" t="inlineStr">
        <is>
          <t>12 Months Ended</t>
        </is>
      </c>
    </row>
    <row r="2">
      <c r="B2" s="2" t="inlineStr">
        <is>
          <t>Sep. 30, 2020</t>
        </is>
      </c>
      <c r="C2" s="2" t="inlineStr">
        <is>
          <t>Dec. 31, 2019</t>
        </is>
      </c>
    </row>
    <row r="3">
      <c r="A3" s="3" t="inlineStr">
        <is>
          <t>Research and Development Arrangement, Contract to Perform for Others [Line Items]</t>
        </is>
      </c>
    </row>
    <row r="4">
      <c r="A4" s="4" t="inlineStr">
        <is>
          <t>Remaining performance obligations</t>
        </is>
      </c>
      <c r="B4" s="6" t="n">
        <v>104945</v>
      </c>
    </row>
    <row r="5">
      <c r="A5" s="4" t="inlineStr">
        <is>
          <t>Decrease to the transaction price</t>
        </is>
      </c>
      <c r="B5" s="5" t="n">
        <v>5500</v>
      </c>
    </row>
    <row r="6">
      <c r="A6" s="4" t="inlineStr">
        <is>
          <t>Merck agreement 2015</t>
        </is>
      </c>
    </row>
    <row r="7">
      <c r="A7" s="3" t="inlineStr">
        <is>
          <t>Research and Development Arrangement, Contract to Perform for Others [Line Items]</t>
        </is>
      </c>
    </row>
    <row r="8">
      <c r="A8" s="4" t="inlineStr">
        <is>
          <t>Remaining performance obligations</t>
        </is>
      </c>
      <c r="B8" s="5" t="n">
        <v>54222</v>
      </c>
      <c r="C8" s="6" t="n">
        <v>59735</v>
      </c>
    </row>
    <row r="9">
      <c r="A9" s="4" t="inlineStr">
        <is>
          <t>Decrease to the transaction price</t>
        </is>
      </c>
      <c r="B9" s="5" t="n">
        <v>-10778</v>
      </c>
      <c r="C9" s="5" t="n">
        <v>-5265</v>
      </c>
    </row>
    <row r="10">
      <c r="A10" s="4" t="inlineStr">
        <is>
          <t>Merck agreement 2015 | Upfront payments</t>
        </is>
      </c>
    </row>
    <row r="11">
      <c r="A11" s="3" t="inlineStr">
        <is>
          <t>Research and Development Arrangement, Contract to Perform for Others [Line Items]</t>
        </is>
      </c>
    </row>
    <row r="12">
      <c r="A12" s="4" t="inlineStr">
        <is>
          <t>Remaining performance obligations</t>
        </is>
      </c>
      <c r="B12" s="5" t="n">
        <v>60000</v>
      </c>
      <c r="C12" s="5" t="n">
        <v>60000</v>
      </c>
    </row>
    <row r="13">
      <c r="A13" s="4" t="inlineStr">
        <is>
          <t>Merck agreement 2015 | Upfront payment, research and development</t>
        </is>
      </c>
    </row>
    <row r="14">
      <c r="A14" s="3" t="inlineStr">
        <is>
          <t>Research and Development Arrangement, Contract to Perform for Others [Line Items]</t>
        </is>
      </c>
    </row>
    <row r="15">
      <c r="A15" s="4" t="inlineStr">
        <is>
          <t>Remaining performance obligations</t>
        </is>
      </c>
      <c r="B15" s="6" t="n">
        <v>5000</v>
      </c>
      <c r="C15" s="6" t="n">
        <v>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MERCK Total Transaction Price to the Identified Performance Obligations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s</t>
        </is>
      </c>
      <c r="B3" s="6" t="n">
        <v>104945</v>
      </c>
    </row>
    <row r="4">
      <c r="A4" s="4" t="inlineStr">
        <is>
          <t>Merck agreement 2015</t>
        </is>
      </c>
    </row>
    <row r="5">
      <c r="A5" s="3" t="inlineStr">
        <is>
          <t>Revenue, Remaining Performance Obligation, Expected Timing of Satisfaction [Line Items]</t>
        </is>
      </c>
    </row>
    <row r="6">
      <c r="A6" s="4" t="inlineStr">
        <is>
          <t>Remaining performance obligations</t>
        </is>
      </c>
      <c r="B6" s="5" t="n">
        <v>54222</v>
      </c>
      <c r="C6" s="6" t="n">
        <v>59735</v>
      </c>
    </row>
    <row r="7">
      <c r="A7" s="4" t="inlineStr">
        <is>
          <t>Merck agreement 2015 | 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s</t>
        </is>
      </c>
      <c r="B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llaboration Revenue - MERCK Revenue and Contra-Revenue Recognized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4" t="inlineStr">
        <is>
          <t>Merck agreement 2015</t>
        </is>
      </c>
    </row>
    <row r="4">
      <c r="A4" s="3" t="inlineStr">
        <is>
          <t>Research and Development Arrangement, Contract to Perform for Others [Line Items]</t>
        </is>
      </c>
    </row>
    <row r="5">
      <c r="A5" s="4" t="inlineStr">
        <is>
          <t>Total collaboration revenue</t>
        </is>
      </c>
      <c r="F5" s="6" t="n">
        <v>65000</v>
      </c>
    </row>
    <row r="6">
      <c r="A6" s="4" t="inlineStr">
        <is>
          <t>Collaboration revenue | Contra-revenue under the May 2019 Amendment</t>
        </is>
      </c>
    </row>
    <row r="7">
      <c r="A7" s="3" t="inlineStr">
        <is>
          <t>Research and Development Arrangement, Contract to Perform for Others [Line Items]</t>
        </is>
      </c>
    </row>
    <row r="8">
      <c r="A8" s="4" t="inlineStr">
        <is>
          <t>Total collaboration revenue</t>
        </is>
      </c>
      <c r="B8" s="6" t="n">
        <v>-1074</v>
      </c>
      <c r="C8" s="6" t="n">
        <v>-1657</v>
      </c>
      <c r="D8" s="6" t="n">
        <v>-5513</v>
      </c>
      <c r="E8" s="6" t="n">
        <v>-3796</v>
      </c>
    </row>
    <row r="9">
      <c r="A9" s="4" t="inlineStr">
        <is>
          <t>Collaboration revenue | Merck agreement 2015</t>
        </is>
      </c>
    </row>
    <row r="10">
      <c r="A10" s="3" t="inlineStr">
        <is>
          <t>Research and Development Arrangement, Contract to Perform for Others [Line Items]</t>
        </is>
      </c>
    </row>
    <row r="11">
      <c r="A11" s="4" t="inlineStr">
        <is>
          <t>Total collaboration revenue</t>
        </is>
      </c>
      <c r="B11" s="5" t="n">
        <v>0</v>
      </c>
      <c r="C11" s="5" t="n">
        <v>-188</v>
      </c>
      <c r="D11" s="5" t="n">
        <v>12</v>
      </c>
      <c r="E11" s="5" t="n">
        <v>666</v>
      </c>
    </row>
    <row r="12">
      <c r="A12" s="4" t="inlineStr">
        <is>
          <t>Collaboration revenue | Separate agreements with Merck</t>
        </is>
      </c>
    </row>
    <row r="13">
      <c r="A13" s="3" t="inlineStr">
        <is>
          <t>Research and Development Arrangement, Contract to Perform for Others [Line Items]</t>
        </is>
      </c>
    </row>
    <row r="14">
      <c r="A14" s="4" t="inlineStr">
        <is>
          <t>Total collaboration revenue</t>
        </is>
      </c>
      <c r="B14" s="6" t="n">
        <v>-1074</v>
      </c>
      <c r="C14" s="6" t="n">
        <v>-1845</v>
      </c>
      <c r="D14" s="6" t="n">
        <v>-5501</v>
      </c>
      <c r="E14" s="6" t="n">
        <v>-31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PCV/SAV Composition of the Total Transaction Price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s</t>
        </is>
      </c>
      <c r="B3" s="6" t="n">
        <v>104945</v>
      </c>
    </row>
    <row r="4">
      <c r="A4" s="4" t="inlineStr">
        <is>
          <t>PCVSAV agreement</t>
        </is>
      </c>
    </row>
    <row r="5">
      <c r="A5" s="3" t="inlineStr">
        <is>
          <t>Revenue, Remaining Performance Obligation, Expected Timing of Satisfaction [Line Items]</t>
        </is>
      </c>
    </row>
    <row r="6">
      <c r="A6" s="4" t="inlineStr">
        <is>
          <t>Remaining performance obligations</t>
        </is>
      </c>
      <c r="B6" s="5" t="n">
        <v>213360</v>
      </c>
      <c r="C6" s="6" t="n">
        <v>213050</v>
      </c>
    </row>
    <row r="7">
      <c r="A7" s="4" t="inlineStr">
        <is>
          <t>PCVSAV agreement | Upfront payments</t>
        </is>
      </c>
    </row>
    <row r="8">
      <c r="A8" s="3" t="inlineStr">
        <is>
          <t>Revenue, Remaining Performance Obligation, Expected Timing of Satisfaction [Line Items]</t>
        </is>
      </c>
    </row>
    <row r="9">
      <c r="A9" s="4" t="inlineStr">
        <is>
          <t>Remaining performance obligations</t>
        </is>
      </c>
      <c r="B9" s="5" t="n">
        <v>200000</v>
      </c>
      <c r="C9" s="5" t="n">
        <v>200000</v>
      </c>
    </row>
    <row r="10">
      <c r="A10" s="4" t="inlineStr">
        <is>
          <t>PCVSAV agreement | Upfront payment, premium associated with contemporaneous sale Of preferred stock</t>
        </is>
      </c>
    </row>
    <row r="11">
      <c r="A11" s="3" t="inlineStr">
        <is>
          <t>Revenue, Remaining Performance Obligation, Expected Timing of Satisfaction [Line Items]</t>
        </is>
      </c>
    </row>
    <row r="12">
      <c r="A12" s="4" t="inlineStr">
        <is>
          <t>Remaining performance obligations</t>
        </is>
      </c>
      <c r="B12" s="5" t="n">
        <v>13050</v>
      </c>
      <c r="C12" s="5" t="n">
        <v>13050</v>
      </c>
    </row>
    <row r="13">
      <c r="A13" s="4" t="inlineStr">
        <is>
          <t>PCVSAV agreement | Clinical supply reimbursement</t>
        </is>
      </c>
    </row>
    <row r="14">
      <c r="A14" s="3" t="inlineStr">
        <is>
          <t>Revenue, Remaining Performance Obligation, Expected Timing of Satisfaction [Line Items]</t>
        </is>
      </c>
    </row>
    <row r="15">
      <c r="A15" s="4" t="inlineStr">
        <is>
          <t>Remaining performance obligations</t>
        </is>
      </c>
      <c r="B15" s="6" t="n">
        <v>31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PCV/SAV Total Transaction Price to the Identified Performance Obligations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s</t>
        </is>
      </c>
      <c r="B3" s="6" t="n">
        <v>104945</v>
      </c>
    </row>
    <row r="4">
      <c r="A4" s="4" t="inlineStr">
        <is>
          <t>PCVSAV agreement</t>
        </is>
      </c>
    </row>
    <row r="5">
      <c r="A5" s="3" t="inlineStr">
        <is>
          <t>Revenue, Remaining Performance Obligation, Expected Timing of Satisfaction [Line Items]</t>
        </is>
      </c>
    </row>
    <row r="6">
      <c r="A6" s="4" t="inlineStr">
        <is>
          <t>Remaining performance obligations</t>
        </is>
      </c>
      <c r="B6" s="5" t="n">
        <v>213360</v>
      </c>
      <c r="C6" s="6" t="n">
        <v>213050</v>
      </c>
    </row>
    <row r="7">
      <c r="A7" s="4" t="inlineStr">
        <is>
          <t>PCVSAV agreement | 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s</t>
        </is>
      </c>
      <c r="B9" s="5" t="n">
        <v>60548</v>
      </c>
    </row>
    <row r="10">
      <c r="A10" s="4" t="inlineStr">
        <is>
          <t>PCV performance obligation | PCVSAV agreement</t>
        </is>
      </c>
    </row>
    <row r="11">
      <c r="A11" s="3" t="inlineStr">
        <is>
          <t>Revenue, Remaining Performance Obligation, Expected Timing of Satisfaction [Line Items]</t>
        </is>
      </c>
    </row>
    <row r="12">
      <c r="A12" s="4" t="inlineStr">
        <is>
          <t>Remaining performance obligations</t>
        </is>
      </c>
      <c r="B12" s="5" t="n">
        <v>206356</v>
      </c>
    </row>
    <row r="13">
      <c r="A13" s="4" t="inlineStr">
        <is>
          <t>KRAS performance obligation | PCVSAV agreement</t>
        </is>
      </c>
    </row>
    <row r="14">
      <c r="A14" s="3" t="inlineStr">
        <is>
          <t>Revenue, Remaining Performance Obligation, Expected Timing of Satisfaction [Line Items]</t>
        </is>
      </c>
    </row>
    <row r="15">
      <c r="A15" s="4" t="inlineStr">
        <is>
          <t>Remaining performance obligations</t>
        </is>
      </c>
      <c r="B15" s="6" t="n">
        <v>7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PCV/SAV Revenu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llaboration revenue | PCVSAV agreement</t>
        </is>
      </c>
    </row>
    <row r="4">
      <c r="A4" s="3" t="inlineStr">
        <is>
          <t>Research and Development Arrangement, Contract to Perform for Others [Line Items]</t>
        </is>
      </c>
    </row>
    <row r="5">
      <c r="A5" s="4" t="inlineStr">
        <is>
          <t>Total collaboration revenue</t>
        </is>
      </c>
      <c r="B5" s="6" t="n">
        <v>7792</v>
      </c>
      <c r="C5" s="6" t="n">
        <v>10944</v>
      </c>
      <c r="D5" s="6" t="n">
        <v>23561</v>
      </c>
      <c r="E5" s="6" t="n">
        <v>315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PCV/SAV Balances of Deferred Revenue (Details) - USD ($) $ in Thousands</t>
        </is>
      </c>
      <c r="B1" s="2" t="inlineStr">
        <is>
          <t>Sep. 30, 2020</t>
        </is>
      </c>
      <c r="C1" s="2" t="inlineStr">
        <is>
          <t>Dec. 31, 2019</t>
        </is>
      </c>
    </row>
    <row r="2">
      <c r="A2" s="3" t="inlineStr">
        <is>
          <t>Research and Development Arrangement, Contract to Perform for Others [Line Items]</t>
        </is>
      </c>
    </row>
    <row r="3">
      <c r="A3" s="4" t="inlineStr">
        <is>
          <t>Contract with customer, liability</t>
        </is>
      </c>
      <c r="B3" s="6" t="n">
        <v>1442274</v>
      </c>
      <c r="C3" s="6" t="n">
        <v>202305</v>
      </c>
    </row>
    <row r="4">
      <c r="A4" s="4" t="inlineStr">
        <is>
          <t>PCVSAV agreement</t>
        </is>
      </c>
    </row>
    <row r="5">
      <c r="A5" s="3" t="inlineStr">
        <is>
          <t>Research and Development Arrangement, Contract to Perform for Others [Line Items]</t>
        </is>
      </c>
    </row>
    <row r="6">
      <c r="A6" s="4" t="inlineStr">
        <is>
          <t>Contract with customer, liability</t>
        </is>
      </c>
      <c r="B6" s="6" t="n">
        <v>60548</v>
      </c>
      <c r="C6" s="6" t="n">
        <v>837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Collaboration Revenue - Vertex – 2016 Strategic Alliance in Cystic Fibrosis (Details) $ in Thousands</t>
        </is>
      </c>
      <c r="B1" s="2" t="inlineStr">
        <is>
          <t>1 Months Ended</t>
        </is>
      </c>
      <c r="D1" s="2" t="inlineStr">
        <is>
          <t>9 Months Ended</t>
        </is>
      </c>
    </row>
    <row r="2">
      <c r="B2" s="2" t="inlineStr">
        <is>
          <t>Sep. 30, 2020USD ($)</t>
        </is>
      </c>
      <c r="C2" s="2" t="inlineStr">
        <is>
          <t>Jul. 31, 2019extension_period</t>
        </is>
      </c>
      <c r="D2" s="2" t="inlineStr">
        <is>
          <t>Sep. 30, 2020USD ($)</t>
        </is>
      </c>
    </row>
    <row r="3">
      <c r="A3" s="3" t="inlineStr">
        <is>
          <t>Research and Development Arrangement, Contract to Perform for Others [Line Items]</t>
        </is>
      </c>
    </row>
    <row r="4">
      <c r="A4" s="4" t="inlineStr">
        <is>
          <t>Remaining performance obligations</t>
        </is>
      </c>
      <c r="B4" s="6" t="n">
        <v>104945</v>
      </c>
      <c r="D4" s="6" t="n">
        <v>104945</v>
      </c>
    </row>
    <row r="5">
      <c r="A5" s="4" t="inlineStr">
        <is>
          <t>Increase to the transaction price</t>
        </is>
      </c>
      <c r="D5" s="5" t="n">
        <v>-5500</v>
      </c>
    </row>
    <row r="6">
      <c r="A6" s="4" t="inlineStr">
        <is>
          <t>Upfront cash payments</t>
        </is>
      </c>
      <c r="D6" s="5" t="n">
        <v>1293370</v>
      </c>
    </row>
    <row r="7">
      <c r="A7" s="4" t="inlineStr">
        <is>
          <t>2020 Vertex agreement</t>
        </is>
      </c>
    </row>
    <row r="8">
      <c r="A8" s="3" t="inlineStr">
        <is>
          <t>Research and Development Arrangement, Contract to Perform for Others [Line Items]</t>
        </is>
      </c>
    </row>
    <row r="9">
      <c r="A9" s="4" t="inlineStr">
        <is>
          <t>Payment received, research extension period</t>
        </is>
      </c>
      <c r="C9" s="4" t="inlineStr">
        <is>
          <t>18 months</t>
        </is>
      </c>
    </row>
    <row r="10">
      <c r="A10" s="4" t="inlineStr">
        <is>
          <t>Number of extension periods | extension_period</t>
        </is>
      </c>
      <c r="C10" s="5" t="n">
        <v>2</v>
      </c>
    </row>
    <row r="11">
      <c r="A11" s="4" t="inlineStr">
        <is>
          <t>Research extension period</t>
        </is>
      </c>
      <c r="C11" s="4" t="inlineStr">
        <is>
          <t>1 year</t>
        </is>
      </c>
    </row>
    <row r="12">
      <c r="A12" s="4" t="inlineStr">
        <is>
          <t>Total collaboration revenue</t>
        </is>
      </c>
      <c r="D12" s="5" t="n">
        <v>4500</v>
      </c>
    </row>
    <row r="13">
      <c r="A13" s="4" t="inlineStr">
        <is>
          <t>Increase to the transaction price</t>
        </is>
      </c>
      <c r="D13" s="5" t="n">
        <v>15200</v>
      </c>
    </row>
    <row r="14">
      <c r="A14" s="4" t="inlineStr">
        <is>
          <t>2020 Vertex agreement | Upfront payments</t>
        </is>
      </c>
    </row>
    <row r="15">
      <c r="A15" s="3" t="inlineStr">
        <is>
          <t>Research and Development Arrangement, Contract to Perform for Others [Line Items]</t>
        </is>
      </c>
    </row>
    <row r="16">
      <c r="A16" s="4" t="inlineStr">
        <is>
          <t>Remaining performance obligations</t>
        </is>
      </c>
      <c r="B16" s="5" t="n">
        <v>2000</v>
      </c>
      <c r="D16" s="5" t="n">
        <v>2000</v>
      </c>
    </row>
    <row r="17">
      <c r="A17" s="4" t="inlineStr">
        <is>
          <t>2020 Vertex agreement | Research and development</t>
        </is>
      </c>
    </row>
    <row r="18">
      <c r="A18" s="3" t="inlineStr">
        <is>
          <t>Research and Development Arrangement, Contract to Perform for Others [Line Items]</t>
        </is>
      </c>
    </row>
    <row r="19">
      <c r="A19" s="4" t="inlineStr">
        <is>
          <t>Remaining performance obligations</t>
        </is>
      </c>
      <c r="B19" s="6" t="n">
        <v>2500</v>
      </c>
      <c r="D19" s="5" t="n">
        <v>2500</v>
      </c>
    </row>
    <row r="20">
      <c r="A20" s="4" t="inlineStr">
        <is>
          <t>Chiesi agreement</t>
        </is>
      </c>
    </row>
    <row r="21">
      <c r="A21" s="3" t="inlineStr">
        <is>
          <t>Research and Development Arrangement, Contract to Perform for Others [Line Items]</t>
        </is>
      </c>
    </row>
    <row r="22">
      <c r="A22" s="4" t="inlineStr">
        <is>
          <t>Research extension period</t>
        </is>
      </c>
      <c r="B22" s="4" t="inlineStr">
        <is>
          <t>4 years</t>
        </is>
      </c>
    </row>
    <row r="23">
      <c r="A23" s="4" t="inlineStr">
        <is>
          <t>Remaining performance obligations</t>
        </is>
      </c>
      <c r="B23" s="6" t="n">
        <v>42656</v>
      </c>
      <c r="D23" s="5" t="n">
        <v>42656</v>
      </c>
    </row>
    <row r="24">
      <c r="A24" s="4" t="inlineStr">
        <is>
          <t>Initial research period</t>
        </is>
      </c>
      <c r="B24" s="4" t="inlineStr">
        <is>
          <t>4 years</t>
        </is>
      </c>
    </row>
    <row r="25">
      <c r="A25" s="4" t="inlineStr">
        <is>
          <t>Chiesi agreement | Upfront payments</t>
        </is>
      </c>
    </row>
    <row r="26">
      <c r="A26" s="3" t="inlineStr">
        <is>
          <t>Research and Development Arrangement, Contract to Perform for Others [Line Items]</t>
        </is>
      </c>
    </row>
    <row r="27">
      <c r="A27" s="4" t="inlineStr">
        <is>
          <t>Total collaboration revenue</t>
        </is>
      </c>
      <c r="D27" s="5" t="n">
        <v>25000</v>
      </c>
    </row>
    <row r="28">
      <c r="A28" s="4" t="inlineStr">
        <is>
          <t>Remaining performance obligations</t>
        </is>
      </c>
      <c r="B28" s="6" t="n">
        <v>25000</v>
      </c>
      <c r="D28" s="5" t="n">
        <v>25000</v>
      </c>
    </row>
    <row r="29">
      <c r="A29" s="4" t="inlineStr">
        <is>
          <t>Chiesi agreement | Research and development</t>
        </is>
      </c>
    </row>
    <row r="30">
      <c r="A30" s="3" t="inlineStr">
        <is>
          <t>Research and Development Arrangement, Contract to Perform for Others [Line Items]</t>
        </is>
      </c>
    </row>
    <row r="31">
      <c r="A31" s="4" t="inlineStr">
        <is>
          <t>Remaining performance obligations</t>
        </is>
      </c>
      <c r="B31" s="6" t="n">
        <v>17656</v>
      </c>
      <c r="D31" s="6" t="n">
        <v>176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llaboration Revenue - VERTEX Composition of the Total Transaction Price (Details) $ in Thousands</t>
        </is>
      </c>
      <c r="B1" s="2" t="inlineStr">
        <is>
          <t>Sep. 30, 2020USD ($)</t>
        </is>
      </c>
    </row>
    <row r="2">
      <c r="A2" s="3" t="inlineStr">
        <is>
          <t>Revenue, Remaining Performance Obligation, Expected Timing of Satisfaction [Line Items]</t>
        </is>
      </c>
    </row>
    <row r="3">
      <c r="A3" s="4" t="inlineStr">
        <is>
          <t>Remaining performance obligations</t>
        </is>
      </c>
      <c r="B3" s="6" t="n">
        <v>104945</v>
      </c>
    </row>
    <row r="4">
      <c r="A4" s="4" t="inlineStr">
        <is>
          <t>Vertex First Extended Research Term</t>
        </is>
      </c>
    </row>
    <row r="5">
      <c r="A5" s="3" t="inlineStr">
        <is>
          <t>Revenue, Remaining Performance Obligation, Expected Timing of Satisfaction [Line Items]</t>
        </is>
      </c>
    </row>
    <row r="6">
      <c r="A6" s="4" t="inlineStr">
        <is>
          <t>Remaining performance obligations</t>
        </is>
      </c>
      <c r="B6" s="5" t="n">
        <v>50410</v>
      </c>
    </row>
    <row r="7">
      <c r="A7" s="4" t="inlineStr">
        <is>
          <t>Upfront payments | Vertex First Extended Research Term</t>
        </is>
      </c>
    </row>
    <row r="8">
      <c r="A8" s="3" t="inlineStr">
        <is>
          <t>Revenue, Remaining Performance Obligation, Expected Timing of Satisfaction [Line Items]</t>
        </is>
      </c>
    </row>
    <row r="9">
      <c r="A9" s="4" t="inlineStr">
        <is>
          <t>Remaining performance obligations</t>
        </is>
      </c>
      <c r="B9" s="5" t="n">
        <v>4000</v>
      </c>
    </row>
    <row r="10">
      <c r="A10" s="4" t="inlineStr">
        <is>
          <t>Research and development | Vertex First Extended Research Term</t>
        </is>
      </c>
    </row>
    <row r="11">
      <c r="A11" s="3" t="inlineStr">
        <is>
          <t>Revenue, Remaining Performance Obligation, Expected Timing of Satisfaction [Line Items]</t>
        </is>
      </c>
    </row>
    <row r="12">
      <c r="A12" s="4" t="inlineStr">
        <is>
          <t>Remaining performance obligations</t>
        </is>
      </c>
      <c r="B12" s="6" t="n">
        <v>46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gain (loss) on available-for-sale debt securities, tax</t>
        </is>
      </c>
      <c r="B4" s="6" t="n">
        <v>0</v>
      </c>
      <c r="C4" s="6" t="n">
        <v>25</v>
      </c>
      <c r="D4" s="6" t="n">
        <v>0</v>
      </c>
      <c r="E4" s="6" t="n">
        <v>11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llaboration Revenue - VERTEX Total Transaction Price to the Identified Performance Obligations (Details) $ in Thousands</t>
        </is>
      </c>
      <c r="B1" s="2" t="inlineStr">
        <is>
          <t>Sep. 30, 2020USD ($)</t>
        </is>
      </c>
    </row>
    <row r="2">
      <c r="A2" s="3" t="inlineStr">
        <is>
          <t>Revenue, Remaining Performance Obligation, Expected Timing of Satisfaction [Line Items]</t>
        </is>
      </c>
    </row>
    <row r="3">
      <c r="A3" s="4" t="inlineStr">
        <is>
          <t>Remaining performance obligations</t>
        </is>
      </c>
      <c r="B3" s="6" t="n">
        <v>104945</v>
      </c>
    </row>
    <row r="4">
      <c r="A4" s="4" t="inlineStr">
        <is>
          <t>Vertex First Extended Research Term</t>
        </is>
      </c>
    </row>
    <row r="5">
      <c r="A5" s="3" t="inlineStr">
        <is>
          <t>Revenue, Remaining Performance Obligation, Expected Timing of Satisfaction [Line Items]</t>
        </is>
      </c>
    </row>
    <row r="6">
      <c r="A6" s="4" t="inlineStr">
        <is>
          <t>Remaining performance obligations</t>
        </is>
      </c>
      <c r="B6" s="5" t="n">
        <v>50410</v>
      </c>
    </row>
    <row r="7">
      <c r="A7" s="4" t="inlineStr">
        <is>
          <t>Vertex First Extended Research Term | 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s</t>
        </is>
      </c>
      <c r="B9" s="6" t="n">
        <v>427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VERTEX Revenu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Vertex First Extended Research Term</t>
        </is>
      </c>
    </row>
    <row r="4">
      <c r="A4" s="3" t="inlineStr">
        <is>
          <t>Research and Development Arrangement, Contract to Perform for Others [Line Items]</t>
        </is>
      </c>
    </row>
    <row r="5">
      <c r="A5" s="4" t="inlineStr">
        <is>
          <t>Revenue recognized</t>
        </is>
      </c>
      <c r="B5" s="6" t="n">
        <v>5449</v>
      </c>
      <c r="C5" s="6" t="n">
        <v>0</v>
      </c>
      <c r="D5" s="6" t="n">
        <v>7645</v>
      </c>
      <c r="E5" s="6" t="n">
        <v>0</v>
      </c>
    </row>
    <row r="6">
      <c r="A6" s="4" t="inlineStr">
        <is>
          <t>Vertex Agreement/2019 Amendment</t>
        </is>
      </c>
    </row>
    <row r="7">
      <c r="A7" s="3" t="inlineStr">
        <is>
          <t>Research and Development Arrangement, Contract to Perform for Others [Line Items]</t>
        </is>
      </c>
    </row>
    <row r="8">
      <c r="A8" s="4" t="inlineStr">
        <is>
          <t>Revenue recognized</t>
        </is>
      </c>
      <c r="B8" s="5" t="n">
        <v>0</v>
      </c>
      <c r="C8" s="5" t="n">
        <v>504</v>
      </c>
      <c r="D8" s="5" t="n">
        <v>2052</v>
      </c>
      <c r="E8" s="5" t="n">
        <v>4301</v>
      </c>
    </row>
    <row r="9">
      <c r="A9" s="4" t="inlineStr">
        <is>
          <t>Vertex agreements</t>
        </is>
      </c>
    </row>
    <row r="10">
      <c r="A10" s="3" t="inlineStr">
        <is>
          <t>Research and Development Arrangement, Contract to Perform for Others [Line Items]</t>
        </is>
      </c>
    </row>
    <row r="11">
      <c r="A11" s="4" t="inlineStr">
        <is>
          <t>Revenue recognized</t>
        </is>
      </c>
      <c r="B11" s="6" t="n">
        <v>5449</v>
      </c>
      <c r="C11" s="6" t="n">
        <v>504</v>
      </c>
      <c r="D11" s="6" t="n">
        <v>9697</v>
      </c>
      <c r="E11" s="6" t="n">
        <v>43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VERTEX Balances of Deferred Revenue (Details) - USD ($) $ in Thousands</t>
        </is>
      </c>
      <c r="B1" s="2" t="inlineStr">
        <is>
          <t>Sep. 30, 2020</t>
        </is>
      </c>
      <c r="C1" s="2" t="inlineStr">
        <is>
          <t>Dec. 31, 2019</t>
        </is>
      </c>
    </row>
    <row r="2">
      <c r="A2" s="3" t="inlineStr">
        <is>
          <t>Research and Development Arrangement, Contract to Perform for Others [Line Items]</t>
        </is>
      </c>
    </row>
    <row r="3">
      <c r="A3" s="4" t="inlineStr">
        <is>
          <t>Contract with customer, liability</t>
        </is>
      </c>
      <c r="B3" s="6" t="n">
        <v>1442274</v>
      </c>
      <c r="C3" s="6" t="n">
        <v>202305</v>
      </c>
    </row>
    <row r="4">
      <c r="A4" s="4" t="inlineStr">
        <is>
          <t>Vertex Agreements</t>
        </is>
      </c>
    </row>
    <row r="5">
      <c r="A5" s="3" t="inlineStr">
        <is>
          <t>Research and Development Arrangement, Contract to Perform for Others [Line Items]</t>
        </is>
      </c>
    </row>
    <row r="6">
      <c r="A6" s="4" t="inlineStr">
        <is>
          <t>Contract with customer, liability</t>
        </is>
      </c>
      <c r="B6" s="6" t="n">
        <v>4061</v>
      </c>
      <c r="C6" s="6" t="n">
        <v>7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Vertex 2020 Strategic Alliance in Cystic Fibrosis (Details) - USD ($) $ in Thousands</t>
        </is>
      </c>
      <c r="B1" s="2" t="inlineStr">
        <is>
          <t>1 Months Ended</t>
        </is>
      </c>
    </row>
    <row r="2">
      <c r="B2" s="2" t="inlineStr">
        <is>
          <t>Sep. 30, 2020</t>
        </is>
      </c>
      <c r="C2" s="2" t="inlineStr">
        <is>
          <t>Dec. 31, 2019</t>
        </is>
      </c>
    </row>
    <row r="3">
      <c r="A3" s="3" t="inlineStr">
        <is>
          <t>Collaborative Arrangement and Arrangement Other than Collaborative [Line Items]</t>
        </is>
      </c>
    </row>
    <row r="4">
      <c r="A4" s="4" t="inlineStr">
        <is>
          <t>Remaining performance obligations</t>
        </is>
      </c>
      <c r="B4" s="6" t="n">
        <v>104945</v>
      </c>
    </row>
    <row r="5">
      <c r="A5" s="4" t="inlineStr">
        <is>
          <t>Deferred revenue</t>
        </is>
      </c>
      <c r="B5" s="6" t="n">
        <v>1234506</v>
      </c>
      <c r="C5" s="6" t="n">
        <v>63310</v>
      </c>
    </row>
    <row r="6">
      <c r="A6" s="4" t="inlineStr">
        <is>
          <t>Vertex 2020 Agreement</t>
        </is>
      </c>
    </row>
    <row r="7">
      <c r="A7" s="3" t="inlineStr">
        <is>
          <t>Collaborative Arrangement and Arrangement Other than Collaborative [Line Items]</t>
        </is>
      </c>
    </row>
    <row r="8">
      <c r="A8" s="4" t="inlineStr">
        <is>
          <t>Initial research period</t>
        </is>
      </c>
      <c r="B8" s="4" t="inlineStr">
        <is>
          <t>3 years</t>
        </is>
      </c>
    </row>
    <row r="9">
      <c r="A9" s="4" t="inlineStr">
        <is>
          <t>Total collaboration revenue</t>
        </is>
      </c>
      <c r="B9" s="6" t="n">
        <v>75000</v>
      </c>
    </row>
    <row r="10">
      <c r="A10" s="4" t="inlineStr">
        <is>
          <t>Written notice period</t>
        </is>
      </c>
      <c r="B10" s="4" t="inlineStr">
        <is>
          <t>90 days</t>
        </is>
      </c>
    </row>
    <row r="11">
      <c r="A11" s="4" t="inlineStr">
        <is>
          <t>Termination period</t>
        </is>
      </c>
      <c r="B11" s="4" t="inlineStr">
        <is>
          <t>180 days</t>
        </is>
      </c>
    </row>
    <row r="12">
      <c r="A12" s="4" t="inlineStr">
        <is>
          <t>Remaining performance obligations</t>
        </is>
      </c>
      <c r="B12" s="6" t="n">
        <v>75000</v>
      </c>
    </row>
    <row r="13">
      <c r="A13" s="4" t="inlineStr">
        <is>
          <t>Deferred revenue</t>
        </is>
      </c>
      <c r="B13" s="5" t="n">
        <v>75000</v>
      </c>
    </row>
    <row r="14">
      <c r="A14" s="4" t="inlineStr">
        <is>
          <t>Vertex 2020 Agreement | Upfront payments</t>
        </is>
      </c>
    </row>
    <row r="15">
      <c r="A15" s="3" t="inlineStr">
        <is>
          <t>Collaborative Arrangement and Arrangement Other than Collaborative [Line Items]</t>
        </is>
      </c>
    </row>
    <row r="16">
      <c r="A16" s="4" t="inlineStr">
        <is>
          <t>Total collaboration revenue</t>
        </is>
      </c>
      <c r="B16" s="5" t="n">
        <v>75000</v>
      </c>
    </row>
    <row r="17">
      <c r="A17" s="4" t="inlineStr">
        <is>
          <t>Vertex 2020 Agreement | Certain development, regulatory and commercial milestone events</t>
        </is>
      </c>
    </row>
    <row r="18">
      <c r="A18" s="3" t="inlineStr">
        <is>
          <t>Collaborative Arrangement and Arrangement Other than Collaborative [Line Items]</t>
        </is>
      </c>
    </row>
    <row r="19">
      <c r="A19" s="4" t="inlineStr">
        <is>
          <t>Revenue recognized</t>
        </is>
      </c>
      <c r="B19" s="6" t="n">
        <v>38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Revenue - Chiesi Agreement Composition of the Total Transaction Price (Details) - USD ($) $ in Thousands</t>
        </is>
      </c>
      <c r="B1" s="2" t="inlineStr">
        <is>
          <t>1 Months Ended</t>
        </is>
      </c>
      <c r="C1" s="2" t="inlineStr">
        <is>
          <t>9 Months Ended</t>
        </is>
      </c>
    </row>
    <row r="2">
      <c r="B2" s="2" t="inlineStr">
        <is>
          <t>Sep. 30, 2020</t>
        </is>
      </c>
      <c r="C2" s="2" t="inlineStr">
        <is>
          <t>Sep. 30, 2020</t>
        </is>
      </c>
      <c r="D2" s="2" t="inlineStr">
        <is>
          <t>Dec. 31, 2019</t>
        </is>
      </c>
    </row>
    <row r="3">
      <c r="A3" s="3" t="inlineStr">
        <is>
          <t>Revenue, Remaining Performance Obligation, Expected Timing of Satisfaction [Line Items]</t>
        </is>
      </c>
    </row>
    <row r="4">
      <c r="A4" s="4" t="inlineStr">
        <is>
          <t>Remaining performance obligations</t>
        </is>
      </c>
      <c r="B4" s="6" t="n">
        <v>104945</v>
      </c>
      <c r="C4" s="6" t="n">
        <v>104945</v>
      </c>
    </row>
    <row r="5">
      <c r="A5" s="4" t="inlineStr">
        <is>
          <t>Deferred revenue, non-current</t>
        </is>
      </c>
      <c r="B5" s="6" t="n">
        <v>207768</v>
      </c>
      <c r="C5" s="6" t="n">
        <v>207768</v>
      </c>
      <c r="D5" s="6" t="n">
        <v>138995</v>
      </c>
    </row>
    <row r="6">
      <c r="A6" s="4" t="inlineStr">
        <is>
          <t>Chiesi agreement</t>
        </is>
      </c>
    </row>
    <row r="7">
      <c r="A7" s="3" t="inlineStr">
        <is>
          <t>Revenue, Remaining Performance Obligation, Expected Timing of Satisfaction [Line Items]</t>
        </is>
      </c>
    </row>
    <row r="8">
      <c r="A8" s="4" t="inlineStr">
        <is>
          <t>Initial research period</t>
        </is>
      </c>
      <c r="B8" s="4" t="inlineStr">
        <is>
          <t>4 years</t>
        </is>
      </c>
    </row>
    <row r="9">
      <c r="A9" s="4" t="inlineStr">
        <is>
          <t>Research extension period elected</t>
        </is>
      </c>
      <c r="C9" s="4" t="inlineStr">
        <is>
          <t>1 year</t>
        </is>
      </c>
    </row>
    <row r="10">
      <c r="A10" s="4" t="inlineStr">
        <is>
          <t>Research extension period</t>
        </is>
      </c>
      <c r="B10" s="4" t="inlineStr">
        <is>
          <t>4 years</t>
        </is>
      </c>
    </row>
    <row r="11">
      <c r="A11" s="4" t="inlineStr">
        <is>
          <t>Remaining performance obligations</t>
        </is>
      </c>
      <c r="B11" s="6" t="n">
        <v>42656</v>
      </c>
      <c r="C11" s="6" t="n">
        <v>42656</v>
      </c>
    </row>
    <row r="12">
      <c r="A12" s="4" t="inlineStr">
        <is>
          <t>Revenue recognized</t>
        </is>
      </c>
      <c r="C12" s="5" t="n">
        <v>25000</v>
      </c>
    </row>
    <row r="13">
      <c r="A13" s="4" t="inlineStr">
        <is>
          <t>Deferred revenue, non-current</t>
        </is>
      </c>
      <c r="B13" s="5" t="n">
        <v>25000</v>
      </c>
      <c r="C13" s="5" t="n">
        <v>25000</v>
      </c>
    </row>
    <row r="14">
      <c r="A14" s="4" t="inlineStr">
        <is>
          <t>Chiesi agreement | Revenue, Remaining Performance Obligation, Expected Timing of Satisfaction, Start Date [Axis]: 2020-10-01</t>
        </is>
      </c>
    </row>
    <row r="15">
      <c r="A15" s="3" t="inlineStr">
        <is>
          <t>Revenue, Remaining Performance Obligation, Expected Timing of Satisfaction [Line Items]</t>
        </is>
      </c>
    </row>
    <row r="16">
      <c r="A16" s="4" t="inlineStr">
        <is>
          <t>Remaining performance obligations</t>
        </is>
      </c>
      <c r="B16" s="5" t="n">
        <v>17700</v>
      </c>
      <c r="C16" s="5" t="n">
        <v>17700</v>
      </c>
    </row>
    <row r="17">
      <c r="A17" s="4" t="inlineStr">
        <is>
          <t>Chiesi agreement | Upfront payments</t>
        </is>
      </c>
    </row>
    <row r="18">
      <c r="A18" s="3" t="inlineStr">
        <is>
          <t>Revenue, Remaining Performance Obligation, Expected Timing of Satisfaction [Line Items]</t>
        </is>
      </c>
    </row>
    <row r="19">
      <c r="A19" s="4" t="inlineStr">
        <is>
          <t>Total collaboration revenue</t>
        </is>
      </c>
      <c r="C19" s="5" t="n">
        <v>25000</v>
      </c>
    </row>
    <row r="20">
      <c r="A20" s="4" t="inlineStr">
        <is>
          <t>Remaining performance obligations</t>
        </is>
      </c>
      <c r="B20" s="5" t="n">
        <v>25000</v>
      </c>
      <c r="C20" s="6" t="n">
        <v>25000</v>
      </c>
    </row>
    <row r="21">
      <c r="A21" s="4" t="inlineStr">
        <is>
          <t>Chiesi agreement | Certain development, regulatory and commercial milestone events</t>
        </is>
      </c>
    </row>
    <row r="22">
      <c r="A22" s="3" t="inlineStr">
        <is>
          <t>Revenue, Remaining Performance Obligation, Expected Timing of Satisfaction [Line Items]</t>
        </is>
      </c>
    </row>
    <row r="23">
      <c r="A23" s="4" t="inlineStr">
        <is>
          <t>Revenue recognized</t>
        </is>
      </c>
      <c r="B23" s="6" t="n">
        <v>40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llaboration Revenue - Chiesi Agreement Total Transaction Price to the Identified Performance Obligations (Details) $ in Thousands</t>
        </is>
      </c>
      <c r="B1" s="2" t="inlineStr">
        <is>
          <t>Sep. 30, 2020USD ($)</t>
        </is>
      </c>
    </row>
    <row r="2">
      <c r="A2" s="3" t="inlineStr">
        <is>
          <t>Revenue, Remaining Performance Obligation, Expected Timing of Satisfaction [Line Items]</t>
        </is>
      </c>
    </row>
    <row r="3">
      <c r="A3" s="4" t="inlineStr">
        <is>
          <t>Remaining performance obligations</t>
        </is>
      </c>
      <c r="B3" s="6" t="n">
        <v>104945</v>
      </c>
    </row>
    <row r="4">
      <c r="A4" s="4" t="inlineStr">
        <is>
          <t>Chiesi agreement</t>
        </is>
      </c>
    </row>
    <row r="5">
      <c r="A5" s="3" t="inlineStr">
        <is>
          <t>Revenue, Remaining Performance Obligation, Expected Timing of Satisfaction [Line Items]</t>
        </is>
      </c>
    </row>
    <row r="6">
      <c r="A6" s="4" t="inlineStr">
        <is>
          <t>Remaining performance obligations</t>
        </is>
      </c>
      <c r="B6" s="5" t="n">
        <v>42656</v>
      </c>
    </row>
    <row r="7">
      <c r="A7" s="4" t="inlineStr">
        <is>
          <t>Chiesi agreement | 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s</t>
        </is>
      </c>
      <c r="B9" s="5" t="n">
        <v>17700</v>
      </c>
    </row>
    <row r="10">
      <c r="A10" s="4" t="inlineStr">
        <is>
          <t>Chiesi agreement | Upfront payments</t>
        </is>
      </c>
    </row>
    <row r="11">
      <c r="A11" s="3" t="inlineStr">
        <is>
          <t>Revenue, Remaining Performance Obligation, Expected Timing of Satisfaction [Line Items]</t>
        </is>
      </c>
    </row>
    <row r="12">
      <c r="A12" s="4" t="inlineStr">
        <is>
          <t>Remaining performance obligations</t>
        </is>
      </c>
      <c r="B12" s="5" t="n">
        <v>25000</v>
      </c>
    </row>
    <row r="13">
      <c r="A13" s="4" t="inlineStr">
        <is>
          <t>Chiesi agreement | Research and development</t>
        </is>
      </c>
    </row>
    <row r="14">
      <c r="A14" s="3" t="inlineStr">
        <is>
          <t>Revenue, Remaining Performance Obligation, Expected Timing of Satisfaction [Line Items]</t>
        </is>
      </c>
    </row>
    <row r="15">
      <c r="A15" s="4" t="inlineStr">
        <is>
          <t>Remaining performance obligations</t>
        </is>
      </c>
      <c r="B15" s="5" t="n">
        <v>17656</v>
      </c>
    </row>
    <row r="16">
      <c r="A16" s="4" t="inlineStr">
        <is>
          <t>Chiesi agreement | Material right for the first product development and commercialization license</t>
        </is>
      </c>
    </row>
    <row r="17">
      <c r="A17" s="3" t="inlineStr">
        <is>
          <t>Revenue, Remaining Performance Obligation, Expected Timing of Satisfaction [Line Items]</t>
        </is>
      </c>
    </row>
    <row r="18">
      <c r="A18" s="4" t="inlineStr">
        <is>
          <t>Remaining performance obligations</t>
        </is>
      </c>
      <c r="B18" s="5" t="n">
        <v>17500</v>
      </c>
    </row>
    <row r="19">
      <c r="A19" s="4" t="inlineStr">
        <is>
          <t>Chiesi agreement | Material right for the second product development and commercialization license</t>
        </is>
      </c>
    </row>
    <row r="20">
      <c r="A20" s="3" t="inlineStr">
        <is>
          <t>Revenue, Remaining Performance Obligation, Expected Timing of Satisfaction [Line Items]</t>
        </is>
      </c>
    </row>
    <row r="21">
      <c r="A21" s="4" t="inlineStr">
        <is>
          <t>Remaining performance obligations</t>
        </is>
      </c>
      <c r="B21" s="6" t="n">
        <v>7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5" customWidth="1" min="2" max="2"/>
    <col width="21" customWidth="1" min="3" max="3"/>
    <col width="25" customWidth="1" min="4" max="4"/>
    <col width="21" customWidth="1" min="5" max="5"/>
  </cols>
  <sheetData>
    <row r="1">
      <c r="A1" s="1" t="inlineStr">
        <is>
          <t>Contracts With Customer (Details) $ in Thousands</t>
        </is>
      </c>
      <c r="B1" s="2" t="inlineStr">
        <is>
          <t>1 Months Ended</t>
        </is>
      </c>
      <c r="C1" s="2" t="inlineStr">
        <is>
          <t>3 Months Ended</t>
        </is>
      </c>
      <c r="D1" s="2" t="inlineStr">
        <is>
          <t>9 Months Ended</t>
        </is>
      </c>
    </row>
    <row r="2">
      <c r="B2" s="2" t="inlineStr">
        <is>
          <t>Aug. 31, 2020USD ($)dose</t>
        </is>
      </c>
      <c r="C2" s="2" t="inlineStr">
        <is>
          <t>Sep. 30, 2020USD ($)</t>
        </is>
      </c>
      <c r="D2" s="2" t="inlineStr">
        <is>
          <t>Sep. 30, 2020USD ($)dose</t>
        </is>
      </c>
      <c r="E2" s="2" t="inlineStr">
        <is>
          <t>Dec. 31, 2019USD ($)</t>
        </is>
      </c>
    </row>
    <row r="3">
      <c r="A3" s="3" t="inlineStr">
        <is>
          <t>Disaggregation of Revenue [Line Items]</t>
        </is>
      </c>
    </row>
    <row r="4">
      <c r="A4" s="4" t="inlineStr">
        <is>
          <t>Contract with customer, liability</t>
        </is>
      </c>
      <c r="C4" s="6" t="n">
        <v>1442274</v>
      </c>
      <c r="D4" s="6" t="n">
        <v>1442274</v>
      </c>
      <c r="E4" s="6" t="n">
        <v>202305</v>
      </c>
    </row>
    <row r="5">
      <c r="A5" s="4" t="inlineStr">
        <is>
          <t>Additional doses of vaccine | dose</t>
        </is>
      </c>
      <c r="B5" s="5" t="n">
        <v>100000000</v>
      </c>
    </row>
    <row r="6">
      <c r="A6" s="4" t="inlineStr">
        <is>
          <t>Deferred revenue</t>
        </is>
      </c>
      <c r="C6" s="5" t="n">
        <v>1234506</v>
      </c>
      <c r="D6" s="6" t="n">
        <v>1234506</v>
      </c>
      <c r="E6" s="6" t="n">
        <v>63310</v>
      </c>
    </row>
    <row r="7">
      <c r="A7" s="4" t="inlineStr">
        <is>
          <t>Supply agreement with US government</t>
        </is>
      </c>
    </row>
    <row r="8">
      <c r="A8" s="3" t="inlineStr">
        <is>
          <t>Disaggregation of Revenue [Line Items]</t>
        </is>
      </c>
    </row>
    <row r="9">
      <c r="A9" s="4" t="inlineStr">
        <is>
          <t>Number of doses of vaccine candidate | dose</t>
        </is>
      </c>
      <c r="B9" s="5" t="n">
        <v>100000000</v>
      </c>
      <c r="D9" s="5" t="n">
        <v>100000000</v>
      </c>
    </row>
    <row r="10">
      <c r="A10" s="4" t="inlineStr">
        <is>
          <t>Contract with customer, liability</t>
        </is>
      </c>
      <c r="B10" s="6" t="n">
        <v>1650000</v>
      </c>
    </row>
    <row r="11">
      <c r="A11" s="4" t="inlineStr">
        <is>
          <t>Additional doses of vaccine | dose</t>
        </is>
      </c>
      <c r="B11" s="5" t="n">
        <v>400000000</v>
      </c>
    </row>
    <row r="12">
      <c r="A12" s="4" t="inlineStr">
        <is>
          <t>Supply agreement with US government | US Government | Government contract</t>
        </is>
      </c>
    </row>
    <row r="13">
      <c r="A13" s="3" t="inlineStr">
        <is>
          <t>Disaggregation of Revenue [Line Items]</t>
        </is>
      </c>
    </row>
    <row r="14">
      <c r="A14" s="4" t="inlineStr">
        <is>
          <t>Contract with customer, liability</t>
        </is>
      </c>
      <c r="B14" s="6" t="n">
        <v>1525000</v>
      </c>
      <c r="C14" s="5" t="n">
        <v>1225000</v>
      </c>
      <c r="D14" s="6" t="n">
        <v>1225000</v>
      </c>
    </row>
    <row r="15">
      <c r="A15" s="4" t="inlineStr">
        <is>
          <t>Incentive payments</t>
        </is>
      </c>
      <c r="B15" s="5" t="n">
        <v>300000</v>
      </c>
      <c r="C15" s="5" t="n">
        <v>300000</v>
      </c>
      <c r="D15" s="5" t="n">
        <v>300000</v>
      </c>
    </row>
    <row r="16">
      <c r="A16" s="4" t="inlineStr">
        <is>
          <t>Total collaboration revenue</t>
        </is>
      </c>
      <c r="B16" s="6" t="n">
        <v>601400</v>
      </c>
      <c r="D16" s="5" t="n">
        <v>601400</v>
      </c>
    </row>
    <row r="17">
      <c r="A17" s="4" t="inlineStr">
        <is>
          <t>Percentage of fixed price received from upfront payment</t>
        </is>
      </c>
      <c r="B17" s="4" t="inlineStr">
        <is>
          <t>50.00%</t>
        </is>
      </c>
    </row>
    <row r="18">
      <c r="A18" s="4" t="inlineStr">
        <is>
          <t>Percentage of fixed price remaining</t>
        </is>
      </c>
      <c r="B18" s="4" t="inlineStr">
        <is>
          <t>50.00%</t>
        </is>
      </c>
    </row>
    <row r="19">
      <c r="A19" s="4" t="inlineStr">
        <is>
          <t>Deferred revenue</t>
        </is>
      </c>
      <c r="C19" s="5" t="n">
        <v>601400</v>
      </c>
      <c r="D19" s="5" t="n">
        <v>601400</v>
      </c>
    </row>
    <row r="20">
      <c r="A20" s="4" t="inlineStr">
        <is>
          <t>International supply agreements</t>
        </is>
      </c>
    </row>
    <row r="21">
      <c r="A21" s="3" t="inlineStr">
        <is>
          <t>Disaggregation of Revenue [Line Items]</t>
        </is>
      </c>
    </row>
    <row r="22">
      <c r="A22" s="4" t="inlineStr">
        <is>
          <t>Deferred revenue</t>
        </is>
      </c>
      <c r="C22" s="5" t="n">
        <v>569000</v>
      </c>
      <c r="D22" s="6" t="n">
        <v>569000</v>
      </c>
    </row>
    <row r="23">
      <c r="A23" s="4" t="inlineStr">
        <is>
          <t>Proceeds from Customers</t>
        </is>
      </c>
      <c r="C23" s="6" t="n">
        <v>569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Available-for-Sale Securities by Significant Investment Category (Details) - USD ($) $ in Thousands</t>
        </is>
      </c>
      <c r="B1" s="2" t="inlineStr">
        <is>
          <t>Sep. 30, 2020</t>
        </is>
      </c>
      <c r="C1" s="2" t="inlineStr">
        <is>
          <t>Dec. 31, 2019</t>
        </is>
      </c>
    </row>
    <row r="2">
      <c r="A2" s="3" t="inlineStr">
        <is>
          <t>Debt Securities, Available-for-sale [Line Items]</t>
        </is>
      </c>
    </row>
    <row r="3">
      <c r="A3" s="4" t="inlineStr">
        <is>
          <t>Amortized Cost</t>
        </is>
      </c>
      <c r="B3" s="6" t="n">
        <v>2456725</v>
      </c>
    </row>
    <row r="4">
      <c r="A4" s="4" t="inlineStr">
        <is>
          <t>Level 2</t>
        </is>
      </c>
    </row>
    <row r="5">
      <c r="A5" s="3" t="inlineStr">
        <is>
          <t>Debt Securities, Available-for-sale [Line Items]</t>
        </is>
      </c>
    </row>
    <row r="6">
      <c r="A6" s="4" t="inlineStr">
        <is>
          <t>Amortized Cost</t>
        </is>
      </c>
      <c r="B6" s="5" t="n">
        <v>3962304</v>
      </c>
      <c r="C6" s="6" t="n">
        <v>1259980</v>
      </c>
    </row>
    <row r="7">
      <c r="A7" s="4" t="inlineStr">
        <is>
          <t>Unrealized Gains</t>
        </is>
      </c>
      <c r="B7" s="5" t="n">
        <v>6476</v>
      </c>
      <c r="C7" s="5" t="n">
        <v>3047</v>
      </c>
    </row>
    <row r="8">
      <c r="A8" s="4" t="inlineStr">
        <is>
          <t>Unrealized Losses</t>
        </is>
      </c>
      <c r="B8" s="5" t="n">
        <v>-509</v>
      </c>
      <c r="C8" s="5" t="n">
        <v>-40</v>
      </c>
    </row>
    <row r="9">
      <c r="A9" s="4" t="inlineStr">
        <is>
          <t>Estimated Fair Value</t>
        </is>
      </c>
      <c r="B9" s="5" t="n">
        <v>3968271</v>
      </c>
      <c r="C9" s="5" t="n">
        <v>1262987</v>
      </c>
    </row>
    <row r="10">
      <c r="A10" s="4" t="inlineStr">
        <is>
          <t>Level 2 | Cash and cash equivalents</t>
        </is>
      </c>
    </row>
    <row r="11">
      <c r="A11" s="3" t="inlineStr">
        <is>
          <t>Debt Securities, Available-for-sale [Line Items]</t>
        </is>
      </c>
    </row>
    <row r="12">
      <c r="A12" s="4" t="inlineStr">
        <is>
          <t>Estimated Fair Value</t>
        </is>
      </c>
      <c r="B12" s="5" t="n">
        <v>1505581</v>
      </c>
      <c r="C12" s="5" t="n">
        <v>235876</v>
      </c>
    </row>
    <row r="13">
      <c r="A13" s="4" t="inlineStr">
        <is>
          <t>Level 2 | Current marketable securities</t>
        </is>
      </c>
    </row>
    <row r="14">
      <c r="A14" s="3" t="inlineStr">
        <is>
          <t>Debt Securities, Available-for-sale [Line Items]</t>
        </is>
      </c>
    </row>
    <row r="15">
      <c r="A15" s="4" t="inlineStr">
        <is>
          <t>Estimated Fair Value</t>
        </is>
      </c>
      <c r="B15" s="5" t="n">
        <v>1770721</v>
      </c>
      <c r="C15" s="5" t="n">
        <v>867124</v>
      </c>
    </row>
    <row r="16">
      <c r="A16" s="4" t="inlineStr">
        <is>
          <t>Level 2 | Noncurrent marketable securities</t>
        </is>
      </c>
    </row>
    <row r="17">
      <c r="A17" s="3" t="inlineStr">
        <is>
          <t>Debt Securities, Available-for-sale [Line Items]</t>
        </is>
      </c>
    </row>
    <row r="18">
      <c r="A18" s="4" t="inlineStr">
        <is>
          <t>Estimated Fair Value</t>
        </is>
      </c>
      <c r="B18" s="5" t="n">
        <v>691969</v>
      </c>
      <c r="C18" s="5" t="n">
        <v>159987</v>
      </c>
    </row>
    <row r="19">
      <c r="A19" s="4" t="inlineStr">
        <is>
          <t>Cash and cash equivalents</t>
        </is>
      </c>
    </row>
    <row r="20">
      <c r="A20" s="3" t="inlineStr">
        <is>
          <t>Debt Securities, Available-for-sale [Line Items]</t>
        </is>
      </c>
    </row>
    <row r="21">
      <c r="A21" s="4" t="inlineStr">
        <is>
          <t>Amortized Cost</t>
        </is>
      </c>
      <c r="B21" s="5" t="n">
        <v>1505579</v>
      </c>
      <c r="C21" s="5" t="n">
        <v>225874</v>
      </c>
    </row>
    <row r="22">
      <c r="A22" s="4" t="inlineStr">
        <is>
          <t>Unrealized Gains</t>
        </is>
      </c>
      <c r="B22" s="5" t="n">
        <v>2</v>
      </c>
      <c r="C22" s="5" t="n">
        <v>0</v>
      </c>
    </row>
    <row r="23">
      <c r="A23" s="4" t="inlineStr">
        <is>
          <t>Unrealized Losses</t>
        </is>
      </c>
      <c r="B23" s="5" t="n">
        <v>0</v>
      </c>
      <c r="C23" s="5" t="n">
        <v>0</v>
      </c>
    </row>
    <row r="24">
      <c r="A24" s="4" t="inlineStr">
        <is>
          <t>Estimated Fair Value</t>
        </is>
      </c>
      <c r="B24" s="5" t="n">
        <v>1505581</v>
      </c>
      <c r="C24" s="5" t="n">
        <v>225874</v>
      </c>
    </row>
    <row r="25">
      <c r="A25" s="4" t="inlineStr">
        <is>
          <t>Cash and cash equivalents | Cash and cash equivalents</t>
        </is>
      </c>
    </row>
    <row r="26">
      <c r="A26" s="3" t="inlineStr">
        <is>
          <t>Debt Securities, Available-for-sale [Line Items]</t>
        </is>
      </c>
    </row>
    <row r="27">
      <c r="A27" s="4" t="inlineStr">
        <is>
          <t>Estimated Fair Value</t>
        </is>
      </c>
      <c r="B27" s="5" t="n">
        <v>1505581</v>
      </c>
      <c r="C27" s="5" t="n">
        <v>225874</v>
      </c>
    </row>
    <row r="28">
      <c r="A28" s="4" t="inlineStr">
        <is>
          <t>Cash and cash equivalents | Current marketable securities</t>
        </is>
      </c>
    </row>
    <row r="29">
      <c r="A29" s="3" t="inlineStr">
        <is>
          <t>Debt Securities, Available-for-sale [Line Items]</t>
        </is>
      </c>
    </row>
    <row r="30">
      <c r="A30" s="4" t="inlineStr">
        <is>
          <t>Estimated Fair Value</t>
        </is>
      </c>
      <c r="B30" s="5" t="n">
        <v>0</v>
      </c>
      <c r="C30" s="5" t="n">
        <v>0</v>
      </c>
    </row>
    <row r="31">
      <c r="A31" s="4" t="inlineStr">
        <is>
          <t>Cash and cash equivalents | Noncurrent marketable securities</t>
        </is>
      </c>
    </row>
    <row r="32">
      <c r="A32" s="3" t="inlineStr">
        <is>
          <t>Debt Securities, Available-for-sale [Line Items]</t>
        </is>
      </c>
    </row>
    <row r="33">
      <c r="A33" s="4" t="inlineStr">
        <is>
          <t>Estimated Fair Value</t>
        </is>
      </c>
      <c r="B33" s="5" t="n">
        <v>0</v>
      </c>
      <c r="C33" s="5" t="n">
        <v>0</v>
      </c>
    </row>
    <row r="34">
      <c r="A34" s="4" t="inlineStr">
        <is>
          <t>Certificates of deposit | Level 2</t>
        </is>
      </c>
    </row>
    <row r="35">
      <c r="A35" s="3" t="inlineStr">
        <is>
          <t>Debt Securities, Available-for-sale [Line Items]</t>
        </is>
      </c>
    </row>
    <row r="36">
      <c r="A36" s="4" t="inlineStr">
        <is>
          <t>Amortized Cost</t>
        </is>
      </c>
      <c r="B36" s="5" t="n">
        <v>161097</v>
      </c>
      <c r="C36" s="5" t="n">
        <v>82028</v>
      </c>
    </row>
    <row r="37">
      <c r="A37" s="4" t="inlineStr">
        <is>
          <t>Unrealized Gains</t>
        </is>
      </c>
      <c r="B37" s="5" t="n">
        <v>46</v>
      </c>
      <c r="C37" s="5" t="n">
        <v>79</v>
      </c>
    </row>
    <row r="38">
      <c r="A38" s="4" t="inlineStr">
        <is>
          <t>Unrealized Losses</t>
        </is>
      </c>
      <c r="B38" s="5" t="n">
        <v>-1</v>
      </c>
      <c r="C38" s="5" t="n">
        <v>-6</v>
      </c>
    </row>
    <row r="39">
      <c r="A39" s="4" t="inlineStr">
        <is>
          <t>Estimated Fair Value</t>
        </is>
      </c>
      <c r="B39" s="5" t="n">
        <v>161142</v>
      </c>
      <c r="C39" s="5" t="n">
        <v>82101</v>
      </c>
    </row>
    <row r="40">
      <c r="A40" s="4" t="inlineStr">
        <is>
          <t>Certificates of deposit | Level 2 | Cash and cash equivalents</t>
        </is>
      </c>
    </row>
    <row r="41">
      <c r="A41" s="3" t="inlineStr">
        <is>
          <t>Debt Securities, Available-for-sale [Line Items]</t>
        </is>
      </c>
    </row>
    <row r="42">
      <c r="A42" s="4" t="inlineStr">
        <is>
          <t>Estimated Fair Value</t>
        </is>
      </c>
      <c r="B42" s="5" t="n">
        <v>0</v>
      </c>
      <c r="C42" s="5" t="n">
        <v>10002</v>
      </c>
    </row>
    <row r="43">
      <c r="A43" s="4" t="inlineStr">
        <is>
          <t>Certificates of deposit | Level 2 | Current marketable securities</t>
        </is>
      </c>
    </row>
    <row r="44">
      <c r="A44" s="3" t="inlineStr">
        <is>
          <t>Debt Securities, Available-for-sale [Line Items]</t>
        </is>
      </c>
    </row>
    <row r="45">
      <c r="A45" s="4" t="inlineStr">
        <is>
          <t>Estimated Fair Value</t>
        </is>
      </c>
      <c r="B45" s="5" t="n">
        <v>152649</v>
      </c>
      <c r="C45" s="5" t="n">
        <v>69197</v>
      </c>
    </row>
    <row r="46">
      <c r="A46" s="4" t="inlineStr">
        <is>
          <t>Certificates of deposit | Level 2 | Noncurrent marketable securities</t>
        </is>
      </c>
    </row>
    <row r="47">
      <c r="A47" s="3" t="inlineStr">
        <is>
          <t>Debt Securities, Available-for-sale [Line Items]</t>
        </is>
      </c>
    </row>
    <row r="48">
      <c r="A48" s="4" t="inlineStr">
        <is>
          <t>Estimated Fair Value</t>
        </is>
      </c>
      <c r="B48" s="5" t="n">
        <v>8493</v>
      </c>
      <c r="C48" s="5" t="n">
        <v>2902</v>
      </c>
    </row>
    <row r="49">
      <c r="A49" s="4" t="inlineStr">
        <is>
          <t>U.S. treasury securities | Level 2</t>
        </is>
      </c>
    </row>
    <row r="50">
      <c r="A50" s="3" t="inlineStr">
        <is>
          <t>Debt Securities, Available-for-sale [Line Items]</t>
        </is>
      </c>
    </row>
    <row r="51">
      <c r="A51" s="4" t="inlineStr">
        <is>
          <t>Amortized Cost</t>
        </is>
      </c>
      <c r="B51" s="5" t="n">
        <v>130495</v>
      </c>
      <c r="C51" s="5" t="n">
        <v>117891</v>
      </c>
    </row>
    <row r="52">
      <c r="A52" s="4" t="inlineStr">
        <is>
          <t>Unrealized Gains</t>
        </is>
      </c>
      <c r="B52" s="5" t="n">
        <v>385</v>
      </c>
      <c r="C52" s="5" t="n">
        <v>260</v>
      </c>
    </row>
    <row r="53">
      <c r="A53" s="4" t="inlineStr">
        <is>
          <t>Unrealized Losses</t>
        </is>
      </c>
      <c r="B53" s="5" t="n">
        <v>-1</v>
      </c>
      <c r="C53" s="5" t="n">
        <v>-2</v>
      </c>
    </row>
    <row r="54">
      <c r="A54" s="4" t="inlineStr">
        <is>
          <t>Estimated Fair Value</t>
        </is>
      </c>
      <c r="B54" s="5" t="n">
        <v>130879</v>
      </c>
      <c r="C54" s="5" t="n">
        <v>118149</v>
      </c>
    </row>
    <row r="55">
      <c r="A55" s="4" t="inlineStr">
        <is>
          <t>U.S. treasury securities | Level 2 | Cash and cash equivalents</t>
        </is>
      </c>
    </row>
    <row r="56">
      <c r="A56" s="3" t="inlineStr">
        <is>
          <t>Debt Securities, Available-for-sale [Line Items]</t>
        </is>
      </c>
    </row>
    <row r="57">
      <c r="A57" s="4" t="inlineStr">
        <is>
          <t>Estimated Fair Value</t>
        </is>
      </c>
      <c r="B57" s="5" t="n">
        <v>0</v>
      </c>
      <c r="C57" s="5" t="n">
        <v>0</v>
      </c>
    </row>
    <row r="58">
      <c r="A58" s="4" t="inlineStr">
        <is>
          <t>U.S. treasury securities | Level 2 | Current marketable securities</t>
        </is>
      </c>
    </row>
    <row r="59">
      <c r="A59" s="3" t="inlineStr">
        <is>
          <t>Debt Securities, Available-for-sale [Line Items]</t>
        </is>
      </c>
    </row>
    <row r="60">
      <c r="A60" s="4" t="inlineStr">
        <is>
          <t>Estimated Fair Value</t>
        </is>
      </c>
      <c r="B60" s="5" t="n">
        <v>81607</v>
      </c>
      <c r="C60" s="5" t="n">
        <v>110186</v>
      </c>
    </row>
    <row r="61">
      <c r="A61" s="4" t="inlineStr">
        <is>
          <t>U.S. treasury securities | Level 2 | Noncurrent marketable securities</t>
        </is>
      </c>
    </row>
    <row r="62">
      <c r="A62" s="3" t="inlineStr">
        <is>
          <t>Debt Securities, Available-for-sale [Line Items]</t>
        </is>
      </c>
    </row>
    <row r="63">
      <c r="A63" s="4" t="inlineStr">
        <is>
          <t>Estimated Fair Value</t>
        </is>
      </c>
      <c r="B63" s="5" t="n">
        <v>49272</v>
      </c>
      <c r="C63" s="5" t="n">
        <v>7963</v>
      </c>
    </row>
    <row r="64">
      <c r="A64" s="4" t="inlineStr">
        <is>
          <t>Debt securities of U.S. government agencies and corporate entities | Level 2</t>
        </is>
      </c>
    </row>
    <row r="65">
      <c r="A65" s="3" t="inlineStr">
        <is>
          <t>Debt Securities, Available-for-sale [Line Items]</t>
        </is>
      </c>
    </row>
    <row r="66">
      <c r="A66" s="4" t="inlineStr">
        <is>
          <t>Amortized Cost</t>
        </is>
      </c>
      <c r="B66" s="5" t="n">
        <v>2165133</v>
      </c>
      <c r="C66" s="5" t="n">
        <v>834187</v>
      </c>
    </row>
    <row r="67">
      <c r="A67" s="4" t="inlineStr">
        <is>
          <t>Unrealized Gains</t>
        </is>
      </c>
      <c r="B67" s="5" t="n">
        <v>6043</v>
      </c>
      <c r="C67" s="5" t="n">
        <v>2708</v>
      </c>
    </row>
    <row r="68">
      <c r="A68" s="4" t="inlineStr">
        <is>
          <t>Unrealized Losses</t>
        </is>
      </c>
      <c r="B68" s="5" t="n">
        <v>-507</v>
      </c>
      <c r="C68" s="5" t="n">
        <v>-32</v>
      </c>
    </row>
    <row r="69">
      <c r="A69" s="4" t="inlineStr">
        <is>
          <t>Estimated Fair Value</t>
        </is>
      </c>
      <c r="B69" s="5" t="n">
        <v>2170669</v>
      </c>
      <c r="C69" s="5" t="n">
        <v>836863</v>
      </c>
    </row>
    <row r="70">
      <c r="A70" s="4" t="inlineStr">
        <is>
          <t>Debt securities of U.S. government agencies and corporate entities | Level 2 | Cash and cash equivalents</t>
        </is>
      </c>
    </row>
    <row r="71">
      <c r="A71" s="3" t="inlineStr">
        <is>
          <t>Debt Securities, Available-for-sale [Line Items]</t>
        </is>
      </c>
    </row>
    <row r="72">
      <c r="A72" s="4" t="inlineStr">
        <is>
          <t>Estimated Fair Value</t>
        </is>
      </c>
      <c r="B72" s="5" t="n">
        <v>0</v>
      </c>
      <c r="C72" s="5" t="n">
        <v>0</v>
      </c>
    </row>
    <row r="73">
      <c r="A73" s="4" t="inlineStr">
        <is>
          <t>Debt securities of U.S. government agencies and corporate entities | Level 2 | Current marketable securities</t>
        </is>
      </c>
    </row>
    <row r="74">
      <c r="A74" s="3" t="inlineStr">
        <is>
          <t>Debt Securities, Available-for-sale [Line Items]</t>
        </is>
      </c>
    </row>
    <row r="75">
      <c r="A75" s="4" t="inlineStr">
        <is>
          <t>Estimated Fair Value</t>
        </is>
      </c>
      <c r="B75" s="5" t="n">
        <v>1536465</v>
      </c>
      <c r="C75" s="5" t="n">
        <v>687741</v>
      </c>
    </row>
    <row r="76">
      <c r="A76" s="4" t="inlineStr">
        <is>
          <t>Debt securities of U.S. government agencies and corporate entities | Level 2 | Noncurrent marketable securities</t>
        </is>
      </c>
    </row>
    <row r="77">
      <c r="A77" s="3" t="inlineStr">
        <is>
          <t>Debt Securities, Available-for-sale [Line Items]</t>
        </is>
      </c>
    </row>
    <row r="78">
      <c r="A78" s="4" t="inlineStr">
        <is>
          <t>Estimated Fair Value</t>
        </is>
      </c>
      <c r="B78" s="6" t="n">
        <v>634204</v>
      </c>
      <c r="C78" s="6" t="n">
        <v>1491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mortized Cost and Estimated Fair Value of Marketable Securities, by Contractual Maturity (Details) $ in Thousands</t>
        </is>
      </c>
      <c r="B1" s="2" t="inlineStr">
        <is>
          <t>Sep. 30, 2020USD ($)</t>
        </is>
      </c>
    </row>
    <row r="2">
      <c r="A2" s="3" t="inlineStr">
        <is>
          <t>Amortized Cost</t>
        </is>
      </c>
    </row>
    <row r="3">
      <c r="A3" s="4" t="inlineStr">
        <is>
          <t>Due in one year or less</t>
        </is>
      </c>
      <c r="B3" s="6" t="n">
        <v>1766834</v>
      </c>
    </row>
    <row r="4">
      <c r="A4" s="4" t="inlineStr">
        <is>
          <t>Due after one year through five years</t>
        </is>
      </c>
      <c r="B4" s="5" t="n">
        <v>689891</v>
      </c>
    </row>
    <row r="5">
      <c r="A5" s="4" t="inlineStr">
        <is>
          <t>Amortized Cost</t>
        </is>
      </c>
      <c r="B5" s="5" t="n">
        <v>2456725</v>
      </c>
    </row>
    <row r="6">
      <c r="A6" s="3" t="inlineStr">
        <is>
          <t>Estimated Fair Value</t>
        </is>
      </c>
    </row>
    <row r="7">
      <c r="A7" s="4" t="inlineStr">
        <is>
          <t>Due in one year or less</t>
        </is>
      </c>
      <c r="B7" s="5" t="n">
        <v>1770721</v>
      </c>
    </row>
    <row r="8">
      <c r="A8" s="4" t="inlineStr">
        <is>
          <t>Due after one year through five years</t>
        </is>
      </c>
      <c r="B8" s="5" t="n">
        <v>691969</v>
      </c>
    </row>
    <row r="9">
      <c r="A9" s="4" t="inlineStr">
        <is>
          <t>Total</t>
        </is>
      </c>
      <c r="B9" s="6" t="n">
        <v>24626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Financial Instruments - Unrealized Loss Position (Details) $ in Thousands</t>
        </is>
      </c>
      <c r="B1" s="2" t="inlineStr">
        <is>
          <t>Sep. 30, 2020USD ($)option</t>
        </is>
      </c>
      <c r="C1" s="2" t="inlineStr">
        <is>
          <t>Dec. 31, 2019USD ($)option</t>
        </is>
      </c>
    </row>
    <row r="2">
      <c r="A2" s="3" t="inlineStr">
        <is>
          <t>Debt Securities, Available-for-sale [Line Items]</t>
        </is>
      </c>
    </row>
    <row r="3">
      <c r="A3" s="4" t="inlineStr">
        <is>
          <t>Gross Unrealized Losses, Less than 12 months</t>
        </is>
      </c>
      <c r="B3" s="6" t="n">
        <v>-509</v>
      </c>
      <c r="C3" s="6" t="n">
        <v>-40</v>
      </c>
    </row>
    <row r="4">
      <c r="A4" s="4" t="inlineStr">
        <is>
          <t>Estimated Fair Value, Less than 12 months</t>
        </is>
      </c>
      <c r="B4" s="5" t="n">
        <v>759483</v>
      </c>
      <c r="C4" s="5" t="n">
        <v>85161</v>
      </c>
    </row>
    <row r="5">
      <c r="A5" s="4" t="inlineStr">
        <is>
          <t>Gross Unrealized Losses, 12 months or more</t>
        </is>
      </c>
      <c r="B5" s="5" t="n">
        <v>0</v>
      </c>
      <c r="C5" s="5" t="n">
        <v>0</v>
      </c>
    </row>
    <row r="6">
      <c r="A6" s="4" t="inlineStr">
        <is>
          <t>Estimated Fair Value, 12 months or more</t>
        </is>
      </c>
      <c r="B6" s="5" t="n">
        <v>0</v>
      </c>
      <c r="C6" s="5" t="n">
        <v>0</v>
      </c>
    </row>
    <row r="7">
      <c r="A7" s="4" t="inlineStr">
        <is>
          <t>Gross Unrealized Losses, Total</t>
        </is>
      </c>
      <c r="B7" s="5" t="n">
        <v>-509</v>
      </c>
      <c r="C7" s="5" t="n">
        <v>-40</v>
      </c>
    </row>
    <row r="8">
      <c r="A8" s="4" t="inlineStr">
        <is>
          <t>Estimated Fair Value, Total</t>
        </is>
      </c>
      <c r="B8" s="6" t="n">
        <v>759483</v>
      </c>
      <c r="C8" s="6" t="n">
        <v>85161</v>
      </c>
    </row>
    <row r="9">
      <c r="A9" s="4" t="inlineStr">
        <is>
          <t>Number of AFS securities in loss positions | option</t>
        </is>
      </c>
      <c r="B9" s="5" t="n">
        <v>0</v>
      </c>
      <c r="C9" s="5" t="n">
        <v>19</v>
      </c>
    </row>
    <row r="10">
      <c r="A10" s="4" t="inlineStr">
        <is>
          <t>Certificates of deposit</t>
        </is>
      </c>
    </row>
    <row r="11">
      <c r="A11" s="3" t="inlineStr">
        <is>
          <t>Debt Securities, Available-for-sale [Line Items]</t>
        </is>
      </c>
    </row>
    <row r="12">
      <c r="A12" s="4" t="inlineStr">
        <is>
          <t>Gross Unrealized Losses, Less than 12 months</t>
        </is>
      </c>
      <c r="B12" s="6" t="n">
        <v>-1</v>
      </c>
      <c r="C12" s="6" t="n">
        <v>-6</v>
      </c>
    </row>
    <row r="13">
      <c r="A13" s="4" t="inlineStr">
        <is>
          <t>Estimated Fair Value, Less than 12 months</t>
        </is>
      </c>
      <c r="B13" s="5" t="n">
        <v>14893</v>
      </c>
      <c r="C13" s="5" t="n">
        <v>12822</v>
      </c>
    </row>
    <row r="14">
      <c r="A14" s="4" t="inlineStr">
        <is>
          <t>Gross Unrealized Losses, 12 months or more</t>
        </is>
      </c>
      <c r="B14" s="5" t="n">
        <v>0</v>
      </c>
      <c r="C14" s="5" t="n">
        <v>0</v>
      </c>
    </row>
    <row r="15">
      <c r="A15" s="4" t="inlineStr">
        <is>
          <t>Estimated Fair Value, 12 months or more</t>
        </is>
      </c>
      <c r="B15" s="5" t="n">
        <v>0</v>
      </c>
      <c r="C15" s="5" t="n">
        <v>0</v>
      </c>
    </row>
    <row r="16">
      <c r="A16" s="4" t="inlineStr">
        <is>
          <t>Gross Unrealized Losses, Total</t>
        </is>
      </c>
      <c r="B16" s="5" t="n">
        <v>-1</v>
      </c>
      <c r="C16" s="5" t="n">
        <v>-6</v>
      </c>
    </row>
    <row r="17">
      <c r="A17" s="4" t="inlineStr">
        <is>
          <t>Estimated Fair Value, Total</t>
        </is>
      </c>
      <c r="B17" s="5" t="n">
        <v>14893</v>
      </c>
      <c r="C17" s="5" t="n">
        <v>12822</v>
      </c>
    </row>
    <row r="18">
      <c r="A18" s="4" t="inlineStr">
        <is>
          <t>U.S. treasury securities</t>
        </is>
      </c>
    </row>
    <row r="19">
      <c r="A19" s="3" t="inlineStr">
        <is>
          <t>Debt Securities, Available-for-sale [Line Items]</t>
        </is>
      </c>
    </row>
    <row r="20">
      <c r="A20" s="4" t="inlineStr">
        <is>
          <t>Gross Unrealized Losses, Less than 12 months</t>
        </is>
      </c>
      <c r="B20" s="5" t="n">
        <v>-1</v>
      </c>
      <c r="C20" s="5" t="n">
        <v>-2</v>
      </c>
    </row>
    <row r="21">
      <c r="A21" s="4" t="inlineStr">
        <is>
          <t>Estimated Fair Value, Less than 12 months</t>
        </is>
      </c>
      <c r="B21" s="5" t="n">
        <v>15341</v>
      </c>
      <c r="C21" s="5" t="n">
        <v>9979</v>
      </c>
    </row>
    <row r="22">
      <c r="A22" s="4" t="inlineStr">
        <is>
          <t>Gross Unrealized Losses, 12 months or more</t>
        </is>
      </c>
      <c r="B22" s="5" t="n">
        <v>0</v>
      </c>
      <c r="C22" s="5" t="n">
        <v>0</v>
      </c>
    </row>
    <row r="23">
      <c r="A23" s="4" t="inlineStr">
        <is>
          <t>Estimated Fair Value, 12 months or more</t>
        </is>
      </c>
      <c r="B23" s="5" t="n">
        <v>0</v>
      </c>
      <c r="C23" s="5" t="n">
        <v>0</v>
      </c>
    </row>
    <row r="24">
      <c r="A24" s="4" t="inlineStr">
        <is>
          <t>Gross Unrealized Losses, Total</t>
        </is>
      </c>
      <c r="B24" s="5" t="n">
        <v>-1</v>
      </c>
      <c r="C24" s="5" t="n">
        <v>-2</v>
      </c>
    </row>
    <row r="25">
      <c r="A25" s="4" t="inlineStr">
        <is>
          <t>Estimated Fair Value, Total</t>
        </is>
      </c>
      <c r="B25" s="5" t="n">
        <v>15341</v>
      </c>
      <c r="C25" s="5" t="n">
        <v>9979</v>
      </c>
    </row>
    <row r="26">
      <c r="A26" s="4" t="inlineStr">
        <is>
          <t>Debt securities of U.S. government agencies and corporate entities</t>
        </is>
      </c>
    </row>
    <row r="27">
      <c r="A27" s="3" t="inlineStr">
        <is>
          <t>Debt Securities, Available-for-sale [Line Items]</t>
        </is>
      </c>
    </row>
    <row r="28">
      <c r="A28" s="4" t="inlineStr">
        <is>
          <t>Gross Unrealized Losses, Less than 12 months</t>
        </is>
      </c>
      <c r="B28" s="5" t="n">
        <v>-507</v>
      </c>
      <c r="C28" s="5" t="n">
        <v>-32</v>
      </c>
    </row>
    <row r="29">
      <c r="A29" s="4" t="inlineStr">
        <is>
          <t>Estimated Fair Value, Less than 12 months</t>
        </is>
      </c>
      <c r="B29" s="5" t="n">
        <v>729249</v>
      </c>
      <c r="C29" s="5" t="n">
        <v>62360</v>
      </c>
    </row>
    <row r="30">
      <c r="A30" s="4" t="inlineStr">
        <is>
          <t>Gross Unrealized Losses, 12 months or more</t>
        </is>
      </c>
      <c r="B30" s="5" t="n">
        <v>0</v>
      </c>
      <c r="C30" s="5" t="n">
        <v>0</v>
      </c>
    </row>
    <row r="31">
      <c r="A31" s="4" t="inlineStr">
        <is>
          <t>Estimated Fair Value, 12 months or more</t>
        </is>
      </c>
      <c r="B31" s="5" t="n">
        <v>0</v>
      </c>
      <c r="C31" s="5" t="n">
        <v>0</v>
      </c>
    </row>
    <row r="32">
      <c r="A32" s="4" t="inlineStr">
        <is>
          <t>Gross Unrealized Losses, Total</t>
        </is>
      </c>
      <c r="B32" s="5" t="n">
        <v>-507</v>
      </c>
      <c r="C32" s="5" t="n">
        <v>-32</v>
      </c>
    </row>
    <row r="33">
      <c r="A33" s="4" t="inlineStr">
        <is>
          <t>Estimated Fair Value, Total</t>
        </is>
      </c>
      <c r="B33" s="6" t="n">
        <v>729249</v>
      </c>
      <c r="C33" s="6" t="n">
        <v>62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57" customWidth="1" min="2" max="2"/>
    <col width="13" customWidth="1" min="3" max="3"/>
    <col width="13" customWidth="1" min="4" max="4"/>
    <col width="13" customWidth="1" min="5" max="5"/>
    <col width="27" customWidth="1" min="6" max="6"/>
    <col width="39" customWidth="1" min="7" max="7"/>
    <col width="20" customWidth="1" min="8" max="8"/>
    <col width="13" customWidth="1" min="9" max="9"/>
    <col width="15" customWidth="1" min="10" max="10"/>
    <col width="34" customWidth="1" min="11" max="11"/>
  </cols>
  <sheetData>
    <row r="1">
      <c r="A1" s="1" t="inlineStr">
        <is>
          <t>CONDENSED CONSOLIDATED STATEMENTS OF STOCKHOLDERS' EQUITY - USD ($) $ in Thousands</t>
        </is>
      </c>
      <c r="C1" s="2" t="inlineStr">
        <is>
          <t>Total</t>
        </is>
      </c>
      <c r="E1" s="2" t="inlineStr">
        <is>
          <t>Common Stock</t>
        </is>
      </c>
      <c r="F1" s="2" t="inlineStr">
        <is>
          <t>Additional Paid-In Capital</t>
        </is>
      </c>
      <c r="G1" s="2" t="inlineStr">
        <is>
          <t>Accumulated Other Comprehensive Income</t>
        </is>
      </c>
      <c r="H1" s="2" t="inlineStr">
        <is>
          <t>Accumulated Deficit</t>
        </is>
      </c>
      <c r="J1" s="2" t="inlineStr">
        <is>
          <t>ASU adjustment</t>
        </is>
      </c>
      <c r="K1" s="2" t="inlineStr">
        <is>
          <t>ASU adjustmentAccumulated Deficit</t>
        </is>
      </c>
    </row>
    <row r="2">
      <c r="A2" s="4" t="inlineStr">
        <is>
          <t>Balance at beginning of period (in shares) at Dec. 31, 2018</t>
        </is>
      </c>
      <c r="E2" s="5" t="n">
        <v>328798904</v>
      </c>
    </row>
    <row r="3">
      <c r="A3" s="4" t="inlineStr">
        <is>
          <t>Balance at beginning of period at Dec. 31, 2018</t>
        </is>
      </c>
      <c r="C3" s="6" t="n">
        <v>1530241</v>
      </c>
      <c r="D3" s="4" t="inlineStr">
        <is>
          <t>[1]</t>
        </is>
      </c>
      <c r="E3" s="6" t="n">
        <v>33</v>
      </c>
      <c r="F3" s="6" t="n">
        <v>2538155</v>
      </c>
      <c r="G3" s="6" t="n">
        <v>-1320</v>
      </c>
      <c r="H3" s="6" t="n">
        <v>-1006627</v>
      </c>
      <c r="I3" s="4" t="inlineStr">
        <is>
          <t>[1]</t>
        </is>
      </c>
    </row>
    <row r="4">
      <c r="A4" s="4" t="inlineStr">
        <is>
          <t>Balance at beginning of period (Accounting standards update 2014-09) at Dec. 31, 2018</t>
        </is>
      </c>
      <c r="B4" s="4" t="inlineStr">
        <is>
          <t>[1]</t>
        </is>
      </c>
      <c r="J4" s="6" t="n">
        <v>27984</v>
      </c>
      <c r="K4" s="6" t="n">
        <v>27984</v>
      </c>
    </row>
    <row r="5">
      <c r="A5" s="4" t="inlineStr">
        <is>
          <t>Balance at beginning of period (Accounting standards update 2016-02) at Dec. 31, 2018</t>
        </is>
      </c>
      <c r="B5" s="4" t="inlineStr">
        <is>
          <t>[1]</t>
        </is>
      </c>
      <c r="J5" s="6" t="n">
        <v>-3789</v>
      </c>
      <c r="K5" s="6" t="n">
        <v>-3789</v>
      </c>
    </row>
    <row r="6">
      <c r="A6" s="3" t="inlineStr">
        <is>
          <t>Increase (Decrease) in Stockholders' Equity [Roll Forward]</t>
        </is>
      </c>
    </row>
    <row r="7">
      <c r="A7" s="4" t="inlineStr">
        <is>
          <t>Vesting of restricted common stock (in shares)</t>
        </is>
      </c>
      <c r="E7" s="5" t="n">
        <v>141153</v>
      </c>
    </row>
    <row r="8">
      <c r="A8" s="4" t="inlineStr">
        <is>
          <t>Vesting of restricted common stock units</t>
        </is>
      </c>
      <c r="B8" s="4" t="inlineStr">
        <is>
          <t>[1]</t>
        </is>
      </c>
      <c r="C8" s="5" t="n">
        <v>0</v>
      </c>
    </row>
    <row r="9">
      <c r="A9" s="4" t="inlineStr">
        <is>
          <t>Exercise of options to purchase common stock, net (in shares)</t>
        </is>
      </c>
      <c r="E9" s="5" t="n">
        <v>3554720</v>
      </c>
    </row>
    <row r="10">
      <c r="A10" s="4" t="inlineStr">
        <is>
          <t>Exercise of options to purchase common stock, net</t>
        </is>
      </c>
      <c r="C10" s="5" t="n">
        <v>19541</v>
      </c>
      <c r="D10" s="4" t="inlineStr">
        <is>
          <t>[1]</t>
        </is>
      </c>
      <c r="F10" s="5" t="n">
        <v>19541</v>
      </c>
    </row>
    <row r="11">
      <c r="A11" s="4" t="inlineStr">
        <is>
          <t>Stock-based compensation</t>
        </is>
      </c>
      <c r="C11" s="5" t="n">
        <v>60796</v>
      </c>
      <c r="D11" s="4" t="inlineStr">
        <is>
          <t>[1]</t>
        </is>
      </c>
      <c r="F11" s="5" t="n">
        <v>60796</v>
      </c>
    </row>
    <row r="12">
      <c r="A12" s="4" t="inlineStr">
        <is>
          <t>Unrealized gain (loss) on marketable securities</t>
        </is>
      </c>
      <c r="C12" s="5" t="n">
        <v>4150</v>
      </c>
      <c r="D12" s="4" t="inlineStr">
        <is>
          <t>[2]</t>
        </is>
      </c>
      <c r="G12" s="5" t="n">
        <v>4150</v>
      </c>
    </row>
    <row r="13">
      <c r="A13" s="4" t="inlineStr">
        <is>
          <t>Net loss</t>
        </is>
      </c>
      <c r="C13" s="5" t="n">
        <v>-390731</v>
      </c>
      <c r="D13" s="4" t="inlineStr">
        <is>
          <t>[2]</t>
        </is>
      </c>
      <c r="H13" s="5" t="n">
        <v>-390731</v>
      </c>
      <c r="I13" s="4" t="inlineStr">
        <is>
          <t>[1]</t>
        </is>
      </c>
    </row>
    <row r="14">
      <c r="A14" s="4" t="inlineStr">
        <is>
          <t>Balance at end of period (in shares) at Sep. 30, 2019</t>
        </is>
      </c>
      <c r="E14" s="5" t="n">
        <v>332494777</v>
      </c>
    </row>
    <row r="15">
      <c r="A15" s="4" t="inlineStr">
        <is>
          <t>Balance at end of period at Sep. 30, 2019</t>
        </is>
      </c>
      <c r="C15" s="5" t="n">
        <v>1248192</v>
      </c>
      <c r="D15" s="4" t="inlineStr">
        <is>
          <t>[1]</t>
        </is>
      </c>
      <c r="E15" s="6" t="n">
        <v>33</v>
      </c>
      <c r="F15" s="5" t="n">
        <v>2618492</v>
      </c>
      <c r="G15" s="5" t="n">
        <v>2830</v>
      </c>
      <c r="H15" s="5" t="n">
        <v>-1373163</v>
      </c>
      <c r="I15" s="4" t="inlineStr">
        <is>
          <t>[3]</t>
        </is>
      </c>
    </row>
    <row r="16">
      <c r="A16" s="4" t="inlineStr">
        <is>
          <t>Balance at beginning of period (in shares) at Jun. 30, 2019</t>
        </is>
      </c>
      <c r="E16" s="5" t="n">
        <v>329958172</v>
      </c>
    </row>
    <row r="17">
      <c r="A17" s="4" t="inlineStr">
        <is>
          <t>Balance at beginning of period at Jun. 30, 2019</t>
        </is>
      </c>
      <c r="C17" s="5" t="n">
        <v>1334960</v>
      </c>
      <c r="D17" s="4" t="inlineStr">
        <is>
          <t>[3]</t>
        </is>
      </c>
      <c r="E17" s="6" t="n">
        <v>33</v>
      </c>
      <c r="F17" s="5" t="n">
        <v>2582134</v>
      </c>
      <c r="G17" s="5" t="n">
        <v>2741</v>
      </c>
      <c r="H17" s="5" t="n">
        <v>-1249948</v>
      </c>
      <c r="I17" s="4" t="inlineStr">
        <is>
          <t>[3]</t>
        </is>
      </c>
    </row>
    <row r="18">
      <c r="A18" s="3" t="inlineStr">
        <is>
          <t>Increase (Decrease) in Stockholders' Equity [Roll Forward]</t>
        </is>
      </c>
    </row>
    <row r="19">
      <c r="A19" s="4" t="inlineStr">
        <is>
          <t>Vesting of restricted common stock (in shares)</t>
        </is>
      </c>
      <c r="E19" s="5" t="n">
        <v>33678</v>
      </c>
    </row>
    <row r="20">
      <c r="A20" s="4" t="inlineStr">
        <is>
          <t>Vesting of restricted common stock units</t>
        </is>
      </c>
      <c r="C20" s="5" t="n">
        <v>0</v>
      </c>
    </row>
    <row r="21">
      <c r="A21" s="4" t="inlineStr">
        <is>
          <t>Exercise of options to purchase common stock, net (in shares)</t>
        </is>
      </c>
      <c r="E21" s="5" t="n">
        <v>2502927</v>
      </c>
    </row>
    <row r="22">
      <c r="A22" s="4" t="inlineStr">
        <is>
          <t>Exercise of options to purchase common stock, net</t>
        </is>
      </c>
      <c r="C22" s="5" t="n">
        <v>15554</v>
      </c>
      <c r="D22" s="4" t="inlineStr">
        <is>
          <t>[3]</t>
        </is>
      </c>
      <c r="F22" s="5" t="n">
        <v>15554</v>
      </c>
    </row>
    <row r="23">
      <c r="A23" s="4" t="inlineStr">
        <is>
          <t>Stock-based compensation</t>
        </is>
      </c>
      <c r="C23" s="5" t="n">
        <v>20804</v>
      </c>
      <c r="D23" s="4" t="inlineStr">
        <is>
          <t>[3]</t>
        </is>
      </c>
      <c r="F23" s="5" t="n">
        <v>20804</v>
      </c>
    </row>
    <row r="24">
      <c r="A24" s="4" t="inlineStr">
        <is>
          <t>Unrealized gain (loss) on marketable securities</t>
        </is>
      </c>
      <c r="C24" s="5" t="n">
        <v>89</v>
      </c>
      <c r="D24" s="4" t="inlineStr">
        <is>
          <t>[2]</t>
        </is>
      </c>
      <c r="G24" s="5" t="n">
        <v>89</v>
      </c>
    </row>
    <row r="25">
      <c r="A25" s="4" t="inlineStr">
        <is>
          <t>Net loss</t>
        </is>
      </c>
      <c r="C25" s="5" t="n">
        <v>-123215</v>
      </c>
      <c r="D25" s="4" t="inlineStr">
        <is>
          <t>[2]</t>
        </is>
      </c>
      <c r="H25" s="5" t="n">
        <v>-123215</v>
      </c>
    </row>
    <row r="26">
      <c r="A26" s="4" t="inlineStr">
        <is>
          <t>Balance at end of period (in shares) at Sep. 30, 2019</t>
        </is>
      </c>
      <c r="E26" s="5" t="n">
        <v>332494777</v>
      </c>
    </row>
    <row r="27">
      <c r="A27" s="4" t="inlineStr">
        <is>
          <t>Balance at end of period at Sep. 30, 2019</t>
        </is>
      </c>
      <c r="C27" s="5" t="n">
        <v>1248192</v>
      </c>
      <c r="D27" s="4" t="inlineStr">
        <is>
          <t>[1]</t>
        </is>
      </c>
      <c r="E27" s="6" t="n">
        <v>33</v>
      </c>
      <c r="F27" s="5" t="n">
        <v>2618492</v>
      </c>
      <c r="G27" s="5" t="n">
        <v>2830</v>
      </c>
      <c r="H27" s="5" t="n">
        <v>-1373163</v>
      </c>
      <c r="I27" s="4" t="inlineStr">
        <is>
          <t>[3]</t>
        </is>
      </c>
    </row>
    <row r="28">
      <c r="A28" s="4" t="inlineStr">
        <is>
          <t>Balance at beginning of period (in shares) at Dec. 31, 2019</t>
        </is>
      </c>
      <c r="E28" s="5" t="n">
        <v>336536985</v>
      </c>
    </row>
    <row r="29">
      <c r="A29" s="4" t="inlineStr">
        <is>
          <t>Balance at beginning of period at Dec. 31, 2019</t>
        </is>
      </c>
      <c r="C29" s="5" t="n">
        <v>1174810</v>
      </c>
      <c r="E29" s="6" t="n">
        <v>34</v>
      </c>
      <c r="F29" s="5" t="n">
        <v>2669426</v>
      </c>
      <c r="G29" s="5" t="n">
        <v>1804</v>
      </c>
      <c r="H29" s="5" t="n">
        <v>-1496454</v>
      </c>
    </row>
    <row r="30">
      <c r="A30" s="4" t="inlineStr">
        <is>
          <t>Balance at end of period at Mar. 31, 2020</t>
        </is>
      </c>
      <c r="G30" s="5" t="n">
        <v>-6127</v>
      </c>
    </row>
    <row r="31">
      <c r="A31" s="4" t="inlineStr">
        <is>
          <t>Balance at beginning of period (in shares) at Dec. 31, 2019</t>
        </is>
      </c>
      <c r="E31" s="5" t="n">
        <v>336536985</v>
      </c>
    </row>
    <row r="32">
      <c r="A32" s="4" t="inlineStr">
        <is>
          <t>Balance at beginning of period at Dec. 31, 2019</t>
        </is>
      </c>
      <c r="C32" s="5" t="n">
        <v>1174810</v>
      </c>
      <c r="E32" s="6" t="n">
        <v>34</v>
      </c>
      <c r="F32" s="5" t="n">
        <v>2669426</v>
      </c>
      <c r="G32" s="5" t="n">
        <v>1804</v>
      </c>
      <c r="H32" s="5" t="n">
        <v>-1496454</v>
      </c>
    </row>
    <row r="33">
      <c r="A33" s="3" t="inlineStr">
        <is>
          <t>Increase (Decrease) in Stockholders' Equity [Roll Forward]</t>
        </is>
      </c>
    </row>
    <row r="34">
      <c r="A34" s="4" t="inlineStr">
        <is>
          <t>Proceeds from public offering of common stock, net of issuance costs (in shares)</t>
        </is>
      </c>
      <c r="E34" s="5" t="n">
        <v>47863158</v>
      </c>
    </row>
    <row r="35">
      <c r="A35" s="4" t="inlineStr">
        <is>
          <t>Proceeds from public offering of common stock, net of issuance costs</t>
        </is>
      </c>
      <c r="C35" s="5" t="n">
        <v>1852759</v>
      </c>
      <c r="E35" s="6" t="n">
        <v>4</v>
      </c>
      <c r="F35" s="5" t="n">
        <v>1852755</v>
      </c>
    </row>
    <row r="36">
      <c r="A36" s="4" t="inlineStr">
        <is>
          <t>Vesting of restricted common stock (in shares)</t>
        </is>
      </c>
      <c r="E36" s="5" t="n">
        <v>203488</v>
      </c>
    </row>
    <row r="37">
      <c r="A37" s="4" t="inlineStr">
        <is>
          <t>Vesting of restricted common stock units</t>
        </is>
      </c>
      <c r="C37" s="6" t="n">
        <v>0</v>
      </c>
    </row>
    <row r="38">
      <c r="A38" s="4" t="inlineStr">
        <is>
          <t>Exercise of options to purchase common stock, net (in shares)</t>
        </is>
      </c>
      <c r="C38" s="5" t="n">
        <v>10613303</v>
      </c>
      <c r="E38" s="5" t="n">
        <v>10613303</v>
      </c>
    </row>
    <row r="39">
      <c r="A39" s="4" t="inlineStr">
        <is>
          <t>Exercise of options to purchase common stock, net</t>
        </is>
      </c>
      <c r="C39" s="6" t="n">
        <v>133369</v>
      </c>
      <c r="E39" s="6" t="n">
        <v>2</v>
      </c>
      <c r="F39" s="5" t="n">
        <v>133367</v>
      </c>
    </row>
    <row r="40">
      <c r="A40" s="4" t="inlineStr">
        <is>
          <t>Purchase of common stock under employee stock purchase plan (in shares)</t>
        </is>
      </c>
      <c r="E40" s="5" t="n">
        <v>173738</v>
      </c>
    </row>
    <row r="41">
      <c r="A41" s="4" t="inlineStr">
        <is>
          <t>Purchase of common stock under employee stock purchase plan</t>
        </is>
      </c>
      <c r="C41" s="5" t="n">
        <v>2917</v>
      </c>
      <c r="F41" s="5" t="n">
        <v>2917</v>
      </c>
    </row>
    <row r="42">
      <c r="A42" s="4" t="inlineStr">
        <is>
          <t>Stock-based compensation</t>
        </is>
      </c>
      <c r="C42" s="5" t="n">
        <v>67542</v>
      </c>
      <c r="F42" s="5" t="n">
        <v>67542</v>
      </c>
    </row>
    <row r="43">
      <c r="A43" s="4" t="inlineStr">
        <is>
          <t>Unrealized gain (loss) on marketable securities</t>
        </is>
      </c>
      <c r="C43" s="5" t="n">
        <v>2980</v>
      </c>
      <c r="G43" s="5" t="n">
        <v>2980</v>
      </c>
    </row>
    <row r="44">
      <c r="A44" s="4" t="inlineStr">
        <is>
          <t>Net loss</t>
        </is>
      </c>
      <c r="C44" s="5" t="n">
        <v>-474579</v>
      </c>
      <c r="H44" s="5" t="n">
        <v>-474579</v>
      </c>
    </row>
    <row r="45">
      <c r="A45" s="4" t="inlineStr">
        <is>
          <t>Balance at end of period (in shares) at Sep. 30, 2020</t>
        </is>
      </c>
      <c r="E45" s="5" t="n">
        <v>395390672</v>
      </c>
    </row>
    <row r="46">
      <c r="A46" s="4" t="inlineStr">
        <is>
          <t>Balance at end of period at Sep. 30, 2020</t>
        </is>
      </c>
      <c r="C46" s="5" t="n">
        <v>2759798</v>
      </c>
      <c r="E46" s="6" t="n">
        <v>40</v>
      </c>
      <c r="F46" s="5" t="n">
        <v>4726007</v>
      </c>
      <c r="G46" s="5" t="n">
        <v>4784</v>
      </c>
      <c r="H46" s="5" t="n">
        <v>-1971033</v>
      </c>
    </row>
    <row r="47">
      <c r="A47" s="4" t="inlineStr">
        <is>
          <t>Balance at beginning of period at Mar. 31, 2020</t>
        </is>
      </c>
      <c r="G47" s="5" t="n">
        <v>-6127</v>
      </c>
    </row>
    <row r="48">
      <c r="A48" s="4" t="inlineStr">
        <is>
          <t>Balance at end of period (in shares) at Jun. 30, 2020</t>
        </is>
      </c>
      <c r="E48" s="5" t="n">
        <v>393277267</v>
      </c>
    </row>
    <row r="49">
      <c r="A49" s="4" t="inlineStr">
        <is>
          <t>Balance at end of period at Jun. 30, 2020</t>
        </is>
      </c>
      <c r="C49" s="5" t="n">
        <v>2946885</v>
      </c>
      <c r="E49" s="6" t="n">
        <v>39</v>
      </c>
      <c r="F49" s="5" t="n">
        <v>4675987</v>
      </c>
      <c r="G49" s="5" t="n">
        <v>8256</v>
      </c>
      <c r="H49" s="5" t="n">
        <v>-1737397</v>
      </c>
    </row>
    <row r="50">
      <c r="A50" s="3" t="inlineStr">
        <is>
          <t>Increase (Decrease) in Stockholders' Equity [Roll Forward]</t>
        </is>
      </c>
    </row>
    <row r="51">
      <c r="A51" s="4" t="inlineStr">
        <is>
          <t>Vesting of restricted common stock (in shares)</t>
        </is>
      </c>
      <c r="E51" s="5" t="n">
        <v>43374</v>
      </c>
    </row>
    <row r="52">
      <c r="A52" s="4" t="inlineStr">
        <is>
          <t>Vesting of restricted common stock units</t>
        </is>
      </c>
      <c r="C52" s="5" t="n">
        <v>0</v>
      </c>
    </row>
    <row r="53">
      <c r="A53" s="4" t="inlineStr">
        <is>
          <t>Exercise of options to purchase common stock, net (in shares)</t>
        </is>
      </c>
      <c r="E53" s="5" t="n">
        <v>2070031</v>
      </c>
    </row>
    <row r="54">
      <c r="A54" s="4" t="inlineStr">
        <is>
          <t>Exercise of options to purchase common stock, net</t>
        </is>
      </c>
      <c r="C54" s="5" t="n">
        <v>26815</v>
      </c>
      <c r="E54" s="6" t="n">
        <v>1</v>
      </c>
      <c r="F54" s="5" t="n">
        <v>26814</v>
      </c>
    </row>
    <row r="55">
      <c r="A55" s="4" t="inlineStr">
        <is>
          <t>Stock-based compensation</t>
        </is>
      </c>
      <c r="C55" s="5" t="n">
        <v>23206</v>
      </c>
      <c r="F55" s="5" t="n">
        <v>23206</v>
      </c>
    </row>
    <row r="56">
      <c r="A56" s="4" t="inlineStr">
        <is>
          <t>Unrealized gain (loss) on marketable securities</t>
        </is>
      </c>
      <c r="C56" s="5" t="n">
        <v>-3472</v>
      </c>
      <c r="G56" s="5" t="n">
        <v>-3472</v>
      </c>
    </row>
    <row r="57">
      <c r="A57" s="4" t="inlineStr">
        <is>
          <t>Net loss</t>
        </is>
      </c>
      <c r="C57" s="5" t="n">
        <v>-233636</v>
      </c>
      <c r="H57" s="5" t="n">
        <v>-233636</v>
      </c>
    </row>
    <row r="58">
      <c r="A58" s="4" t="inlineStr">
        <is>
          <t>Balance at end of period (in shares) at Sep. 30, 2020</t>
        </is>
      </c>
      <c r="E58" s="5" t="n">
        <v>395390672</v>
      </c>
    </row>
    <row r="59">
      <c r="A59" s="4" t="inlineStr">
        <is>
          <t>Balance at end of period at Sep. 30, 2020</t>
        </is>
      </c>
      <c r="C59" s="6" t="n">
        <v>2759798</v>
      </c>
      <c r="E59" s="6" t="n">
        <v>40</v>
      </c>
      <c r="F59" s="6" t="n">
        <v>4726007</v>
      </c>
      <c r="G59" s="6" t="n">
        <v>4784</v>
      </c>
      <c r="H59" s="6" t="n">
        <v>-1971033</v>
      </c>
    </row>
    <row r="60"/>
    <row r="61">
      <c r="A61" s="4" t="inlineStr">
        <is>
          <t>[1]</t>
        </is>
      </c>
      <c r="B61" s="4" t="inlineStr">
        <is>
          <t>Restated to conform to ASC 842. See accompanying Note 2.</t>
        </is>
      </c>
    </row>
    <row r="62">
      <c r="A62" s="4" t="inlineStr">
        <is>
          <t>[2]</t>
        </is>
      </c>
      <c r="B62" s="4" t="inlineStr">
        <is>
          <t>Restated to conform to ASC 842. See accompanying Note 2.</t>
        </is>
      </c>
    </row>
    <row r="63">
      <c r="A63" s="4" t="inlineStr">
        <is>
          <t>[3]</t>
        </is>
      </c>
      <c r="B63" s="4" t="inlineStr">
        <is>
          <t>Restated to conform to ASC 842. See accompanying Note 2.</t>
        </is>
      </c>
    </row>
  </sheetData>
  <mergeCells count="7">
    <mergeCell ref="A1:B1"/>
    <mergeCell ref="C1:D1"/>
    <mergeCell ref="H1:I1"/>
    <mergeCell ref="A60:J60"/>
    <mergeCell ref="B61:J61"/>
    <mergeCell ref="B62:J62"/>
    <mergeCell ref="B63:J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Down payments to manufacturing vendors</t>
        </is>
      </c>
      <c r="B3" s="6" t="n">
        <v>23990</v>
      </c>
      <c r="C3" s="6" t="n">
        <v>0</v>
      </c>
    </row>
    <row r="4">
      <c r="A4" s="4" t="inlineStr">
        <is>
          <t>Other prepaid expenses</t>
        </is>
      </c>
      <c r="B4" s="5" t="n">
        <v>62434</v>
      </c>
      <c r="C4" s="5" t="n">
        <v>8475</v>
      </c>
    </row>
    <row r="5">
      <c r="A5" s="4" t="inlineStr">
        <is>
          <t>Tenant incentives receivables</t>
        </is>
      </c>
      <c r="B5" s="5" t="n">
        <v>12941</v>
      </c>
      <c r="C5" s="5" t="n">
        <v>4093</v>
      </c>
    </row>
    <row r="6">
      <c r="A6" s="4" t="inlineStr">
        <is>
          <t>Interest receivable on marketable securities</t>
        </is>
      </c>
      <c r="B6" s="5" t="n">
        <v>10011</v>
      </c>
      <c r="C6" s="5" t="n">
        <v>6835</v>
      </c>
    </row>
    <row r="7">
      <c r="A7" s="4" t="inlineStr">
        <is>
          <t>Prepaid expenses and other current assets</t>
        </is>
      </c>
      <c r="B7" s="6" t="n">
        <v>109376</v>
      </c>
      <c r="C7" s="6" t="n">
        <v>194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57" customWidth="1" min="2" max="2"/>
    <col width="14" customWidth="1" min="3" max="3"/>
    <col width="15" customWidth="1" min="4" max="4"/>
    <col width="14" customWidth="1" min="5" max="5"/>
    <col width="13" customWidth="1" min="6" max="6"/>
    <col width="14" customWidth="1" min="7" max="7"/>
  </cols>
  <sheetData>
    <row r="1">
      <c r="A1" s="1" t="inlineStr">
        <is>
          <t>Balance Sheet Components - 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1]</t>
        </is>
      </c>
      <c r="G2" s="2" t="inlineStr">
        <is>
          <t>Dec. 31, 2019</t>
        </is>
      </c>
    </row>
    <row r="3">
      <c r="A3" s="3" t="inlineStr">
        <is>
          <t>Property, Plant and Equipment [Line Items]</t>
        </is>
      </c>
    </row>
    <row r="4">
      <c r="A4" s="4" t="inlineStr">
        <is>
          <t>Property and equipment, gross</t>
        </is>
      </c>
      <c r="B4" s="6" t="n">
        <v>388899</v>
      </c>
      <c r="D4" s="6" t="n">
        <v>388899</v>
      </c>
      <c r="G4" s="6" t="n">
        <v>296079</v>
      </c>
    </row>
    <row r="5">
      <c r="A5" s="4" t="inlineStr">
        <is>
          <t>Less: Accumulated depreciation</t>
        </is>
      </c>
      <c r="B5" s="5" t="n">
        <v>-111990</v>
      </c>
      <c r="D5" s="5" t="n">
        <v>-111990</v>
      </c>
      <c r="G5" s="5" t="n">
        <v>-94584</v>
      </c>
    </row>
    <row r="6">
      <c r="A6" s="4" t="inlineStr">
        <is>
          <t>Property and equipment, net</t>
        </is>
      </c>
      <c r="B6" s="5" t="n">
        <v>276909</v>
      </c>
      <c r="D6" s="5" t="n">
        <v>276909</v>
      </c>
      <c r="G6" s="5" t="n">
        <v>201495</v>
      </c>
    </row>
    <row r="7">
      <c r="A7" s="4" t="inlineStr">
        <is>
          <t>Depreciation and amortization</t>
        </is>
      </c>
      <c r="B7" s="5" t="n">
        <v>8500</v>
      </c>
      <c r="C7" s="6" t="n">
        <v>7300</v>
      </c>
      <c r="D7" s="5" t="n">
        <v>23545</v>
      </c>
      <c r="E7" s="6" t="n">
        <v>22046</v>
      </c>
    </row>
    <row r="8">
      <c r="A8" s="4" t="inlineStr">
        <is>
          <t>Laboratory equipment</t>
        </is>
      </c>
    </row>
    <row r="9">
      <c r="A9" s="3" t="inlineStr">
        <is>
          <t>Property, Plant and Equipment [Line Items]</t>
        </is>
      </c>
    </row>
    <row r="10">
      <c r="A10" s="4" t="inlineStr">
        <is>
          <t>Property and equipment, gross</t>
        </is>
      </c>
      <c r="B10" s="5" t="n">
        <v>113326</v>
      </c>
      <c r="D10" s="5" t="n">
        <v>113326</v>
      </c>
      <c r="G10" s="5" t="n">
        <v>108257</v>
      </c>
    </row>
    <row r="11">
      <c r="A11" s="4" t="inlineStr">
        <is>
          <t>Leasehold improvements</t>
        </is>
      </c>
    </row>
    <row r="12">
      <c r="A12" s="3" t="inlineStr">
        <is>
          <t>Property, Plant and Equipment [Line Items]</t>
        </is>
      </c>
    </row>
    <row r="13">
      <c r="A13" s="4" t="inlineStr">
        <is>
          <t>Property and equipment, gross</t>
        </is>
      </c>
      <c r="B13" s="5" t="n">
        <v>163793</v>
      </c>
      <c r="D13" s="5" t="n">
        <v>163793</v>
      </c>
      <c r="G13" s="5" t="n">
        <v>152426</v>
      </c>
    </row>
    <row r="14">
      <c r="A14" s="4" t="inlineStr">
        <is>
          <t>Furniture, fixtures and other</t>
        </is>
      </c>
    </row>
    <row r="15">
      <c r="A15" s="3" t="inlineStr">
        <is>
          <t>Property, Plant and Equipment [Line Items]</t>
        </is>
      </c>
    </row>
    <row r="16">
      <c r="A16" s="4" t="inlineStr">
        <is>
          <t>Property and equipment, gross</t>
        </is>
      </c>
      <c r="B16" s="5" t="n">
        <v>4613</v>
      </c>
      <c r="D16" s="5" t="n">
        <v>4613</v>
      </c>
      <c r="G16" s="5" t="n">
        <v>3316</v>
      </c>
    </row>
    <row r="17">
      <c r="A17" s="4" t="inlineStr">
        <is>
          <t>Computer equipment and software</t>
        </is>
      </c>
    </row>
    <row r="18">
      <c r="A18" s="3" t="inlineStr">
        <is>
          <t>Property, Plant and Equipment [Line Items]</t>
        </is>
      </c>
    </row>
    <row r="19">
      <c r="A19" s="4" t="inlineStr">
        <is>
          <t>Property and equipment, gross</t>
        </is>
      </c>
      <c r="B19" s="5" t="n">
        <v>12583</v>
      </c>
      <c r="D19" s="5" t="n">
        <v>12583</v>
      </c>
      <c r="G19" s="5" t="n">
        <v>11985</v>
      </c>
    </row>
    <row r="20">
      <c r="A20" s="4" t="inlineStr">
        <is>
          <t>Internally developed software</t>
        </is>
      </c>
    </row>
    <row r="21">
      <c r="A21" s="3" t="inlineStr">
        <is>
          <t>Property, Plant and Equipment [Line Items]</t>
        </is>
      </c>
    </row>
    <row r="22">
      <c r="A22" s="4" t="inlineStr">
        <is>
          <t>Property and equipment, gross</t>
        </is>
      </c>
      <c r="B22" s="5" t="n">
        <v>7020</v>
      </c>
      <c r="D22" s="5" t="n">
        <v>7020</v>
      </c>
      <c r="G22" s="5" t="n">
        <v>7020</v>
      </c>
    </row>
    <row r="23">
      <c r="A23" s="4" t="inlineStr">
        <is>
          <t>Right-of-use asset, financing</t>
        </is>
      </c>
    </row>
    <row r="24">
      <c r="A24" s="3" t="inlineStr">
        <is>
          <t>Property, Plant and Equipment [Line Items]</t>
        </is>
      </c>
    </row>
    <row r="25">
      <c r="A25" s="4" t="inlineStr">
        <is>
          <t>Property and equipment, gross</t>
        </is>
      </c>
      <c r="B25" s="5" t="n">
        <v>56348</v>
      </c>
      <c r="D25" s="5" t="n">
        <v>56348</v>
      </c>
      <c r="G25" s="5" t="n">
        <v>9853</v>
      </c>
    </row>
    <row r="26">
      <c r="A26" s="4" t="inlineStr">
        <is>
          <t>Construction in progress</t>
        </is>
      </c>
    </row>
    <row r="27">
      <c r="A27" s="3" t="inlineStr">
        <is>
          <t>Property, Plant and Equipment [Line Items]</t>
        </is>
      </c>
    </row>
    <row r="28">
      <c r="A28" s="4" t="inlineStr">
        <is>
          <t>Property and equipment, gross</t>
        </is>
      </c>
      <c r="B28" s="6" t="n">
        <v>31216</v>
      </c>
      <c r="D28" s="6" t="n">
        <v>31216</v>
      </c>
      <c r="G28" s="6" t="n">
        <v>3222</v>
      </c>
    </row>
    <row r="29"/>
    <row r="30">
      <c r="A30" s="4" t="inlineStr">
        <is>
          <t>[1]</t>
        </is>
      </c>
      <c r="B30" s="4" t="inlineStr">
        <is>
          <t>Restated to conform to ASC 842. See accompanying Note 2.</t>
        </is>
      </c>
    </row>
  </sheetData>
  <mergeCells count="31">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G29"/>
    <mergeCell ref="B30:G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Clinical trials</t>
        </is>
      </c>
      <c r="B3" s="6" t="n">
        <v>44554</v>
      </c>
      <c r="C3" s="6" t="n">
        <v>6291</v>
      </c>
    </row>
    <row r="4">
      <c r="A4" s="4" t="inlineStr">
        <is>
          <t>Development operations</t>
        </is>
      </c>
      <c r="B4" s="5" t="n">
        <v>24187</v>
      </c>
      <c r="C4" s="5" t="n">
        <v>2567</v>
      </c>
    </row>
    <row r="5">
      <c r="A5" s="4" t="inlineStr">
        <is>
          <t>Manufacturing</t>
        </is>
      </c>
      <c r="B5" s="5" t="n">
        <v>14029</v>
      </c>
      <c r="C5" s="5" t="n">
        <v>5872</v>
      </c>
    </row>
    <row r="6">
      <c r="A6" s="4" t="inlineStr">
        <is>
          <t>Other external goods and services</t>
        </is>
      </c>
      <c r="B6" s="5" t="n">
        <v>64439</v>
      </c>
      <c r="C6" s="5" t="n">
        <v>21465</v>
      </c>
    </row>
    <row r="7">
      <c r="A7" s="4" t="inlineStr">
        <is>
          <t>Compensation-related</t>
        </is>
      </c>
      <c r="B7" s="5" t="n">
        <v>48788</v>
      </c>
      <c r="C7" s="5" t="n">
        <v>27428</v>
      </c>
    </row>
    <row r="8">
      <c r="A8" s="4" t="inlineStr">
        <is>
          <t>Property and equipment</t>
        </is>
      </c>
      <c r="B8" s="5" t="n">
        <v>12835</v>
      </c>
      <c r="C8" s="5" t="n">
        <v>4029</v>
      </c>
    </row>
    <row r="9">
      <c r="A9" s="4" t="inlineStr">
        <is>
          <t>Accrued liabilities</t>
        </is>
      </c>
      <c r="B9" s="6" t="n">
        <v>208832</v>
      </c>
      <c r="C9" s="6" t="n">
        <v>676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Balance Sheet Components - Deferred Revenue (Details) $ in Thousands</t>
        </is>
      </c>
      <c r="B1" s="2" t="inlineStr">
        <is>
          <t>9 Months Ended</t>
        </is>
      </c>
    </row>
    <row r="2">
      <c r="B2" s="2" t="inlineStr">
        <is>
          <t>Sep. 30, 2020USD ($)</t>
        </is>
      </c>
    </row>
    <row r="3">
      <c r="A3" s="3" t="inlineStr">
        <is>
          <t>Contract Liabilities:</t>
        </is>
      </c>
    </row>
    <row r="4">
      <c r="A4" s="4" t="inlineStr">
        <is>
          <t>Beginning balance</t>
        </is>
      </c>
      <c r="B4" s="6" t="n">
        <v>202305</v>
      </c>
    </row>
    <row r="5">
      <c r="A5" s="4" t="inlineStr">
        <is>
          <t>Additions</t>
        </is>
      </c>
      <c r="B5" s="5" t="n">
        <v>1293370</v>
      </c>
    </row>
    <row r="6">
      <c r="A6" s="4" t="inlineStr">
        <is>
          <t>Deductions</t>
        </is>
      </c>
      <c r="B6" s="5" t="n">
        <v>-53401</v>
      </c>
    </row>
    <row r="7">
      <c r="A7" s="4" t="inlineStr">
        <is>
          <t>Ending balance</t>
        </is>
      </c>
      <c r="B7" s="5" t="n">
        <v>1442274</v>
      </c>
    </row>
    <row r="8">
      <c r="A8" s="3" t="inlineStr">
        <is>
          <t>Disaggregation of Revenue [Line Items]</t>
        </is>
      </c>
    </row>
    <row r="9">
      <c r="A9" s="4" t="inlineStr">
        <is>
          <t>Contract with customer, liability</t>
        </is>
      </c>
      <c r="B9" s="5" t="n">
        <v>1442274</v>
      </c>
    </row>
    <row r="10">
      <c r="A10" s="4" t="inlineStr">
        <is>
          <t>Vaccine supply</t>
        </is>
      </c>
    </row>
    <row r="11">
      <c r="A11" s="3" t="inlineStr">
        <is>
          <t>Contract Liabilities:</t>
        </is>
      </c>
    </row>
    <row r="12">
      <c r="A12" s="4" t="inlineStr">
        <is>
          <t>Ending balance</t>
        </is>
      </c>
      <c r="B12" s="5" t="n">
        <v>1170000</v>
      </c>
    </row>
    <row r="13">
      <c r="A13" s="3" t="inlineStr">
        <is>
          <t>Disaggregation of Revenue [Line Items]</t>
        </is>
      </c>
    </row>
    <row r="14">
      <c r="A14" s="4" t="inlineStr">
        <is>
          <t>Contract with customer, liability</t>
        </is>
      </c>
      <c r="B14" s="6" t="n">
        <v>117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46" customWidth="1" min="2" max="2"/>
    <col width="17" customWidth="1" min="3" max="3"/>
    <col width="20" customWidth="1" min="4" max="4"/>
    <col width="14" customWidth="1" min="5" max="5"/>
    <col width="17" customWidth="1" min="6" max="6"/>
    <col width="17" customWidth="1" min="7" max="7"/>
    <col width="33" customWidth="1" min="8" max="8"/>
  </cols>
  <sheetData>
    <row r="1">
      <c r="A1" s="1" t="inlineStr">
        <is>
          <t>Leases (Details) ft² in Thousands, $ in Thousands</t>
        </is>
      </c>
      <c r="B1" s="2" t="inlineStr">
        <is>
          <t>9 Months Ended</t>
        </is>
      </c>
    </row>
    <row r="2">
      <c r="B2" s="2" t="inlineStr">
        <is>
          <t>Sep. 30, 2020USD ($)ft²extension_periodcampus</t>
        </is>
      </c>
      <c r="C2" s="2" t="inlineStr">
        <is>
          <t>Jun. 01, 2020ft²</t>
        </is>
      </c>
      <c r="D2" s="2" t="inlineStr">
        <is>
          <t>May 31, 2020USD ($)</t>
        </is>
      </c>
      <c r="E2" s="2" t="inlineStr">
        <is>
          <t>Sep. 30, 2019</t>
        </is>
      </c>
      <c r="F2" s="2" t="inlineStr">
        <is>
          <t>Aug. 31, 2019ft²</t>
        </is>
      </c>
      <c r="G2" s="2" t="inlineStr">
        <is>
          <t>Feb. 28, 2019ft²</t>
        </is>
      </c>
      <c r="H2" s="2" t="inlineStr">
        <is>
          <t>Aug. 31, 2016ft²extension_period</t>
        </is>
      </c>
    </row>
    <row r="3">
      <c r="A3" s="3" t="inlineStr">
        <is>
          <t>Lessee, Lease, Description [Line Items]</t>
        </is>
      </c>
    </row>
    <row r="4">
      <c r="A4" s="4" t="inlineStr">
        <is>
          <t>Number of campuses | campus</t>
        </is>
      </c>
      <c r="B4" s="5" t="n">
        <v>2</v>
      </c>
    </row>
    <row r="5">
      <c r="A5" s="4" t="inlineStr">
        <is>
          <t>Amounts representing interest or imputed interest, operating lease | $</t>
        </is>
      </c>
      <c r="B5" s="6" t="n">
        <v>72833</v>
      </c>
    </row>
    <row r="6">
      <c r="A6" s="4" t="inlineStr">
        <is>
          <t>Interest or imputed interest | $</t>
        </is>
      </c>
      <c r="B6" s="6" t="n">
        <v>381616</v>
      </c>
    </row>
    <row r="7">
      <c r="A7" s="4" t="inlineStr">
        <is>
          <t>Cambridge leases</t>
        </is>
      </c>
    </row>
    <row r="8">
      <c r="A8" s="3" t="inlineStr">
        <is>
          <t>Lessee, Lease, Description [Line Items]</t>
        </is>
      </c>
    </row>
    <row r="9">
      <c r="A9" s="4" t="inlineStr">
        <is>
          <t>Area of office space (in sqft) | ft²</t>
        </is>
      </c>
      <c r="B9" s="5" t="n">
        <v>175</v>
      </c>
    </row>
    <row r="10">
      <c r="A10" s="4" t="inlineStr">
        <is>
          <t>Cambridge leases | 200 technology square</t>
        </is>
      </c>
    </row>
    <row r="11">
      <c r="A11" s="3" t="inlineStr">
        <is>
          <t>Lessee, Lease, Description [Line Items]</t>
        </is>
      </c>
    </row>
    <row r="12">
      <c r="A12" s="4" t="inlineStr">
        <is>
          <t>Area of office space (in sqft) | ft²</t>
        </is>
      </c>
      <c r="F12" s="5" t="n">
        <v>50</v>
      </c>
    </row>
    <row r="13">
      <c r="A13" s="4" t="inlineStr">
        <is>
          <t>Cambridge leases | 500 technology square</t>
        </is>
      </c>
    </row>
    <row r="14">
      <c r="A14" s="3" t="inlineStr">
        <is>
          <t>Lessee, Lease, Description [Line Items]</t>
        </is>
      </c>
    </row>
    <row r="15">
      <c r="A15" s="4" t="inlineStr">
        <is>
          <t>Area of office space (in sqft) | ft²</t>
        </is>
      </c>
      <c r="F15" s="5" t="n">
        <v>60</v>
      </c>
    </row>
    <row r="16">
      <c r="A16" s="4" t="inlineStr">
        <is>
          <t>Extension term</t>
        </is>
      </c>
      <c r="B16" s="4" t="inlineStr">
        <is>
          <t>2 years</t>
        </is>
      </c>
    </row>
    <row r="17">
      <c r="A17" s="4" t="inlineStr">
        <is>
          <t>Norwood leases | MTC South</t>
        </is>
      </c>
    </row>
    <row r="18">
      <c r="A18" s="3" t="inlineStr">
        <is>
          <t>Lessee, Lease, Description [Line Items]</t>
        </is>
      </c>
    </row>
    <row r="19">
      <c r="A19" s="4" t="inlineStr">
        <is>
          <t>Area of office space (in sqft) | ft²</t>
        </is>
      </c>
      <c r="H19" s="5" t="n">
        <v>200</v>
      </c>
    </row>
    <row r="20">
      <c r="A20" s="4" t="inlineStr">
        <is>
          <t>Number of extension periods | extension_period</t>
        </is>
      </c>
      <c r="H20" s="5" t="n">
        <v>2</v>
      </c>
    </row>
    <row r="21">
      <c r="A21" s="4" t="inlineStr">
        <is>
          <t>Extension term</t>
        </is>
      </c>
      <c r="H21" s="4" t="inlineStr">
        <is>
          <t>10 years</t>
        </is>
      </c>
    </row>
    <row r="22">
      <c r="A22" s="4" t="inlineStr">
        <is>
          <t>Amounts representing interest or imputed interest, operating lease | $</t>
        </is>
      </c>
      <c r="B22" s="6" t="n">
        <v>10300</v>
      </c>
    </row>
    <row r="23">
      <c r="A23" s="4" t="inlineStr">
        <is>
          <t>Interest or imputed interest | $</t>
        </is>
      </c>
      <c r="B23" s="6" t="n">
        <v>208500</v>
      </c>
    </row>
    <row r="24">
      <c r="A24" s="4" t="inlineStr">
        <is>
          <t>Imputed interest rate</t>
        </is>
      </c>
      <c r="B24" s="4" t="inlineStr">
        <is>
          <t>17.20%</t>
        </is>
      </c>
    </row>
    <row r="25">
      <c r="A25" s="4" t="inlineStr">
        <is>
          <t>Norwood leases | MTC North</t>
        </is>
      </c>
    </row>
    <row r="26">
      <c r="A26" s="3" t="inlineStr">
        <is>
          <t>Lessee, Lease, Description [Line Items]</t>
        </is>
      </c>
    </row>
    <row r="27">
      <c r="A27" s="4" t="inlineStr">
        <is>
          <t>Area of office space (in sqft) | ft²</t>
        </is>
      </c>
      <c r="G27" s="5" t="n">
        <v>200</v>
      </c>
    </row>
    <row r="28">
      <c r="A28" s="4" t="inlineStr">
        <is>
          <t>Allowance for tenant improvements | $</t>
        </is>
      </c>
      <c r="D28" s="6" t="n">
        <v>22200</v>
      </c>
    </row>
    <row r="29">
      <c r="A29" s="4" t="inlineStr">
        <is>
          <t>Number of extension periods | extension_period</t>
        </is>
      </c>
      <c r="B29" s="5" t="n">
        <v>4</v>
      </c>
    </row>
    <row r="30">
      <c r="A30" s="4" t="inlineStr">
        <is>
          <t>Extension term</t>
        </is>
      </c>
      <c r="E30" s="4" t="inlineStr">
        <is>
          <t>5 years</t>
        </is>
      </c>
    </row>
    <row r="31">
      <c r="A31" s="4" t="inlineStr">
        <is>
          <t>Percentage subleased</t>
        </is>
      </c>
      <c r="B31" s="4" t="inlineStr">
        <is>
          <t>64.00%</t>
        </is>
      </c>
      <c r="C31" s="4" t="inlineStr">
        <is>
          <t>12.00%</t>
        </is>
      </c>
    </row>
    <row r="32">
      <c r="A32" s="4" t="inlineStr">
        <is>
          <t>Additional space (in sqft) | ft²</t>
        </is>
      </c>
      <c r="C32" s="5" t="n">
        <v>28</v>
      </c>
    </row>
    <row r="33">
      <c r="A33" s="4" t="inlineStr">
        <is>
          <t>Interest or imputed interest | $</t>
        </is>
      </c>
      <c r="B33" s="6" t="n">
        <v>110300</v>
      </c>
    </row>
    <row r="34">
      <c r="A34" s="4" t="inlineStr">
        <is>
          <t>Incremental borrowing rate</t>
        </is>
      </c>
      <c r="B34" s="4" t="inlineStr">
        <is>
          <t>8.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Thousands</t>
        </is>
      </c>
      <c r="B1" s="2" t="inlineStr">
        <is>
          <t>Sep. 30, 2020</t>
        </is>
      </c>
      <c r="C1" s="2" t="inlineStr">
        <is>
          <t>Dec. 31, 2019</t>
        </is>
      </c>
    </row>
    <row r="2">
      <c r="A2" s="3" t="inlineStr">
        <is>
          <t>Leases [Abstract]</t>
        </is>
      </c>
    </row>
    <row r="3">
      <c r="A3" s="4" t="inlineStr">
        <is>
          <t>Right-of-use assets, operating, net</t>
        </is>
      </c>
      <c r="B3" s="6" t="n">
        <v>91684</v>
      </c>
      <c r="C3" s="6" t="n">
        <v>86414</v>
      </c>
    </row>
    <row r="4">
      <c r="A4" s="4" t="inlineStr">
        <is>
          <t>Right-of-use assets, financing, net</t>
        </is>
      </c>
      <c r="B4" s="5" t="n">
        <v>55503</v>
      </c>
      <c r="C4" s="5" t="n">
        <v>9544</v>
      </c>
    </row>
    <row r="5">
      <c r="A5" s="4" t="inlineStr">
        <is>
          <t>Total</t>
        </is>
      </c>
      <c r="B5" s="5" t="n">
        <v>147187</v>
      </c>
      <c r="C5" s="5" t="n">
        <v>95958</v>
      </c>
    </row>
    <row r="6">
      <c r="A6" s="4" t="inlineStr">
        <is>
          <t>Operating lease liabilities, current</t>
        </is>
      </c>
      <c r="B6" s="5" t="n">
        <v>4731</v>
      </c>
      <c r="C6" s="5" t="n">
        <v>3584</v>
      </c>
    </row>
    <row r="7">
      <c r="A7" s="4" t="inlineStr">
        <is>
          <t>Operating lease liabilities, non-current</t>
        </is>
      </c>
      <c r="B7" s="5" t="n">
        <v>98954</v>
      </c>
      <c r="C7" s="5" t="n">
        <v>93675</v>
      </c>
    </row>
    <row r="8">
      <c r="A8" s="4" t="inlineStr">
        <is>
          <t>Financing lease liabilities, non-current</t>
        </is>
      </c>
      <c r="B8" s="5" t="n">
        <v>108609</v>
      </c>
      <c r="C8" s="5" t="n">
        <v>38689</v>
      </c>
    </row>
    <row r="9">
      <c r="A9" s="4" t="inlineStr">
        <is>
          <t>Total non-current lease liabilities</t>
        </is>
      </c>
      <c r="B9" s="5" t="n">
        <v>207563</v>
      </c>
      <c r="C9" s="5" t="n">
        <v>132364</v>
      </c>
    </row>
    <row r="10">
      <c r="A10" s="4" t="inlineStr">
        <is>
          <t>Total</t>
        </is>
      </c>
      <c r="B10" s="6" t="n">
        <v>212294</v>
      </c>
      <c r="C10" s="6" t="n">
        <v>135948</v>
      </c>
    </row>
    <row r="11">
      <c r="A11" s="4" t="inlineStr">
        <is>
          <t>Operating Lease, Liability, Current, Statement of Financial Position [Extensible List]</t>
        </is>
      </c>
      <c r="B11" s="4" t="inlineStr">
        <is>
          <t>us-gaap:OtherLiabilitiesCurrent</t>
        </is>
      </c>
      <c r="C11" s="4" t="inlineStr">
        <is>
          <t>us-gaap:OtherLiabilitiesCurrent</t>
        </is>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3962</v>
      </c>
      <c r="C4" s="6" t="n">
        <v>3872</v>
      </c>
      <c r="D4" s="6" t="n">
        <v>12977</v>
      </c>
      <c r="E4" s="6" t="n">
        <v>11614</v>
      </c>
    </row>
    <row r="5">
      <c r="A5" s="4" t="inlineStr">
        <is>
          <t>Amortization of right-of-use assets, financing leases</t>
        </is>
      </c>
      <c r="B5" s="5" t="n">
        <v>368</v>
      </c>
      <c r="C5" s="5" t="n">
        <v>73</v>
      </c>
      <c r="D5" s="5" t="n">
        <v>553</v>
      </c>
      <c r="E5" s="5" t="n">
        <v>219</v>
      </c>
    </row>
    <row r="6">
      <c r="A6" s="4" t="inlineStr">
        <is>
          <t>Interest expense for financing lease liabilities</t>
        </is>
      </c>
      <c r="B6" s="5" t="n">
        <v>2843</v>
      </c>
      <c r="C6" s="5" t="n">
        <v>1644</v>
      </c>
      <c r="D6" s="5" t="n">
        <v>6385</v>
      </c>
      <c r="E6" s="5" t="n">
        <v>4901</v>
      </c>
    </row>
    <row r="7">
      <c r="A7" s="4" t="inlineStr">
        <is>
          <t>Total financing lease costs</t>
        </is>
      </c>
      <c r="B7" s="5" t="n">
        <v>3211</v>
      </c>
      <c r="C7" s="5" t="n">
        <v>1717</v>
      </c>
      <c r="D7" s="5" t="n">
        <v>6938</v>
      </c>
      <c r="E7" s="5" t="n">
        <v>5120</v>
      </c>
    </row>
    <row r="8">
      <c r="A8" s="4" t="inlineStr">
        <is>
          <t>Variable lease costs</t>
        </is>
      </c>
      <c r="B8" s="6" t="n">
        <v>1120</v>
      </c>
      <c r="C8" s="6" t="n">
        <v>1430</v>
      </c>
      <c r="D8" s="5" t="n">
        <v>3618</v>
      </c>
      <c r="E8" s="5" t="n">
        <v>3495</v>
      </c>
    </row>
    <row r="9">
      <c r="A9" s="4" t="inlineStr">
        <is>
          <t>Operating cash flows used in operating leases</t>
        </is>
      </c>
      <c r="D9" s="5" t="n">
        <v>-11314</v>
      </c>
      <c r="E9" s="5" t="n">
        <v>-11396</v>
      </c>
    </row>
    <row r="10">
      <c r="A10" s="4" t="inlineStr">
        <is>
          <t>Operating cash flows used in financing leases</t>
        </is>
      </c>
      <c r="D10" s="5" t="n">
        <v>-5383</v>
      </c>
      <c r="E10" s="5" t="n">
        <v>-4161</v>
      </c>
    </row>
    <row r="11">
      <c r="A11" s="4" t="inlineStr">
        <is>
          <t>Right-of-use assets reduced through lease modifications and reassessments</t>
        </is>
      </c>
      <c r="D11" s="5" t="n">
        <v>6755</v>
      </c>
      <c r="E11" s="5" t="n">
        <v>16242</v>
      </c>
    </row>
    <row r="12">
      <c r="A12" s="4" t="inlineStr">
        <is>
          <t>Right-of-use assets obtained in exchange for operating lease liabilities</t>
        </is>
      </c>
      <c r="D12" s="5" t="n">
        <v>17107</v>
      </c>
      <c r="E12" s="5" t="n">
        <v>26839</v>
      </c>
    </row>
    <row r="13">
      <c r="A13" s="4" t="inlineStr">
        <is>
          <t>Right-of-use assets obtained through lease modifications and reassessments</t>
        </is>
      </c>
      <c r="D13" s="5" t="n">
        <v>46495</v>
      </c>
      <c r="E13" s="5" t="n">
        <v>0</v>
      </c>
    </row>
    <row r="14">
      <c r="A14" s="4" t="inlineStr">
        <is>
          <t>Charges to financing lease obligation</t>
        </is>
      </c>
      <c r="D14" s="6" t="n">
        <v>39</v>
      </c>
      <c r="E14" s="6" t="n">
        <v>7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Sep. 30, 2020USD ($)</t>
        </is>
      </c>
    </row>
    <row r="2">
      <c r="A2" s="3" t="inlineStr">
        <is>
          <t>Operating Leases</t>
        </is>
      </c>
    </row>
    <row r="3">
      <c r="A3" s="4" t="inlineStr">
        <is>
          <t>2020</t>
        </is>
      </c>
      <c r="B3" s="6" t="n">
        <v>2770</v>
      </c>
    </row>
    <row r="4">
      <c r="A4" s="4" t="inlineStr">
        <is>
          <t>2021</t>
        </is>
      </c>
      <c r="B4" s="5" t="n">
        <v>15492</v>
      </c>
    </row>
    <row r="5">
      <c r="A5" s="4" t="inlineStr">
        <is>
          <t>2022</t>
        </is>
      </c>
      <c r="B5" s="5" t="n">
        <v>15913</v>
      </c>
    </row>
    <row r="6">
      <c r="A6" s="4" t="inlineStr">
        <is>
          <t>2023</t>
        </is>
      </c>
      <c r="B6" s="5" t="n">
        <v>16008</v>
      </c>
    </row>
    <row r="7">
      <c r="A7" s="4" t="inlineStr">
        <is>
          <t>2024</t>
        </is>
      </c>
      <c r="B7" s="5" t="n">
        <v>16168</v>
      </c>
    </row>
    <row r="8">
      <c r="A8" s="4" t="inlineStr">
        <is>
          <t>Thereafter</t>
        </is>
      </c>
      <c r="B8" s="5" t="n">
        <v>110167</v>
      </c>
    </row>
    <row r="9">
      <c r="A9" s="4" t="inlineStr">
        <is>
          <t>Total minimum lease payments</t>
        </is>
      </c>
      <c r="B9" s="5" t="n">
        <v>176518</v>
      </c>
    </row>
    <row r="10">
      <c r="A10" s="4" t="inlineStr">
        <is>
          <t>Less amounts representing interest or imputed interest</t>
        </is>
      </c>
      <c r="B10" s="5" t="n">
        <v>-72833</v>
      </c>
    </row>
    <row r="11">
      <c r="A11" s="4" t="inlineStr">
        <is>
          <t>Present value of lease liabilities</t>
        </is>
      </c>
      <c r="B11" s="5" t="n">
        <v>103685</v>
      </c>
    </row>
    <row r="12">
      <c r="A12" s="3" t="inlineStr">
        <is>
          <t>Financing Leases</t>
        </is>
      </c>
    </row>
    <row r="13">
      <c r="A13" s="4" t="inlineStr">
        <is>
          <t>2020</t>
        </is>
      </c>
      <c r="B13" s="5" t="n">
        <v>1858</v>
      </c>
    </row>
    <row r="14">
      <c r="A14" s="4" t="inlineStr">
        <is>
          <t>2021</t>
        </is>
      </c>
      <c r="B14" s="5" t="n">
        <v>11634</v>
      </c>
    </row>
    <row r="15">
      <c r="A15" s="4" t="inlineStr">
        <is>
          <t>2022</t>
        </is>
      </c>
      <c r="B15" s="5" t="n">
        <v>11848</v>
      </c>
    </row>
    <row r="16">
      <c r="A16" s="4" t="inlineStr">
        <is>
          <t>2023</t>
        </is>
      </c>
      <c r="B16" s="5" t="n">
        <v>12054</v>
      </c>
    </row>
    <row r="17">
      <c r="A17" s="4" t="inlineStr">
        <is>
          <t>2024</t>
        </is>
      </c>
      <c r="B17" s="5" t="n">
        <v>12279</v>
      </c>
    </row>
    <row r="18">
      <c r="A18" s="4" t="inlineStr">
        <is>
          <t>Thereafter</t>
        </is>
      </c>
      <c r="B18" s="5" t="n">
        <v>440552</v>
      </c>
    </row>
    <row r="19">
      <c r="A19" s="4" t="inlineStr">
        <is>
          <t>Total minimum lease payments</t>
        </is>
      </c>
      <c r="B19" s="5" t="n">
        <v>490225</v>
      </c>
    </row>
    <row r="20">
      <c r="A20" s="4" t="inlineStr">
        <is>
          <t>Less amounts representing interest or imputed interest</t>
        </is>
      </c>
      <c r="B20" s="5" t="n">
        <v>-381616</v>
      </c>
    </row>
    <row r="21">
      <c r="A21" s="4" t="inlineStr">
        <is>
          <t>Present value of lease liabilities</t>
        </is>
      </c>
      <c r="B21" s="6" t="n">
        <v>1086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ategic Collaborations (Details) - USD ($) $ in Millions</t>
        </is>
      </c>
      <c r="B1" s="2" t="inlineStr">
        <is>
          <t>Sep. 30, 2020</t>
        </is>
      </c>
      <c r="C1" s="2" t="inlineStr">
        <is>
          <t>Dec. 31, 2019</t>
        </is>
      </c>
    </row>
    <row r="2">
      <c r="A2" s="4" t="inlineStr">
        <is>
          <t>PCV agreement | PCV products</t>
        </is>
      </c>
    </row>
    <row r="3">
      <c r="A3" s="3" t="inlineStr">
        <is>
          <t>Research and Development Arrangement, Contract to Perform for Others [Line Items]</t>
        </is>
      </c>
    </row>
    <row r="4">
      <c r="A4" s="4" t="inlineStr">
        <is>
          <t>Budgeted amount</t>
        </is>
      </c>
      <c r="B4" s="6" t="n">
        <v>243</v>
      </c>
      <c r="C4" s="6" t="n">
        <v>2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and Purchase Orders (Details) - USD ($) $ in Millions</t>
        </is>
      </c>
      <c r="B1" s="2" t="inlineStr">
        <is>
          <t>Sep. 30, 2020</t>
        </is>
      </c>
      <c r="C1" s="2" t="inlineStr">
        <is>
          <t>Dec. 31, 2019</t>
        </is>
      </c>
    </row>
    <row r="2">
      <c r="A2" s="4" t="inlineStr">
        <is>
          <t>Supply and manufacturing agreements</t>
        </is>
      </c>
    </row>
    <row r="3">
      <c r="A3" s="3" t="inlineStr">
        <is>
          <t>Purchase Commitment, Excluding Long-term Commitment [Line Items]</t>
        </is>
      </c>
    </row>
    <row r="4">
      <c r="A4" s="4" t="inlineStr">
        <is>
          <t>Purchase commitments</t>
        </is>
      </c>
      <c r="B4" s="9" t="n">
        <v>613.9</v>
      </c>
    </row>
    <row r="5">
      <c r="A5" s="4" t="inlineStr">
        <is>
          <t>Purchase commitment</t>
        </is>
      </c>
    </row>
    <row r="6">
      <c r="A6" s="3" t="inlineStr">
        <is>
          <t>Purchase Commitment, Excluding Long-term Commitment [Line Items]</t>
        </is>
      </c>
    </row>
    <row r="7">
      <c r="A7" s="4" t="inlineStr">
        <is>
          <t>Purchase commitments</t>
        </is>
      </c>
      <c r="B7" s="10" t="n">
        <v>16.9</v>
      </c>
    </row>
    <row r="8">
      <c r="A8" s="4" t="inlineStr">
        <is>
          <t>Clinical operations and support commitment</t>
        </is>
      </c>
    </row>
    <row r="9">
      <c r="A9" s="3" t="inlineStr">
        <is>
          <t>Purchase Commitment, Excluding Long-term Commitment [Line Items]</t>
        </is>
      </c>
    </row>
    <row r="10">
      <c r="A10" s="4" t="inlineStr">
        <is>
          <t>Purchase commitments</t>
        </is>
      </c>
      <c r="B10" s="9" t="n">
        <v>747.9</v>
      </c>
      <c r="C10" s="9" t="n">
        <v>10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9 Months Ended</t>
        </is>
      </c>
    </row>
    <row r="2">
      <c r="B2" s="2" t="inlineStr">
        <is>
          <t>Sep. 30, 2020USD ($)</t>
        </is>
      </c>
    </row>
    <row r="3">
      <c r="A3" s="3" t="inlineStr">
        <is>
          <t>Statement of Stockholders' Equity [Abstract]</t>
        </is>
      </c>
    </row>
    <row r="4">
      <c r="A4" s="4" t="inlineStr">
        <is>
          <t>Offering expenses</t>
        </is>
      </c>
      <c r="B4" s="6" t="n">
        <v>208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7" customWidth="1" min="1" max="1"/>
    <col width="57"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Shareholders' Equity (Details) - USD ($) $ / shares in Units, $ in Thousands</t>
        </is>
      </c>
      <c r="B1" s="2" t="inlineStr">
        <is>
          <t>May 21, 2020</t>
        </is>
      </c>
      <c r="C1" s="2" t="inlineStr">
        <is>
          <t>Feb. 14, 2020</t>
        </is>
      </c>
      <c r="D1" s="2" t="inlineStr">
        <is>
          <t>Dec. 11, 2018</t>
        </is>
      </c>
      <c r="E1" s="2" t="inlineStr">
        <is>
          <t>Sep. 30, 2020</t>
        </is>
      </c>
      <c r="F1" s="2" t="inlineStr">
        <is>
          <t>Sep. 30, 2019</t>
        </is>
      </c>
      <c r="G1" s="2" t="inlineStr">
        <is>
          <t>[1]</t>
        </is>
      </c>
      <c r="H1" s="2" t="inlineStr">
        <is>
          <t>Dec. 31, 2019</t>
        </is>
      </c>
      <c r="I1" s="2" t="inlineStr">
        <is>
          <t>May 07, 2018</t>
        </is>
      </c>
      <c r="J1" s="2" t="inlineStr">
        <is>
          <t>Feb. 28, 2018</t>
        </is>
      </c>
    </row>
    <row r="2">
      <c r="A2" s="3" t="inlineStr">
        <is>
          <t>Subsidiary, Sale of Stock [Line Items]</t>
        </is>
      </c>
    </row>
    <row r="3">
      <c r="A3" s="4" t="inlineStr">
        <is>
          <t>Common stock, shares authorized (in shares)</t>
        </is>
      </c>
      <c r="D3" s="5" t="n">
        <v>1600000000</v>
      </c>
      <c r="E3" s="5" t="n">
        <v>1600000000</v>
      </c>
      <c r="H3" s="5" t="n">
        <v>1600000000</v>
      </c>
      <c r="J3" s="5" t="n">
        <v>775000000</v>
      </c>
    </row>
    <row r="4">
      <c r="A4" s="4" t="inlineStr">
        <is>
          <t>Redeemable convertible preferred stock, shares authorized (in shares)</t>
        </is>
      </c>
      <c r="I4" s="5" t="n">
        <v>509352795</v>
      </c>
    </row>
    <row r="5">
      <c r="A5" s="4" t="inlineStr">
        <is>
          <t>Common stock, par value (usd per share)</t>
        </is>
      </c>
      <c r="D5" s="7" t="n">
        <v>0.0001</v>
      </c>
      <c r="E5" s="7" t="n">
        <v>0.0001</v>
      </c>
      <c r="H5" s="7" t="n">
        <v>0.0001</v>
      </c>
    </row>
    <row r="6">
      <c r="A6" s="4" t="inlineStr">
        <is>
          <t>Preferred stock, shares authorized (in shares)</t>
        </is>
      </c>
      <c r="D6" s="5" t="n">
        <v>162000000</v>
      </c>
      <c r="E6" s="5" t="n">
        <v>162000000</v>
      </c>
      <c r="H6" s="5" t="n">
        <v>162000000</v>
      </c>
    </row>
    <row r="7">
      <c r="A7" s="4" t="inlineStr">
        <is>
          <t>Preferred stock par value (usd per share)</t>
        </is>
      </c>
      <c r="D7" s="7" t="n">
        <v>0.0001</v>
      </c>
      <c r="E7" s="7" t="n">
        <v>0.0001</v>
      </c>
      <c r="H7" s="7" t="n">
        <v>0.0001</v>
      </c>
    </row>
    <row r="8">
      <c r="A8" s="4" t="inlineStr">
        <is>
          <t>Offering expenses</t>
        </is>
      </c>
      <c r="E8" s="6" t="n">
        <v>2086</v>
      </c>
    </row>
    <row r="9">
      <c r="A9" s="4" t="inlineStr">
        <is>
          <t>Proceeds from public offerings of common stock, net of issuance costs</t>
        </is>
      </c>
      <c r="E9" s="6" t="n">
        <v>1852759</v>
      </c>
      <c r="F9" s="6" t="n">
        <v>0</v>
      </c>
    </row>
    <row r="10">
      <c r="A10" s="4" t="inlineStr">
        <is>
          <t>IPO</t>
        </is>
      </c>
    </row>
    <row r="11">
      <c r="A11" s="3" t="inlineStr">
        <is>
          <t>Subsidiary, Sale of Stock [Line Items]</t>
        </is>
      </c>
    </row>
    <row r="12">
      <c r="A12" s="4" t="inlineStr">
        <is>
          <t>Shares of common stock issued (in shares)</t>
        </is>
      </c>
      <c r="D12" s="5" t="n">
        <v>26275993</v>
      </c>
    </row>
    <row r="13">
      <c r="A13" s="4" t="inlineStr">
        <is>
          <t>Price per share (usd per share)</t>
        </is>
      </c>
      <c r="D13" s="6" t="n">
        <v>23</v>
      </c>
    </row>
    <row r="14">
      <c r="A14" s="4" t="inlineStr">
        <is>
          <t>Aggregate net proceeds from the offering</t>
        </is>
      </c>
      <c r="D14" s="6" t="n">
        <v>563000</v>
      </c>
    </row>
    <row r="15">
      <c r="A15" s="4" t="inlineStr">
        <is>
          <t>Underwriting discounts</t>
        </is>
      </c>
      <c r="D15" s="5" t="n">
        <v>33200</v>
      </c>
    </row>
    <row r="16">
      <c r="A16" s="4" t="inlineStr">
        <is>
          <t>Offering expenses</t>
        </is>
      </c>
      <c r="D16" s="6" t="n">
        <v>8100</v>
      </c>
    </row>
    <row r="17">
      <c r="A17" s="4" t="inlineStr">
        <is>
          <t>IPO | Common Stock</t>
        </is>
      </c>
    </row>
    <row r="18">
      <c r="A18" s="3" t="inlineStr">
        <is>
          <t>Subsidiary, Sale of Stock [Line Items]</t>
        </is>
      </c>
    </row>
    <row r="19">
      <c r="A19" s="4" t="inlineStr">
        <is>
          <t>Preferred stock converted into common stock (in shares)</t>
        </is>
      </c>
      <c r="D19" s="5" t="n">
        <v>236012913</v>
      </c>
    </row>
    <row r="20">
      <c r="A20" s="4" t="inlineStr">
        <is>
          <t>Public equity offering</t>
        </is>
      </c>
    </row>
    <row r="21">
      <c r="A21" s="3" t="inlineStr">
        <is>
          <t>Subsidiary, Sale of Stock [Line Items]</t>
        </is>
      </c>
    </row>
    <row r="22">
      <c r="A22" s="4" t="inlineStr">
        <is>
          <t>Shares of common stock issued (in shares)</t>
        </is>
      </c>
      <c r="B22" s="5" t="n">
        <v>17600000</v>
      </c>
      <c r="C22" s="5" t="n">
        <v>26315790</v>
      </c>
    </row>
    <row r="23">
      <c r="A23" s="4" t="inlineStr">
        <is>
          <t>Price per share (usd per share)</t>
        </is>
      </c>
      <c r="B23" s="6" t="n">
        <v>76</v>
      </c>
      <c r="C23" s="6" t="n">
        <v>19</v>
      </c>
    </row>
    <row r="24">
      <c r="A24" s="4" t="inlineStr">
        <is>
          <t>Proceeds from public offerings of common stock, net of issuance costs</t>
        </is>
      </c>
      <c r="B24" s="6" t="n">
        <v>1300000</v>
      </c>
      <c r="C24" s="6" t="n">
        <v>477700</v>
      </c>
    </row>
    <row r="25">
      <c r="A25" s="4" t="inlineStr">
        <is>
          <t>Underwriting option</t>
        </is>
      </c>
    </row>
    <row r="26">
      <c r="A26" s="3" t="inlineStr">
        <is>
          <t>Subsidiary, Sale of Stock [Line Items]</t>
        </is>
      </c>
    </row>
    <row r="27">
      <c r="A27" s="4" t="inlineStr">
        <is>
          <t>Shares of common stock issued (in shares)</t>
        </is>
      </c>
      <c r="C27" s="5" t="n">
        <v>3947368</v>
      </c>
    </row>
    <row r="28">
      <c r="A28" s="4" t="inlineStr">
        <is>
          <t>Proceeds from public offerings of common stock, net of issuance costs</t>
        </is>
      </c>
      <c r="C28" s="6" t="n">
        <v>71800</v>
      </c>
    </row>
    <row r="29"/>
    <row r="30">
      <c r="A30" s="4" t="inlineStr">
        <is>
          <t>[1]</t>
        </is>
      </c>
      <c r="B30" s="4" t="inlineStr">
        <is>
          <t>Restated to conform to ASC 842. See accompanying Note 2.</t>
        </is>
      </c>
    </row>
  </sheetData>
  <mergeCells count="2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J29"/>
    <mergeCell ref="B30:J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57" customWidth="1" min="2" max="2"/>
    <col width="20" customWidth="1" min="3" max="3"/>
    <col width="20" customWidth="1" min="4" max="4"/>
    <col width="37" customWidth="1" min="5" max="5"/>
    <col width="21" customWidth="1" min="6" max="6"/>
    <col width="13" customWidth="1" min="7" max="7"/>
    <col width="48" customWidth="1" min="8" max="8"/>
    <col width="21" customWidth="1" min="9" max="9"/>
    <col width="13" customWidth="1" min="10" max="10"/>
  </cols>
  <sheetData>
    <row r="1">
      <c r="A1" s="1" t="inlineStr">
        <is>
          <t>Stock-Based Compensation - Narrative (Details)</t>
        </is>
      </c>
      <c r="B1" s="2" t="inlineStr">
        <is>
          <t>Dec. 05, 2018USD ($)shares</t>
        </is>
      </c>
      <c r="C1" s="2" t="inlineStr">
        <is>
          <t>Nov. 30, 2018shares</t>
        </is>
      </c>
      <c r="D1" s="2" t="inlineStr">
        <is>
          <t>Nov. 30, 2018shares</t>
        </is>
      </c>
      <c r="E1" s="2" t="inlineStr">
        <is>
          <t>Sep. 30, 2020USD ($)$ / sharesshares</t>
        </is>
      </c>
      <c r="F1" s="2" t="inlineStr">
        <is>
          <t>Sep. 30, 2019USD ($)</t>
        </is>
      </c>
      <c r="G1" s="2" t="inlineStr">
        <is>
          <t>[1]</t>
        </is>
      </c>
      <c r="H1" s="2" t="inlineStr">
        <is>
          <t>Sep. 30, 2020USD ($)installment$ / sharesshares</t>
        </is>
      </c>
      <c r="I1" s="2" t="inlineStr">
        <is>
          <t>Sep. 30, 2019USD ($)</t>
        </is>
      </c>
      <c r="J1" s="2" t="inlineStr">
        <is>
          <t>[2]</t>
        </is>
      </c>
    </row>
    <row r="2">
      <c r="A2" s="3" t="inlineStr">
        <is>
          <t>Share-based Compensation Arrangement by Share-based Payment Award [Line Items]</t>
        </is>
      </c>
    </row>
    <row r="3">
      <c r="A3" s="4" t="inlineStr">
        <is>
          <t>Aggregate number of shares authorized for issuance (in shares)</t>
        </is>
      </c>
      <c r="E3" s="5" t="n">
        <v>67500000</v>
      </c>
      <c r="H3" s="5" t="n">
        <v>67500000</v>
      </c>
    </row>
    <row r="4">
      <c r="A4" s="4" t="inlineStr">
        <is>
          <t>Stock options exercised (in shares)</t>
        </is>
      </c>
      <c r="H4" s="5" t="n">
        <v>10613303</v>
      </c>
    </row>
    <row r="5">
      <c r="A5" s="4" t="inlineStr">
        <is>
          <t>Total intrinsic value of options exercised | $</t>
        </is>
      </c>
      <c r="H5" s="6" t="n">
        <v>434900000</v>
      </c>
    </row>
    <row r="6">
      <c r="A6" s="4" t="inlineStr">
        <is>
          <t>Exercise of options to purchase common stock, net | $</t>
        </is>
      </c>
      <c r="E6" s="6" t="n">
        <v>26815000</v>
      </c>
      <c r="F6" s="6" t="n">
        <v>15554000</v>
      </c>
      <c r="H6" s="5" t="n">
        <v>133369000</v>
      </c>
      <c r="I6" s="6" t="n">
        <v>19541000</v>
      </c>
    </row>
    <row r="7">
      <c r="A7" s="4" t="inlineStr">
        <is>
          <t>Total unrecognized compensation cost related to non-vested stock-based compensation | $</t>
        </is>
      </c>
      <c r="E7" s="6" t="n">
        <v>236900000</v>
      </c>
      <c r="H7" s="6" t="n">
        <v>236900000</v>
      </c>
    </row>
    <row r="8">
      <c r="A8" s="4" t="inlineStr">
        <is>
          <t>Weighted-average period of cost expected to be recognized</t>
        </is>
      </c>
      <c r="H8" s="4" t="inlineStr">
        <is>
          <t>2 years 11 months 23 days</t>
        </is>
      </c>
    </row>
    <row r="9">
      <c r="A9" s="4" t="inlineStr">
        <is>
          <t>Service-based awards</t>
        </is>
      </c>
    </row>
    <row r="10">
      <c r="A10" s="3" t="inlineStr">
        <is>
          <t>Share-based Compensation Arrangement by Share-based Payment Award [Line Items]</t>
        </is>
      </c>
    </row>
    <row r="11">
      <c r="A11" s="4" t="inlineStr">
        <is>
          <t>Vesting period</t>
        </is>
      </c>
      <c r="H11" s="4" t="inlineStr">
        <is>
          <t>4 years</t>
        </is>
      </c>
    </row>
    <row r="12">
      <c r="A12" s="4" t="inlineStr">
        <is>
          <t>Service-based awards | Tranche one</t>
        </is>
      </c>
    </row>
    <row r="13">
      <c r="A13" s="3" t="inlineStr">
        <is>
          <t>Share-based Compensation Arrangement by Share-based Payment Award [Line Items]</t>
        </is>
      </c>
    </row>
    <row r="14">
      <c r="A14" s="4" t="inlineStr">
        <is>
          <t>Vesting period</t>
        </is>
      </c>
      <c r="H14" s="4" t="inlineStr">
        <is>
          <t>12 months</t>
        </is>
      </c>
    </row>
    <row r="15">
      <c r="A15" s="4" t="inlineStr">
        <is>
          <t>Vesting percentage</t>
        </is>
      </c>
      <c r="H15" s="4" t="inlineStr">
        <is>
          <t>25.00%</t>
        </is>
      </c>
    </row>
    <row r="16">
      <c r="A16" s="4" t="inlineStr">
        <is>
          <t>Service-based awards | Tranche two</t>
        </is>
      </c>
    </row>
    <row r="17">
      <c r="A17" s="3" t="inlineStr">
        <is>
          <t>Share-based Compensation Arrangement by Share-based Payment Award [Line Items]</t>
        </is>
      </c>
    </row>
    <row r="18">
      <c r="A18" s="4" t="inlineStr">
        <is>
          <t>Number of installments | installment</t>
        </is>
      </c>
      <c r="H18" s="5" t="n">
        <v>12</v>
      </c>
    </row>
    <row r="19">
      <c r="A19" s="4" t="inlineStr">
        <is>
          <t>Options</t>
        </is>
      </c>
    </row>
    <row r="20">
      <c r="A20" s="3" t="inlineStr">
        <is>
          <t>Share-based Compensation Arrangement by Share-based Payment Award [Line Items]</t>
        </is>
      </c>
    </row>
    <row r="21">
      <c r="A21" s="4" t="inlineStr">
        <is>
          <t>Aggregate number of shares authorized for issuance (in shares)</t>
        </is>
      </c>
      <c r="E21" s="5" t="n">
        <v>39400000</v>
      </c>
      <c r="H21" s="5" t="n">
        <v>39400000</v>
      </c>
    </row>
    <row r="22">
      <c r="A22" s="4" t="inlineStr">
        <is>
          <t>ESPP</t>
        </is>
      </c>
    </row>
    <row r="23">
      <c r="A23" s="3" t="inlineStr">
        <is>
          <t>Share-based Compensation Arrangement by Share-based Payment Award [Line Items]</t>
        </is>
      </c>
    </row>
    <row r="24">
      <c r="A24" s="4" t="inlineStr">
        <is>
          <t>Shares sold under the ESPP (in shares)</t>
        </is>
      </c>
      <c r="H24" s="5" t="n">
        <v>173738</v>
      </c>
    </row>
    <row r="25">
      <c r="A25" s="4" t="inlineStr">
        <is>
          <t>Average share price (usd per share) | $ / shares</t>
        </is>
      </c>
      <c r="E25" s="8" t="n">
        <v>16.8</v>
      </c>
      <c r="H25" s="8" t="n">
        <v>16.8</v>
      </c>
    </row>
    <row r="26">
      <c r="A26" s="4" t="inlineStr">
        <is>
          <t>Share available for future issuance (in shares)</t>
        </is>
      </c>
      <c r="E26" s="5" t="n">
        <v>3700000</v>
      </c>
      <c r="H26" s="5" t="n">
        <v>3700000</v>
      </c>
    </row>
    <row r="27">
      <c r="A27" s="4" t="inlineStr">
        <is>
          <t>Stock option and incentive plan 2018</t>
        </is>
      </c>
    </row>
    <row r="28">
      <c r="A28" s="3" t="inlineStr">
        <is>
          <t>Share-based Compensation Arrangement by Share-based Payment Award [Line Items]</t>
        </is>
      </c>
    </row>
    <row r="29">
      <c r="A29" s="4" t="inlineStr">
        <is>
          <t>Aggregate number of shares authorized for issuance (in shares)</t>
        </is>
      </c>
      <c r="C29" s="5" t="n">
        <v>13000000</v>
      </c>
      <c r="D29" s="5" t="n">
        <v>13000000</v>
      </c>
    </row>
    <row r="30">
      <c r="A30" s="4" t="inlineStr">
        <is>
          <t>Annual percentage of additional shares authorized</t>
        </is>
      </c>
      <c r="C30" s="4" t="inlineStr">
        <is>
          <t>4.00%</t>
        </is>
      </c>
    </row>
    <row r="31">
      <c r="A31" s="4" t="inlineStr">
        <is>
          <t>Shares available for future grant (in shares)</t>
        </is>
      </c>
      <c r="E31" s="5" t="n">
        <v>28100000</v>
      </c>
      <c r="H31" s="5" t="n">
        <v>28100000</v>
      </c>
    </row>
    <row r="32">
      <c r="A32" s="4" t="inlineStr">
        <is>
          <t>Stock option and grant plan 2016 | Options</t>
        </is>
      </c>
    </row>
    <row r="33">
      <c r="A33" s="3" t="inlineStr">
        <is>
          <t>Share-based Compensation Arrangement by Share-based Payment Award [Line Items]</t>
        </is>
      </c>
    </row>
    <row r="34">
      <c r="A34" s="4" t="inlineStr">
        <is>
          <t>Expiration period</t>
        </is>
      </c>
      <c r="H34" s="4" t="inlineStr">
        <is>
          <t>10 years</t>
        </is>
      </c>
    </row>
    <row r="35">
      <c r="A35" s="4" t="inlineStr">
        <is>
          <t>Employee stock | ESPP</t>
        </is>
      </c>
    </row>
    <row r="36">
      <c r="A36" s="3" t="inlineStr">
        <is>
          <t>Share-based Compensation Arrangement by Share-based Payment Award [Line Items]</t>
        </is>
      </c>
    </row>
    <row r="37">
      <c r="A37" s="4" t="inlineStr">
        <is>
          <t>Aggregate number of shares authorized for issuance (in shares)</t>
        </is>
      </c>
      <c r="B37" s="5" t="n">
        <v>810000</v>
      </c>
    </row>
    <row r="38">
      <c r="A38" s="4" t="inlineStr">
        <is>
          <t>Additional shares authorized (in shares)</t>
        </is>
      </c>
      <c r="D38" s="5" t="n">
        <v>3240000</v>
      </c>
    </row>
    <row r="39">
      <c r="A39" s="4" t="inlineStr">
        <is>
          <t>Offering period</t>
        </is>
      </c>
      <c r="B39" s="4" t="inlineStr">
        <is>
          <t>6 months</t>
        </is>
      </c>
    </row>
    <row r="40">
      <c r="A40" s="4" t="inlineStr">
        <is>
          <t>Purchase price at which shares are sold, percent</t>
        </is>
      </c>
      <c r="B40" s="4" t="inlineStr">
        <is>
          <t>85.00%</t>
        </is>
      </c>
    </row>
    <row r="41">
      <c r="A41" s="4" t="inlineStr">
        <is>
          <t>Minimum percentage of compensation through payroll deductions</t>
        </is>
      </c>
      <c r="B41" s="4" t="inlineStr">
        <is>
          <t>1.00%</t>
        </is>
      </c>
    </row>
    <row r="42">
      <c r="A42" s="4" t="inlineStr">
        <is>
          <t>Maximum percentage of compensation through payroll deductions</t>
        </is>
      </c>
      <c r="B42" s="4" t="inlineStr">
        <is>
          <t>50.00%</t>
        </is>
      </c>
    </row>
    <row r="43">
      <c r="A43" s="4" t="inlineStr">
        <is>
          <t>Maximum shares to be purchased during purchase period (in shares)</t>
        </is>
      </c>
      <c r="B43" s="5" t="n">
        <v>3000</v>
      </c>
    </row>
    <row r="44">
      <c r="A44" s="4" t="inlineStr">
        <is>
          <t>Maximum value of shares to be purchased during purchase period | $</t>
        </is>
      </c>
      <c r="B44" s="6" t="n">
        <v>25000</v>
      </c>
    </row>
    <row r="45"/>
    <row r="46">
      <c r="A46" s="4" t="inlineStr">
        <is>
          <t>[1]</t>
        </is>
      </c>
      <c r="B46" s="4" t="inlineStr">
        <is>
          <t>Restated to conform to ASC 842. See accompanying Note 2.</t>
        </is>
      </c>
    </row>
    <row r="47">
      <c r="A47" s="4" t="inlineStr">
        <is>
          <t>[2]</t>
        </is>
      </c>
      <c r="B47" s="4" t="inlineStr">
        <is>
          <t>Restated to conform to ASC 842. See accompanying Note 2.</t>
        </is>
      </c>
    </row>
  </sheetData>
  <mergeCells count="89">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F39:G39"/>
    <mergeCell ref="I39:J39"/>
    <mergeCell ref="F40:G40"/>
    <mergeCell ref="I40:J40"/>
    <mergeCell ref="F41:G41"/>
    <mergeCell ref="I41:J41"/>
    <mergeCell ref="F42:G42"/>
    <mergeCell ref="I42:J42"/>
    <mergeCell ref="F43:G43"/>
    <mergeCell ref="I43:J43"/>
    <mergeCell ref="F44:G44"/>
    <mergeCell ref="I44:J44"/>
    <mergeCell ref="A45:J45"/>
    <mergeCell ref="B46:J46"/>
    <mergeCell ref="B47:J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Options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ptions</t>
        </is>
      </c>
    </row>
    <row r="4">
      <c r="A4" s="4" t="inlineStr">
        <is>
          <t>Outstanding at beginning of period (in shares) | shares</t>
        </is>
      </c>
      <c r="B4" s="5" t="n">
        <v>45536915</v>
      </c>
    </row>
    <row r="5">
      <c r="A5" s="4" t="inlineStr">
        <is>
          <t>Granted (in shares) | shares</t>
        </is>
      </c>
      <c r="B5" s="5" t="n">
        <v>4809336</v>
      </c>
    </row>
    <row r="6">
      <c r="A6" s="4" t="inlineStr">
        <is>
          <t>Exercised (in shares) | shares</t>
        </is>
      </c>
      <c r="B6" s="5" t="n">
        <v>-10613303</v>
      </c>
    </row>
    <row r="7">
      <c r="A7" s="4" t="inlineStr">
        <is>
          <t>Cancelled/forfeited (in shares) | shares</t>
        </is>
      </c>
      <c r="B7" s="5" t="n">
        <v>-2471131</v>
      </c>
    </row>
    <row r="8">
      <c r="A8" s="4" t="inlineStr">
        <is>
          <t>Outstanding at end of period (in shares) | shares</t>
        </is>
      </c>
      <c r="B8" s="5" t="n">
        <v>37261817</v>
      </c>
      <c r="C8" s="5" t="n">
        <v>45536915</v>
      </c>
    </row>
    <row r="9">
      <c r="A9" s="3" t="inlineStr">
        <is>
          <t>Weighted- Average Exercise Price per Share</t>
        </is>
      </c>
    </row>
    <row r="10">
      <c r="A10" s="4" t="inlineStr">
        <is>
          <t>Outstanding at beginning of period (usd per share)</t>
        </is>
      </c>
      <c r="B10" s="8" t="n">
        <v>13.82</v>
      </c>
    </row>
    <row r="11">
      <c r="A11" s="4" t="inlineStr">
        <is>
          <t>Granted (usd per share)</t>
        </is>
      </c>
      <c r="B11" s="11" t="n">
        <v>33.79</v>
      </c>
    </row>
    <row r="12">
      <c r="A12" s="4" t="inlineStr">
        <is>
          <t>Exercised (usd per share)</t>
        </is>
      </c>
      <c r="B12" s="11" t="n">
        <v>12.57</v>
      </c>
    </row>
    <row r="13">
      <c r="A13" s="4" t="inlineStr">
        <is>
          <t>Cancelled/forfeited (usd per share)</t>
        </is>
      </c>
      <c r="B13" s="11" t="n">
        <v>17.78</v>
      </c>
    </row>
    <row r="14">
      <c r="A14" s="4" t="inlineStr">
        <is>
          <t>Outstanding at end of period (usd per share)</t>
        </is>
      </c>
      <c r="B14" s="11" t="n">
        <v>16.49</v>
      </c>
      <c r="C14" s="8" t="n">
        <v>13.82</v>
      </c>
    </row>
    <row r="15">
      <c r="A15" s="3" t="inlineStr">
        <is>
          <t>Weighted- Average Grant Date Fair Value per Share</t>
        </is>
      </c>
    </row>
    <row r="16">
      <c r="A16" s="4" t="inlineStr">
        <is>
          <t>Outstanding at beginning of period (usd per share)</t>
        </is>
      </c>
      <c r="B16" s="11" t="n">
        <v>7.35</v>
      </c>
    </row>
    <row r="17">
      <c r="A17" s="4" t="inlineStr">
        <is>
          <t>Granted (usd per share)</t>
        </is>
      </c>
      <c r="B17" s="11" t="n">
        <v>18.1</v>
      </c>
    </row>
    <row r="18">
      <c r="A18" s="4" t="inlineStr">
        <is>
          <t>Exercised (usd per share)</t>
        </is>
      </c>
      <c r="B18" s="11" t="n">
        <v>6.32</v>
      </c>
    </row>
    <row r="19">
      <c r="A19" s="4" t="inlineStr">
        <is>
          <t>Cancelled/forfeited (usd per share)</t>
        </is>
      </c>
      <c r="B19" s="11" t="n">
        <v>10.39</v>
      </c>
    </row>
    <row r="20">
      <c r="A20" s="4" t="inlineStr">
        <is>
          <t>Outstanding at end of period (usd per share)</t>
        </is>
      </c>
      <c r="B20" s="8" t="n">
        <v>8.82</v>
      </c>
      <c r="C20" s="8" t="n">
        <v>7.35</v>
      </c>
    </row>
    <row r="21">
      <c r="A21" s="3" t="inlineStr">
        <is>
          <t>Outstanding and Exercisable</t>
        </is>
      </c>
    </row>
    <row r="22">
      <c r="A22" s="4" t="inlineStr">
        <is>
          <t>Number of Options, Exercisable (in shares) | shares</t>
        </is>
      </c>
      <c r="B22" s="5" t="n">
        <v>18348695</v>
      </c>
    </row>
    <row r="23">
      <c r="A23" s="4" t="inlineStr">
        <is>
          <t>Weighted- Average Exercise Price per Share, Exercisable (usd per share)</t>
        </is>
      </c>
      <c r="B23" s="8" t="n">
        <v>10.96</v>
      </c>
    </row>
    <row r="24">
      <c r="A24" s="4" t="inlineStr">
        <is>
          <t>Weighted- Average Grant Date Fair Value per Share, Exercisable (usd per share)</t>
        </is>
      </c>
      <c r="B24" s="8" t="n">
        <v>5.61</v>
      </c>
    </row>
    <row r="25">
      <c r="A25" s="4" t="inlineStr">
        <is>
          <t>Weighted- Average Remaining Contractual Term, Outstanding</t>
        </is>
      </c>
      <c r="B25" s="4" t="inlineStr">
        <is>
          <t>7 years</t>
        </is>
      </c>
      <c r="C25" s="4" t="inlineStr">
        <is>
          <t>7 years 2 months 12 days</t>
        </is>
      </c>
    </row>
    <row r="26">
      <c r="A26" s="4" t="inlineStr">
        <is>
          <t>Weighted- Average Remaining Contractual Term, Exercisable</t>
        </is>
      </c>
      <c r="B26" s="4" t="inlineStr">
        <is>
          <t>5 years 7 months 6 days</t>
        </is>
      </c>
    </row>
    <row r="27">
      <c r="A27" s="4" t="inlineStr">
        <is>
          <t>Aggregate Intrinsic Value, Outstanding | $</t>
        </is>
      </c>
      <c r="B27" s="6" t="n">
        <v>2022154</v>
      </c>
      <c r="C27" s="6" t="n">
        <v>286310</v>
      </c>
    </row>
    <row r="28">
      <c r="A28" s="4" t="inlineStr">
        <is>
          <t>Aggregate Intrinsic Value, Exercisable | $</t>
        </is>
      </c>
      <c r="B28" s="6" t="n">
        <v>1097117</v>
      </c>
    </row>
    <row r="29">
      <c r="A29" s="3" t="inlineStr">
        <is>
          <t>Expected to vest</t>
        </is>
      </c>
    </row>
    <row r="30">
      <c r="A30" s="4" t="inlineStr">
        <is>
          <t>Number of Options (in shares) | shares</t>
        </is>
      </c>
      <c r="B30" s="5" t="n">
        <v>18913122</v>
      </c>
    </row>
    <row r="31">
      <c r="A31" s="4" t="inlineStr">
        <is>
          <t>Weighted- Average Exercise Price per Share (usd per share)</t>
        </is>
      </c>
      <c r="B31" s="8" t="n">
        <v>21.86</v>
      </c>
    </row>
    <row r="32">
      <c r="A32" s="4" t="inlineStr">
        <is>
          <t>Weighted- Average Grant Date Fair Value per Share (usd per share)</t>
        </is>
      </c>
      <c r="B32" s="8" t="n">
        <v>11.94</v>
      </c>
    </row>
    <row r="33">
      <c r="A33" s="4" t="inlineStr">
        <is>
          <t>Weighted- Average Remaining Contractual Term</t>
        </is>
      </c>
      <c r="B33" s="4" t="inlineStr">
        <is>
          <t>8 years 3 months 18 days</t>
        </is>
      </c>
    </row>
    <row r="34">
      <c r="A34" s="4" t="inlineStr">
        <is>
          <t>Aggregate Intrinsic Value | $</t>
        </is>
      </c>
      <c r="B34" s="6" t="n">
        <v>92659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Common Stock and Common Stock Units Activity (Details) - Restricted common stock units</t>
        </is>
      </c>
      <c r="B1" s="2" t="inlineStr">
        <is>
          <t>9 Months Ended</t>
        </is>
      </c>
    </row>
    <row r="2">
      <c r="B2" s="2" t="inlineStr">
        <is>
          <t>Sep. 30, 2020$ / sharesshares</t>
        </is>
      </c>
    </row>
    <row r="3">
      <c r="A3" s="3" t="inlineStr">
        <is>
          <t>Units</t>
        </is>
      </c>
    </row>
    <row r="4">
      <c r="A4" s="4" t="inlineStr">
        <is>
          <t>Outstanding, non-vested at beginning of period (in shares) | shares</t>
        </is>
      </c>
      <c r="B4" s="5" t="n">
        <v>1177249</v>
      </c>
    </row>
    <row r="5">
      <c r="A5" s="4" t="inlineStr">
        <is>
          <t>Issued (in shares) | shares</t>
        </is>
      </c>
      <c r="B5" s="5" t="n">
        <v>1386066</v>
      </c>
    </row>
    <row r="6">
      <c r="A6" s="4" t="inlineStr">
        <is>
          <t>Vested (in shares) | shares</t>
        </is>
      </c>
      <c r="B6" s="5" t="n">
        <v>-203488</v>
      </c>
    </row>
    <row r="7">
      <c r="A7" s="4" t="inlineStr">
        <is>
          <t>Canceled, forfeited (in shares) | shares</t>
        </is>
      </c>
      <c r="B7" s="5" t="n">
        <v>-187650</v>
      </c>
    </row>
    <row r="8">
      <c r="A8" s="4" t="inlineStr">
        <is>
          <t>Outstanding, non-vested at end of period (in shares) | shares</t>
        </is>
      </c>
      <c r="B8" s="5" t="n">
        <v>2172177</v>
      </c>
    </row>
    <row r="9">
      <c r="A9" s="3" t="inlineStr">
        <is>
          <t>Weighted-Average Fair Value per Unit</t>
        </is>
      </c>
    </row>
    <row r="10">
      <c r="A10" s="4" t="inlineStr">
        <is>
          <t>Outstanding, non-vested at beginning of period (usd per share) | $ / shares</t>
        </is>
      </c>
      <c r="B10" s="8" t="n">
        <v>19.01</v>
      </c>
    </row>
    <row r="11">
      <c r="A11" s="4" t="inlineStr">
        <is>
          <t>Issued (usd per share) | $ / shares</t>
        </is>
      </c>
      <c r="B11" s="11" t="n">
        <v>34.29</v>
      </c>
    </row>
    <row r="12">
      <c r="A12" s="4" t="inlineStr">
        <is>
          <t>Vested (usd per share) | $ / shares</t>
        </is>
      </c>
      <c r="B12" s="11" t="n">
        <v>20.46</v>
      </c>
    </row>
    <row r="13">
      <c r="A13" s="4" t="inlineStr">
        <is>
          <t>Canceled, forfeited (usd per share) | $ / shares</t>
        </is>
      </c>
      <c r="B13" s="11" t="n">
        <v>22.69</v>
      </c>
    </row>
    <row r="14">
      <c r="A14" s="4" t="inlineStr">
        <is>
          <t>Outstanding, non-vested at end of period (usd per share) | $ / shares</t>
        </is>
      </c>
      <c r="B14" s="8" t="n">
        <v>28.3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Weighted-Average Assumptions Used to Estimate the Fair Value of Options Granted (Details) - $ / shares</t>
        </is>
      </c>
      <c r="B1" s="2" t="inlineStr">
        <is>
          <t>9 Months Ended</t>
        </is>
      </c>
    </row>
    <row r="2">
      <c r="B2" s="2" t="inlineStr">
        <is>
          <t>Sep. 30, 2020</t>
        </is>
      </c>
      <c r="C2" s="2" t="inlineStr">
        <is>
          <t>Sep. 30, 2019</t>
        </is>
      </c>
    </row>
    <row r="3">
      <c r="A3" s="4" t="inlineStr">
        <is>
          <t>Options</t>
        </is>
      </c>
    </row>
    <row r="4">
      <c r="A4" s="3" t="inlineStr">
        <is>
          <t>Share-based Compensation Arrangement by Share-based Payment Award [Line Items]</t>
        </is>
      </c>
    </row>
    <row r="5">
      <c r="A5" s="4" t="inlineStr">
        <is>
          <t>Risk-free interest rate</t>
        </is>
      </c>
      <c r="B5" s="4" t="inlineStr">
        <is>
          <t>0.85%</t>
        </is>
      </c>
      <c r="C5" s="4" t="inlineStr">
        <is>
          <t>2.39%</t>
        </is>
      </c>
    </row>
    <row r="6">
      <c r="A6" s="4" t="inlineStr">
        <is>
          <t>Expected term</t>
        </is>
      </c>
      <c r="B6" s="4" t="inlineStr">
        <is>
          <t>6 years 1 month 9 days</t>
        </is>
      </c>
      <c r="C6" s="4" t="inlineStr">
        <is>
          <t>6 years 25 days</t>
        </is>
      </c>
    </row>
    <row r="7">
      <c r="A7" s="4" t="inlineStr">
        <is>
          <t>Expected volatility</t>
        </is>
      </c>
      <c r="B7" s="4" t="inlineStr">
        <is>
          <t>57.82%</t>
        </is>
      </c>
      <c r="C7" s="4" t="inlineStr">
        <is>
          <t>62.00%</t>
        </is>
      </c>
    </row>
    <row r="8">
      <c r="A8" s="4" t="inlineStr">
        <is>
          <t>Expected dividends</t>
        </is>
      </c>
      <c r="B8" s="4" t="inlineStr">
        <is>
          <t>0.00%</t>
        </is>
      </c>
      <c r="C8" s="4" t="inlineStr">
        <is>
          <t>0.00%</t>
        </is>
      </c>
    </row>
    <row r="9">
      <c r="A9" s="4" t="inlineStr">
        <is>
          <t>Options | Weighted average</t>
        </is>
      </c>
    </row>
    <row r="10">
      <c r="A10" s="3" t="inlineStr">
        <is>
          <t>Share-based Compensation Arrangement by Share-based Payment Award [Line Items]</t>
        </is>
      </c>
    </row>
    <row r="11">
      <c r="A11" s="4" t="inlineStr">
        <is>
          <t>Weighted average fair value per share</t>
        </is>
      </c>
      <c r="B11" s="8" t="n">
        <v>18.1</v>
      </c>
      <c r="C11" s="8" t="n">
        <v>11.71</v>
      </c>
    </row>
    <row r="12">
      <c r="A12" s="4" t="inlineStr">
        <is>
          <t>ESPP</t>
        </is>
      </c>
    </row>
    <row r="13">
      <c r="A13" s="3" t="inlineStr">
        <is>
          <t>Share-based Compensation Arrangement by Share-based Payment Award [Line Items]</t>
        </is>
      </c>
    </row>
    <row r="14">
      <c r="A14" s="4" t="inlineStr">
        <is>
          <t>Risk-free interest rate</t>
        </is>
      </c>
      <c r="B14" s="4" t="inlineStr">
        <is>
          <t>0.18%</t>
        </is>
      </c>
      <c r="C14" s="4" t="inlineStr">
        <is>
          <t>2.31%</t>
        </is>
      </c>
    </row>
    <row r="15">
      <c r="A15" s="4" t="inlineStr">
        <is>
          <t>Expected term</t>
        </is>
      </c>
      <c r="B15" s="4" t="inlineStr">
        <is>
          <t>6 months</t>
        </is>
      </c>
      <c r="C15" s="4" t="inlineStr">
        <is>
          <t>6 months</t>
        </is>
      </c>
    </row>
    <row r="16">
      <c r="A16" s="4" t="inlineStr">
        <is>
          <t>Expected volatility</t>
        </is>
      </c>
      <c r="B16" s="4" t="inlineStr">
        <is>
          <t>65.00%</t>
        </is>
      </c>
      <c r="C16" s="4" t="inlineStr">
        <is>
          <t>50.00%</t>
        </is>
      </c>
    </row>
    <row r="17">
      <c r="A17" s="4" t="inlineStr">
        <is>
          <t>Expected dividends</t>
        </is>
      </c>
      <c r="B17" s="4" t="inlineStr">
        <is>
          <t>0.00%</t>
        </is>
      </c>
      <c r="C17" s="4" t="inlineStr">
        <is>
          <t>0.00%</t>
        </is>
      </c>
    </row>
    <row r="18">
      <c r="A18" s="4" t="inlineStr">
        <is>
          <t>Weighted average fair value per share</t>
        </is>
      </c>
      <c r="B18" s="8" t="n">
        <v>16.8</v>
      </c>
    </row>
    <row r="19">
      <c r="A19" s="4" t="inlineStr">
        <is>
          <t>ESPP | Weighted average</t>
        </is>
      </c>
    </row>
    <row r="20">
      <c r="A20" s="3" t="inlineStr">
        <is>
          <t>Share-based Compensation Arrangement by Share-based Payment Award [Line Items]</t>
        </is>
      </c>
    </row>
    <row r="21">
      <c r="A21" s="4" t="inlineStr">
        <is>
          <t>Weighted average fair value per share</t>
        </is>
      </c>
      <c r="B21" s="8" t="n">
        <v>20.64</v>
      </c>
      <c r="C21" s="8" t="n">
        <v>19.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23206</v>
      </c>
      <c r="C4" s="6" t="n">
        <v>20804</v>
      </c>
      <c r="D4" s="6" t="n">
        <v>67542</v>
      </c>
      <c r="E4" s="6" t="n">
        <v>60796</v>
      </c>
    </row>
    <row r="5">
      <c r="A5" s="4" t="inlineStr">
        <is>
          <t>Research and development</t>
        </is>
      </c>
    </row>
    <row r="6">
      <c r="A6" s="3" t="inlineStr">
        <is>
          <t>Share-based Payment Arrangement, Expensed and Capitalized, Amount [Line Items]</t>
        </is>
      </c>
    </row>
    <row r="7">
      <c r="A7" s="4" t="inlineStr">
        <is>
          <t>Stock-based compensation expense</t>
        </is>
      </c>
      <c r="B7" s="5" t="n">
        <v>14022</v>
      </c>
      <c r="C7" s="5" t="n">
        <v>12616</v>
      </c>
      <c r="D7" s="5" t="n">
        <v>40761</v>
      </c>
      <c r="E7" s="5" t="n">
        <v>36268</v>
      </c>
    </row>
    <row r="8">
      <c r="A8" s="4" t="inlineStr">
        <is>
          <t>General and administrative</t>
        </is>
      </c>
    </row>
    <row r="9">
      <c r="A9" s="3" t="inlineStr">
        <is>
          <t>Share-based Payment Arrangement, Expensed and Capitalized, Amount [Line Items]</t>
        </is>
      </c>
    </row>
    <row r="10">
      <c r="A10" s="4" t="inlineStr">
        <is>
          <t>Stock-based compensation expense</t>
        </is>
      </c>
      <c r="B10" s="5" t="n">
        <v>9184</v>
      </c>
      <c r="C10" s="5" t="n">
        <v>8188</v>
      </c>
      <c r="D10" s="5" t="n">
        <v>26781</v>
      </c>
      <c r="E10" s="5" t="n">
        <v>24528</v>
      </c>
    </row>
    <row r="11">
      <c r="A11" s="4" t="inlineStr">
        <is>
          <t>Options</t>
        </is>
      </c>
    </row>
    <row r="12">
      <c r="A12" s="3" t="inlineStr">
        <is>
          <t>Share-based Payment Arrangement, Expensed and Capitalized, Amount [Line Items]</t>
        </is>
      </c>
    </row>
    <row r="13">
      <c r="A13" s="4" t="inlineStr">
        <is>
          <t>Stock-based compensation expense</t>
        </is>
      </c>
      <c r="B13" s="5" t="n">
        <v>18924</v>
      </c>
      <c r="C13" s="5" t="n">
        <v>18994</v>
      </c>
      <c r="D13" s="5" t="n">
        <v>57365</v>
      </c>
      <c r="E13" s="5" t="n">
        <v>56475</v>
      </c>
    </row>
    <row r="14">
      <c r="A14" s="4" t="inlineStr">
        <is>
          <t>Restricted common stock units</t>
        </is>
      </c>
    </row>
    <row r="15">
      <c r="A15" s="3" t="inlineStr">
        <is>
          <t>Share-based Payment Arrangement, Expensed and Capitalized, Amount [Line Items]</t>
        </is>
      </c>
    </row>
    <row r="16">
      <c r="A16" s="4" t="inlineStr">
        <is>
          <t>Stock-based compensation expense</t>
        </is>
      </c>
      <c r="B16" s="5" t="n">
        <v>3404</v>
      </c>
      <c r="C16" s="5" t="n">
        <v>1291</v>
      </c>
      <c r="D16" s="5" t="n">
        <v>8098</v>
      </c>
      <c r="E16" s="5" t="n">
        <v>3628</v>
      </c>
    </row>
    <row r="17">
      <c r="A17" s="4" t="inlineStr">
        <is>
          <t>ESPP</t>
        </is>
      </c>
    </row>
    <row r="18">
      <c r="A18" s="3" t="inlineStr">
        <is>
          <t>Share-based Payment Arrangement, Expensed and Capitalized, Amount [Line Items]</t>
        </is>
      </c>
    </row>
    <row r="19">
      <c r="A19" s="4" t="inlineStr">
        <is>
          <t>Stock-based compensation expense</t>
        </is>
      </c>
      <c r="B19" s="6" t="n">
        <v>878</v>
      </c>
      <c r="C19" s="6" t="n">
        <v>519</v>
      </c>
      <c r="D19" s="6" t="n">
        <v>2079</v>
      </c>
      <c r="E19" s="6" t="n">
        <v>69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57" customWidth="1" min="2" max="2"/>
    <col width="14" customWidth="1" min="3" max="3"/>
    <col width="13" customWidth="1" min="4" max="4"/>
    <col width="15" customWidth="1" min="5" max="5"/>
    <col width="14" customWidth="1" min="6" max="6"/>
    <col width="13" customWidth="1" min="7" max="7"/>
  </cols>
  <sheetData>
    <row r="1">
      <c r="A1" s="1" t="inlineStr">
        <is>
          <t>Income Taxes (Details)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Income Tax Disclosure [Abstract]</t>
        </is>
      </c>
    </row>
    <row r="4">
      <c r="A4" s="4" t="inlineStr">
        <is>
          <t>Provision for (benefit from) income taxes</t>
        </is>
      </c>
      <c r="B4" s="6" t="n">
        <v>864</v>
      </c>
      <c r="C4" s="6" t="n">
        <v>-178</v>
      </c>
      <c r="D4" s="4" t="inlineStr">
        <is>
          <t>[1]</t>
        </is>
      </c>
      <c r="E4" s="6" t="n">
        <v>1078</v>
      </c>
      <c r="F4" s="6" t="n">
        <v>-526</v>
      </c>
      <c r="G4" s="4" t="inlineStr">
        <is>
          <t>[1]</t>
        </is>
      </c>
    </row>
    <row r="5"/>
    <row r="6">
      <c r="A6" s="4" t="inlineStr">
        <is>
          <t>[1]</t>
        </is>
      </c>
      <c r="B6" s="4" t="inlineStr">
        <is>
          <t>Restated to conform to ASC 842. See accompanying Note 2.</t>
        </is>
      </c>
    </row>
  </sheetData>
  <mergeCells count="7">
    <mergeCell ref="A1:A2"/>
    <mergeCell ref="B1:D1"/>
    <mergeCell ref="E1:G1"/>
    <mergeCell ref="C2:D2"/>
    <mergeCell ref="F2:G2"/>
    <mergeCell ref="A5:G5"/>
    <mergeCell ref="B6:G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5" customWidth="1" min="5" max="5"/>
    <col width="14" customWidth="1" min="6" max="6"/>
    <col width="13" customWidth="1" min="7" max="7"/>
  </cols>
  <sheetData>
    <row r="1">
      <c r="A1" s="1" t="inlineStr">
        <is>
          <t>Net Loss per Share - Basic and Diluted Net Loss per Share Attributable to Common Stockholders (Details) - USD ($) $ / shares in Units,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Numerator:</t>
        </is>
      </c>
    </row>
    <row r="4">
      <c r="A4" s="4" t="inlineStr">
        <is>
          <t>Net loss</t>
        </is>
      </c>
      <c r="B4" s="6" t="n">
        <v>-233636</v>
      </c>
      <c r="C4" s="6" t="n">
        <v>-123215</v>
      </c>
      <c r="D4" s="4" t="inlineStr">
        <is>
          <t>[1]</t>
        </is>
      </c>
      <c r="E4" s="6" t="n">
        <v>-474579</v>
      </c>
      <c r="F4" s="6" t="n">
        <v>-390731</v>
      </c>
      <c r="G4" s="4" t="inlineStr">
        <is>
          <t>[1]</t>
        </is>
      </c>
    </row>
    <row r="5">
      <c r="A5" s="3" t="inlineStr">
        <is>
          <t>Denominator:</t>
        </is>
      </c>
    </row>
    <row r="6">
      <c r="A6" s="4" t="inlineStr">
        <is>
          <t>Weighted average common shares used in net loss per share, basic and diluted (in shares)</t>
        </is>
      </c>
      <c r="B6" s="5" t="n">
        <v>394682744</v>
      </c>
      <c r="C6" s="5" t="n">
        <v>330769341</v>
      </c>
      <c r="D6" s="4" t="inlineStr">
        <is>
          <t>[2]</t>
        </is>
      </c>
      <c r="E6" s="5" t="n">
        <v>376174283</v>
      </c>
      <c r="F6" s="5" t="n">
        <v>329592322</v>
      </c>
      <c r="G6" s="4" t="inlineStr">
        <is>
          <t>[2]</t>
        </is>
      </c>
    </row>
    <row r="7">
      <c r="A7" s="4" t="inlineStr">
        <is>
          <t>Net loss per share, basic and diluted (usd per share)</t>
        </is>
      </c>
      <c r="B7" s="8" t="n">
        <v>-0.59</v>
      </c>
      <c r="C7" s="8" t="n">
        <v>-0.37</v>
      </c>
      <c r="D7" s="4" t="inlineStr">
        <is>
          <t>[2]</t>
        </is>
      </c>
      <c r="E7" s="8" t="n">
        <v>-1.26</v>
      </c>
      <c r="F7" s="8" t="n">
        <v>-1.19</v>
      </c>
      <c r="G7" s="4" t="inlineStr">
        <is>
          <t>[2]</t>
        </is>
      </c>
    </row>
    <row r="8"/>
    <row r="9">
      <c r="A9" s="4" t="inlineStr">
        <is>
          <t>[1]</t>
        </is>
      </c>
      <c r="B9" s="4" t="inlineStr">
        <is>
          <t>Restated to conform to ASC 842. See accompanying Note 2.</t>
        </is>
      </c>
    </row>
    <row r="10">
      <c r="A10" s="4" t="inlineStr">
        <is>
          <t>[2]</t>
        </is>
      </c>
      <c r="B10" s="4" t="inlineStr">
        <is>
          <t>Restated to conform to ASC 842. See accompanying Note 2.</t>
        </is>
      </c>
    </row>
  </sheetData>
  <mergeCells count="8">
    <mergeCell ref="A1:A2"/>
    <mergeCell ref="B1:D1"/>
    <mergeCell ref="E1:G1"/>
    <mergeCell ref="C2:D2"/>
    <mergeCell ref="F2:G2"/>
    <mergeCell ref="A8:G8"/>
    <mergeCell ref="B9:G9"/>
    <mergeCell ref="B10:G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Calcul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5" t="n">
        <v>39433994</v>
      </c>
      <c r="C4" s="5" t="n">
        <v>50643406</v>
      </c>
    </row>
    <row r="5">
      <c r="A5" s="4" t="inlineStr">
        <is>
          <t>Stock options</t>
        </is>
      </c>
    </row>
    <row r="6">
      <c r="A6" s="3" t="inlineStr">
        <is>
          <t>Antidilutive Securities Excluded from Computation of Earnings Per Share [Line Items]</t>
        </is>
      </c>
    </row>
    <row r="7">
      <c r="A7" s="4" t="inlineStr">
        <is>
          <t>Anti-dilutive securities (in shares)</t>
        </is>
      </c>
      <c r="B7" s="5" t="n">
        <v>37261817</v>
      </c>
      <c r="C7" s="5" t="n">
        <v>48962655</v>
      </c>
    </row>
    <row r="8">
      <c r="A8" s="4" t="inlineStr">
        <is>
          <t>Restricted common stock</t>
        </is>
      </c>
    </row>
    <row r="9">
      <c r="A9" s="3" t="inlineStr">
        <is>
          <t>Antidilutive Securities Excluded from Computation of Earnings Per Share [Line Items]</t>
        </is>
      </c>
    </row>
    <row r="10">
      <c r="A10" s="4" t="inlineStr">
        <is>
          <t>Anti-dilutive securities (in shares)</t>
        </is>
      </c>
      <c r="B10" s="5" t="n">
        <v>0</v>
      </c>
      <c r="C10" s="5" t="n">
        <v>21564</v>
      </c>
    </row>
    <row r="11">
      <c r="A11" s="4" t="inlineStr">
        <is>
          <t>Restricted common stock units</t>
        </is>
      </c>
    </row>
    <row r="12">
      <c r="A12" s="3" t="inlineStr">
        <is>
          <t>Antidilutive Securities Excluded from Computation of Earnings Per Share [Line Items]</t>
        </is>
      </c>
    </row>
    <row r="13">
      <c r="A13" s="4" t="inlineStr">
        <is>
          <t>Anti-dilutive securities (in shares)</t>
        </is>
      </c>
      <c r="B13" s="5" t="n">
        <v>2172177</v>
      </c>
      <c r="C13" s="5" t="n">
        <v>165918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8" customWidth="1" min="2" max="2"/>
  </cols>
  <sheetData>
    <row r="1">
      <c r="A1" s="1" t="inlineStr">
        <is>
          <t>Subsequent Events (Details) dose in Millions</t>
        </is>
      </c>
      <c r="B1" s="2" t="inlineStr">
        <is>
          <t>1 Months Ended</t>
        </is>
      </c>
    </row>
    <row r="2">
      <c r="B2" s="2" t="inlineStr">
        <is>
          <t>Oct. 30, 2020dose</t>
        </is>
      </c>
    </row>
    <row r="3">
      <c r="A3" s="4" t="inlineStr">
        <is>
          <t>Subsequent event | Supply agreement with international government agency</t>
        </is>
      </c>
    </row>
    <row r="4">
      <c r="A4" s="3" t="inlineStr">
        <is>
          <t>Subsequent Event [Line Items]</t>
        </is>
      </c>
    </row>
    <row r="5">
      <c r="A5" s="4" t="inlineStr">
        <is>
          <t>Number of doses of vaccine candidate</t>
        </is>
      </c>
      <c r="B5" s="5" t="n">
        <v>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474579</v>
      </c>
      <c r="C4" s="6" t="n">
        <v>-390731</v>
      </c>
      <c r="D4" s="4" t="inlineStr">
        <is>
          <t>[1]</t>
        </is>
      </c>
    </row>
    <row r="5">
      <c r="A5" s="3" t="inlineStr">
        <is>
          <t>Adjustments to reconcile net loss to net cash used in operating activities:</t>
        </is>
      </c>
    </row>
    <row r="6">
      <c r="A6" s="4" t="inlineStr">
        <is>
          <t>Stock-based compensation</t>
        </is>
      </c>
      <c r="B6" s="5" t="n">
        <v>67542</v>
      </c>
      <c r="C6" s="5" t="n">
        <v>60796</v>
      </c>
      <c r="D6" s="4" t="inlineStr">
        <is>
          <t>[2]</t>
        </is>
      </c>
    </row>
    <row r="7">
      <c r="A7" s="4" t="inlineStr">
        <is>
          <t>Depreciation and amortization</t>
        </is>
      </c>
      <c r="B7" s="5" t="n">
        <v>23545</v>
      </c>
      <c r="C7" s="5" t="n">
        <v>22046</v>
      </c>
      <c r="D7" s="4" t="inlineStr">
        <is>
          <t>[2]</t>
        </is>
      </c>
    </row>
    <row r="8">
      <c r="A8" s="4" t="inlineStr">
        <is>
          <t>Amortization/accretion of investments</t>
        </is>
      </c>
      <c r="B8" s="5" t="n">
        <v>5053</v>
      </c>
      <c r="C8" s="5" t="n">
        <v>-3428</v>
      </c>
      <c r="D8" s="4" t="inlineStr">
        <is>
          <t>[2]</t>
        </is>
      </c>
    </row>
    <row r="9">
      <c r="A9" s="4" t="inlineStr">
        <is>
          <t>Loss on disposal of property and equipment</t>
        </is>
      </c>
      <c r="B9" s="5" t="n">
        <v>287</v>
      </c>
      <c r="C9" s="5" t="n">
        <v>70</v>
      </c>
      <c r="D9" s="4" t="inlineStr">
        <is>
          <t>[2]</t>
        </is>
      </c>
    </row>
    <row r="10">
      <c r="A10" s="3" t="inlineStr">
        <is>
          <t>Changes in assets and liabilities:</t>
        </is>
      </c>
    </row>
    <row r="11">
      <c r="A11" s="4" t="inlineStr">
        <is>
          <t>Accounts receivable</t>
        </is>
      </c>
      <c r="B11" s="5" t="n">
        <v>-185132</v>
      </c>
      <c r="C11" s="5" t="n">
        <v>4369</v>
      </c>
      <c r="D11" s="4" t="inlineStr">
        <is>
          <t>[2]</t>
        </is>
      </c>
    </row>
    <row r="12">
      <c r="A12" s="4" t="inlineStr">
        <is>
          <t>Prepaid expenses and other assets</t>
        </is>
      </c>
      <c r="B12" s="5" t="n">
        <v>-67994</v>
      </c>
      <c r="C12" s="5" t="n">
        <v>1813</v>
      </c>
      <c r="D12" s="4" t="inlineStr">
        <is>
          <t>[2]</t>
        </is>
      </c>
    </row>
    <row r="13">
      <c r="A13" s="4" t="inlineStr">
        <is>
          <t>Right-of-use assets, operating leases</t>
        </is>
      </c>
      <c r="B13" s="5" t="n">
        <v>-13117</v>
      </c>
      <c r="C13" s="5" t="n">
        <v>-7970</v>
      </c>
      <c r="D13" s="4" t="inlineStr">
        <is>
          <t>[2]</t>
        </is>
      </c>
    </row>
    <row r="14">
      <c r="A14" s="4" t="inlineStr">
        <is>
          <t>Accounts payable</t>
        </is>
      </c>
      <c r="B14" s="5" t="n">
        <v>13633</v>
      </c>
      <c r="C14" s="5" t="n">
        <v>-19185</v>
      </c>
      <c r="D14" s="4" t="inlineStr">
        <is>
          <t>[2]</t>
        </is>
      </c>
    </row>
    <row r="15">
      <c r="A15" s="4" t="inlineStr">
        <is>
          <t>Accrued liabilities</t>
        </is>
      </c>
      <c r="B15" s="5" t="n">
        <v>132374</v>
      </c>
      <c r="C15" s="5" t="n">
        <v>-8253</v>
      </c>
      <c r="D15" s="4" t="inlineStr">
        <is>
          <t>[2]</t>
        </is>
      </c>
    </row>
    <row r="16">
      <c r="A16" s="4" t="inlineStr">
        <is>
          <t>Deferred revenue</t>
        </is>
      </c>
      <c r="B16" s="5" t="n">
        <v>1239969</v>
      </c>
      <c r="C16" s="5" t="n">
        <v>-32795</v>
      </c>
      <c r="D16" s="4" t="inlineStr">
        <is>
          <t>[2]</t>
        </is>
      </c>
    </row>
    <row r="17">
      <c r="A17" s="4" t="inlineStr">
        <is>
          <t>Operating lease liabilities</t>
        </is>
      </c>
      <c r="B17" s="5" t="n">
        <v>14417</v>
      </c>
      <c r="C17" s="5" t="n">
        <v>13475</v>
      </c>
      <c r="D17" s="4" t="inlineStr">
        <is>
          <t>[2]</t>
        </is>
      </c>
    </row>
    <row r="18">
      <c r="A18" s="4" t="inlineStr">
        <is>
          <t>Other liabilities</t>
        </is>
      </c>
      <c r="B18" s="5" t="n">
        <v>6684</v>
      </c>
      <c r="C18" s="5" t="n">
        <v>-153</v>
      </c>
      <c r="D18" s="4" t="inlineStr">
        <is>
          <t>[2]</t>
        </is>
      </c>
    </row>
    <row r="19">
      <c r="A19" s="4" t="inlineStr">
        <is>
          <t>Net cash provided by (used in) operating activities</t>
        </is>
      </c>
      <c r="B19" s="5" t="n">
        <v>762682</v>
      </c>
      <c r="C19" s="5" t="n">
        <v>-359946</v>
      </c>
      <c r="D19" s="4" t="inlineStr">
        <is>
          <t>[2]</t>
        </is>
      </c>
    </row>
    <row r="20">
      <c r="A20" s="3" t="inlineStr">
        <is>
          <t>Investing activities</t>
        </is>
      </c>
    </row>
    <row r="21">
      <c r="A21" s="4" t="inlineStr">
        <is>
          <t>Purchases of marketable securities</t>
        </is>
      </c>
      <c r="B21" s="5" t="n">
        <v>-2326141</v>
      </c>
      <c r="C21" s="5" t="n">
        <v>-949277</v>
      </c>
      <c r="D21" s="4" t="inlineStr">
        <is>
          <t>[2]</t>
        </is>
      </c>
    </row>
    <row r="22">
      <c r="A22" s="4" t="inlineStr">
        <is>
          <t>Proceeds from maturities of marketable securities</t>
        </is>
      </c>
      <c r="B22" s="5" t="n">
        <v>748152</v>
      </c>
      <c r="C22" s="5" t="n">
        <v>747846</v>
      </c>
      <c r="D22" s="4" t="inlineStr">
        <is>
          <t>[2]</t>
        </is>
      </c>
    </row>
    <row r="23">
      <c r="A23" s="4" t="inlineStr">
        <is>
          <t>Proceeds from sales of marketable securities</t>
        </is>
      </c>
      <c r="B23" s="5" t="n">
        <v>140337</v>
      </c>
      <c r="C23" s="5" t="n">
        <v>81030</v>
      </c>
      <c r="D23" s="4" t="inlineStr">
        <is>
          <t>[2]</t>
        </is>
      </c>
    </row>
    <row r="24">
      <c r="A24" s="4" t="inlineStr">
        <is>
          <t>Purchases of property and equipment</t>
        </is>
      </c>
      <c r="B24" s="5" t="n">
        <v>-44147</v>
      </c>
      <c r="C24" s="5" t="n">
        <v>-24892</v>
      </c>
      <c r="D24" s="4" t="inlineStr">
        <is>
          <t>[2]</t>
        </is>
      </c>
    </row>
    <row r="25">
      <c r="A25" s="4" t="inlineStr">
        <is>
          <t>Net cash used in investing activities</t>
        </is>
      </c>
      <c r="B25" s="5" t="n">
        <v>-1481799</v>
      </c>
      <c r="C25" s="5" t="n">
        <v>-145293</v>
      </c>
      <c r="D25" s="4" t="inlineStr">
        <is>
          <t>[2]</t>
        </is>
      </c>
    </row>
    <row r="26">
      <c r="A26" s="3" t="inlineStr">
        <is>
          <t>Financing activities</t>
        </is>
      </c>
    </row>
    <row r="27">
      <c r="A27" s="4" t="inlineStr">
        <is>
          <t>Proceeds from public offerings of common stock, net of issuance costs</t>
        </is>
      </c>
      <c r="B27" s="5" t="n">
        <v>1852759</v>
      </c>
      <c r="C27" s="5" t="n">
        <v>0</v>
      </c>
      <c r="D27" s="4" t="inlineStr">
        <is>
          <t>[2]</t>
        </is>
      </c>
    </row>
    <row r="28">
      <c r="A28" s="4" t="inlineStr">
        <is>
          <t>Proceeds from issuance of common stock through equity plans, net</t>
        </is>
      </c>
      <c r="B28" s="5" t="n">
        <v>133369</v>
      </c>
      <c r="C28" s="5" t="n">
        <v>19541</v>
      </c>
      <c r="D28" s="4" t="inlineStr">
        <is>
          <t>[2]</t>
        </is>
      </c>
    </row>
    <row r="29">
      <c r="A29" s="4" t="inlineStr">
        <is>
          <t>Proceeds from purchase of common stock under employee stock purchase plan</t>
        </is>
      </c>
      <c r="B29" s="5" t="n">
        <v>2917</v>
      </c>
      <c r="C29" s="5" t="n">
        <v>0</v>
      </c>
    </row>
    <row r="30">
      <c r="A30" s="4" t="inlineStr">
        <is>
          <t>Charges to financing lease liabilities</t>
        </is>
      </c>
      <c r="B30" s="5" t="n">
        <v>39</v>
      </c>
      <c r="C30" s="5" t="n">
        <v>741</v>
      </c>
      <c r="D30" s="4" t="inlineStr">
        <is>
          <t>[2]</t>
        </is>
      </c>
    </row>
    <row r="31">
      <c r="A31" s="4" t="inlineStr">
        <is>
          <t>Net cash provided by financing activities</t>
        </is>
      </c>
      <c r="B31" s="5" t="n">
        <v>1989084</v>
      </c>
      <c r="C31" s="5" t="n">
        <v>20282</v>
      </c>
      <c r="D31" s="4" t="inlineStr">
        <is>
          <t>[2]</t>
        </is>
      </c>
    </row>
    <row r="32">
      <c r="A32" s="4" t="inlineStr">
        <is>
          <t>Net increase (decrease) in cash, cash equivalents and restricted cash</t>
        </is>
      </c>
      <c r="B32" s="5" t="n">
        <v>1269967</v>
      </c>
      <c r="C32" s="5" t="n">
        <v>-484957</v>
      </c>
      <c r="D32" s="4" t="inlineStr">
        <is>
          <t>[2]</t>
        </is>
      </c>
    </row>
    <row r="33">
      <c r="A33" s="4" t="inlineStr">
        <is>
          <t>Cash, cash equivalents and restricted cash, beginning of year</t>
        </is>
      </c>
      <c r="B33" s="5" t="n">
        <v>247699</v>
      </c>
      <c r="C33" s="5" t="n">
        <v>670491</v>
      </c>
      <c r="D33" s="4" t="inlineStr">
        <is>
          <t>[2]</t>
        </is>
      </c>
    </row>
    <row r="34">
      <c r="A34" s="4" t="inlineStr">
        <is>
          <t>Cash, cash equivalents and restricted cash, end of period</t>
        </is>
      </c>
      <c r="B34" s="5" t="n">
        <v>1517666</v>
      </c>
      <c r="C34" s="5" t="n">
        <v>185534</v>
      </c>
      <c r="D34" s="4" t="inlineStr">
        <is>
          <t>[2]</t>
        </is>
      </c>
    </row>
    <row r="35">
      <c r="A35" s="3" t="inlineStr">
        <is>
          <t>Non-cash investing and financing activities</t>
        </is>
      </c>
    </row>
    <row r="36">
      <c r="A36" s="4" t="inlineStr">
        <is>
          <t>Purchases of property and equipment included in accounts payable and accrued liabilities</t>
        </is>
      </c>
      <c r="B36" s="5" t="n">
        <v>13280</v>
      </c>
      <c r="C36" s="5" t="n">
        <v>1863</v>
      </c>
      <c r="D36" s="4" t="inlineStr">
        <is>
          <t>[2]</t>
        </is>
      </c>
    </row>
    <row r="37">
      <c r="A37" s="4" t="inlineStr">
        <is>
          <t>Leasehold improvements included in prepaid and other current assets</t>
        </is>
      </c>
      <c r="B37" s="6" t="n">
        <v>0</v>
      </c>
      <c r="C37" s="6" t="n">
        <v>6310</v>
      </c>
    </row>
    <row r="38"/>
    <row r="39">
      <c r="A39" s="4" t="inlineStr">
        <is>
          <t>[1]</t>
        </is>
      </c>
      <c r="B39" s="4" t="inlineStr">
        <is>
          <t>Restated to conform to ASC 842. See accompanying Note 2.</t>
        </is>
      </c>
    </row>
    <row r="40">
      <c r="A40" s="4" t="inlineStr">
        <is>
          <t>[2]</t>
        </is>
      </c>
      <c r="B40" s="4" t="inlineStr">
        <is>
          <t>Restated to conform to ASC 842. See accompanying Note 2.</t>
        </is>
      </c>
    </row>
  </sheetData>
  <mergeCells count="6">
    <mergeCell ref="A1:A2"/>
    <mergeCell ref="B1:D1"/>
    <mergeCell ref="C2:D2"/>
    <mergeCell ref="A38:D38"/>
    <mergeCell ref="B39:D39"/>
    <mergeCell ref="B40:D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8:24:03Z</dcterms:created>
  <dcterms:modified xmlns:dcterms="http://purl.org/dc/terms/" xmlns:xsi="http://www.w3.org/2001/XMLSchema-instance" xsi:type="dcterms:W3CDTF">2020-10-30T08:24:03Z</dcterms:modified>
</cp:coreProperties>
</file>